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Consolidated Statements of Chan" sheetId="6" r:id="rId6"/>
    <s:sheet name="Description of Business and Bas" sheetId="7" r:id="rId7"/>
    <s:sheet name="Discontinued Operations" sheetId="8" r:id="rId8"/>
    <s:sheet name="Inventories" sheetId="9" r:id="rId9"/>
    <s:sheet name="Long-Term Debt" sheetId="10" r:id="rId10"/>
    <s:sheet name="Asset Retirement Obligations (A" sheetId="11" r:id="rId11"/>
    <s:sheet name="Income Taxes" sheetId="12" r:id="rId12"/>
    <s:sheet name="Incentive Plans" sheetId="13" r:id="rId13"/>
    <s:sheet name="Financial Instruments and Risk " sheetId="14" r:id="rId14"/>
    <s:sheet name="Earnings Per Share" sheetId="15" r:id="rId15"/>
    <s:sheet name="Other Financial Information" sheetId="16" r:id="rId16"/>
    <s:sheet name="Assets and Liabilities Measured" sheetId="17" r:id="rId17"/>
    <s:sheet name="Contingencies" sheetId="18" r:id="rId18"/>
    <s:sheet name="Business Segment" sheetId="19" r:id="rId19"/>
    <s:sheet name="Guarantor Subsidiaries" sheetId="20" r:id="rId20"/>
    <s:sheet name="Description of Business and B21" sheetId="21" r:id="rId21"/>
    <s:sheet name="Discontinued Operations (Tables" sheetId="22" r:id="rId22"/>
    <s:sheet name="Inventories (Tables)" sheetId="23" r:id="rId23"/>
    <s:sheet name="Long-Term Debt (Tables)" sheetId="24" r:id="rId24"/>
    <s:sheet name="Asset Retirement Obligations 25" sheetId="25" r:id="rId25"/>
    <s:sheet name="Income Taxes (Tables)" sheetId="26" r:id="rId26"/>
    <s:sheet name="Earnings Per Share (Tables)" sheetId="27" r:id="rId27"/>
    <s:sheet name="Other Financial Information (Ta" sheetId="28" r:id="rId28"/>
    <s:sheet name="Assets and Liabilities Measur29" sheetId="29" r:id="rId29"/>
    <s:sheet name="Business Segment (Tables)" sheetId="30" r:id="rId30"/>
    <s:sheet name="Guarantor Subsidiaries (Tables)" sheetId="31" r:id="rId31"/>
    <s:sheet name="Description of Business and B32" sheetId="32" r:id="rId32"/>
    <s:sheet name="Discontinued Operations (Summar" sheetId="33" r:id="rId33"/>
    <s:sheet name="Discontinued Operations (Cash F" sheetId="34" r:id="rId34"/>
    <s:sheet name="Inventories (Summary Of Invento" sheetId="35" r:id="rId35"/>
    <s:sheet name="Inventories (Narrative) (Detail" sheetId="36" r:id="rId36"/>
    <s:sheet name="Long-Term Debt (Summary Of Long" sheetId="37" r:id="rId37"/>
    <s:sheet name="Long-Term Debt (Narrative) (Det" sheetId="38" r:id="rId38"/>
    <s:sheet name="Asset Retirement Obligations 39" sheetId="39" r:id="rId39"/>
    <s:sheet name="Income Taxes (Summary of Effect" sheetId="40" r:id="rId40"/>
    <s:sheet name="Income Taxes (Narrative) (Detai" sheetId="41" r:id="rId41"/>
    <s:sheet name="Incentive Plans (Details)" sheetId="42" r:id="rId42"/>
    <s:sheet name="Financial Instruments and Ris43" sheetId="43" r:id="rId43"/>
    <s:sheet name="Earnings Per Share (Narrative) " sheetId="44" r:id="rId44"/>
    <s:sheet name="Earnings Per Share (Reconciliat" sheetId="45" r:id="rId45"/>
    <s:sheet name="Other Financial Information (Sc" sheetId="46" r:id="rId46"/>
    <s:sheet name="Other Financial Information (Na" sheetId="47" r:id="rId47"/>
    <s:sheet name="Other Financial Information (Su" sheetId="48" r:id="rId48"/>
    <s:sheet name="Assets and Liabilities Measur49" sheetId="49" r:id="rId49"/>
    <s:sheet name="Contingencies (Details)" sheetId="50" r:id="rId50"/>
    <s:sheet name="Business Segment (Narrative) (D" sheetId="51" r:id="rId51"/>
    <s:sheet name="Business Segment (Summary of In" sheetId="52" r:id="rId52"/>
    <s:sheet name="Guarantor Subsidiaries - Additi" sheetId="53" r:id="rId53"/>
    <s:sheet name="Guarantor Subsidiaries (Consoli" sheetId="54" r:id="rId54"/>
    <s:sheet name="Guarantor Subsidiaries (Conso55" sheetId="55" r:id="rId55"/>
    <s:sheet name="Guarantor Subsidiaries (Conso56" sheetId="56" r:id="rId56"/>
    <s:sheet name="Guarantor Subsidiaries (Conso57" sheetId="57" r:id="rId57"/>
    <s:sheet name="Guarantor Subsidiaries (Conso58" sheetId="58" r:id="rId58"/>
  </s:sheets>
  <s:definedNames/>
  <s:calcPr calcId="124519" calcMode="auto" fullCalcOnLoad="1"/>
</s:workbook>
</file>

<file path=xl/sharedStrings.xml><?xml version="1.0" encoding="utf-8"?>
<sst xmlns="http://schemas.openxmlformats.org/spreadsheetml/2006/main" uniqueCount="522">
  <si>
    <t>Document and Entity Information</t>
  </si>
  <si>
    <t>9 Months Ended</t>
  </si>
  <si>
    <t>Sep. 30, 2016shares</t>
  </si>
  <si>
    <t>Document And Entity Information [Abstract]</t>
  </si>
  <si>
    <t>Entity Registrant Name</t>
  </si>
  <si>
    <t>Murphy USA Inc.</t>
  </si>
  <si>
    <t>Trading Symbol</t>
  </si>
  <si>
    <t>MUSA</t>
  </si>
  <si>
    <t>Document Type</t>
  </si>
  <si>
    <t>10-Q</t>
  </si>
  <si>
    <t>Amendment Flag</t>
  </si>
  <si>
    <t>false</t>
  </si>
  <si>
    <t>Document Period End Date</t>
  </si>
  <si>
    <t>Sep. 30,
		2016</t>
  </si>
  <si>
    <t>Entity Central Index Key</t>
  </si>
  <si>
    <t>Current Fiscal Year End Date</t>
  </si>
  <si>
    <t>--12-31</t>
  </si>
  <si>
    <t>Entity Filer Category</t>
  </si>
  <si>
    <t>Large Accelerated Filer</t>
  </si>
  <si>
    <t>Document Fiscal Year Focus</t>
  </si>
  <si>
    <t>Document Fiscal Period Focus</t>
  </si>
  <si>
    <t>Q3</t>
  </si>
  <si>
    <t>Entity Common Stock, Shares Outstanding</t>
  </si>
  <si>
    <t>Consolidated Balance Sheets - USD ($) $ in Thousands</t>
  </si>
  <si>
    <t>Sep. 30, 2016</t>
  </si>
  <si>
    <t>Dec. 31, 2015</t>
  </si>
  <si>
    <t>Sep. 30, 2015</t>
  </si>
  <si>
    <t>Dec. 31, 2014</t>
  </si>
  <si>
    <t>Current assets</t>
  </si>
  <si>
    <t>Cash and cash equivalents</t>
  </si>
  <si>
    <t>Accounts receivable—trade, less allowance for doubtful accounts of $1,988 in 2016 and $1,963 in 2015</t>
  </si>
  <si>
    <t>Inventories, at lower of cost or market</t>
  </si>
  <si>
    <t>Prepaid expenses and other current assets</t>
  </si>
  <si>
    <t>Total current assets</t>
  </si>
  <si>
    <t>Property, plant and equipment, at cost less accumulated depreciation and amortization of $756,305 in 2016 and $724,486 in 2015</t>
  </si>
  <si>
    <t>Restricted cash</t>
  </si>
  <si>
    <t>Other assets</t>
  </si>
  <si>
    <t>Total assets</t>
  </si>
  <si>
    <t>Current liabilities</t>
  </si>
  <si>
    <t>Current maturities of long-term debt</t>
  </si>
  <si>
    <t>Trade accounts payable and accrued liabilities</t>
  </si>
  <si>
    <t>Deferred income taxes</t>
  </si>
  <si>
    <t>Total current liabilities</t>
  </si>
  <si>
    <t>Long-term debt, including capitalized lease obligations</t>
  </si>
  <si>
    <t>Asset retirement obligations</t>
  </si>
  <si>
    <t>Deferred credits and other liabilities</t>
  </si>
  <si>
    <t>Total liabilities</t>
  </si>
  <si>
    <t>Stockholders' Equity</t>
  </si>
  <si>
    <t>Preferred Stock, par $0.01, (authorized 20,000,000 shares, none outstanding)</t>
  </si>
  <si>
    <t>Common Stock, par $0.01, (authorized 200,000,000 shares, 46,767,164 and 46,767,164 shares issued at 2016 and 2015, respectively)</t>
  </si>
  <si>
    <t>Treasury stock (8,167,623 and 5,088,434 shares held at September 30, 2016 and December 31, 2015, respectively)</t>
  </si>
  <si>
    <t>Additional paid in capital (APIC)</t>
  </si>
  <si>
    <t>Retained earnings</t>
  </si>
  <si>
    <t>Total stockholders' equity</t>
  </si>
  <si>
    <t>Total liabilities and stockholders' equity</t>
  </si>
  <si>
    <t>Consolidated Balance Sheets (Parenthetical) - USD ($) $ in Thousands</t>
  </si>
  <si>
    <t>Mar. 31, 2013</t>
  </si>
  <si>
    <t>Statement of Financial Position [Abstract]</t>
  </si>
  <si>
    <t>Allowance for doubtful accounts</t>
  </si>
  <si>
    <t>Property, plant and equipment, accumulated depreciation and amortization</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Treasury stock, shares held (in shares)</t>
  </si>
  <si>
    <t>Consolidated Statements of Income (Unaudited) - USD ($) shares in Thousands, $ in Thousands</t>
  </si>
  <si>
    <t>3 Months Ended</t>
  </si>
  <si>
    <t>Revenues</t>
  </si>
  <si>
    <t>Petroleum product sales</t>
  </si>
  <si>
    <t>[1]</t>
  </si>
  <si>
    <t>Merchandise sales</t>
  </si>
  <si>
    <t>Other operating revenues</t>
  </si>
  <si>
    <t>Total revenues</t>
  </si>
  <si>
    <t>Costs and Operating Expenses</t>
  </si>
  <si>
    <t>Petroleum product cost of goods sold</t>
  </si>
  <si>
    <t>Merchandise cost of goods sold</t>
  </si>
  <si>
    <t>Station and other operating expenses</t>
  </si>
  <si>
    <t>Depreciation and amortization</t>
  </si>
  <si>
    <t>Selling, general and administrative</t>
  </si>
  <si>
    <t>Accretion of asset retirement obligations</t>
  </si>
  <si>
    <t>Total costs and operating expenses</t>
  </si>
  <si>
    <t>Income (loss) from operations</t>
  </si>
  <si>
    <t>Other income (expense)</t>
  </si>
  <si>
    <t>Interest income</t>
  </si>
  <si>
    <t>Interest expense</t>
  </si>
  <si>
    <t>Gain (loss) on sale of assets</t>
  </si>
  <si>
    <t>Other nonoperating income (expense)</t>
  </si>
  <si>
    <t>Total other income (expense)</t>
  </si>
  <si>
    <t>Income before income taxes</t>
  </si>
  <si>
    <t>Income tax expense</t>
  </si>
  <si>
    <t>Income from continuing operations</t>
  </si>
  <si>
    <t>Income (loss) from discontinued operations, net of taxes</t>
  </si>
  <si>
    <t>Net Income (Loss)</t>
  </si>
  <si>
    <t>Earnings per share - basic:</t>
  </si>
  <si>
    <t>Income from continuing operations (in dollars per share)</t>
  </si>
  <si>
    <t>Income (loss) from discontinued operations (in dollars per share)</t>
  </si>
  <si>
    <t>Net Income - basic (in dollars per share)</t>
  </si>
  <si>
    <t>Earnings per share - diluted:</t>
  </si>
  <si>
    <t>Income (loss) discontinued operations (in dollars per share)</t>
  </si>
  <si>
    <t>Net Income - diluted (in dollars per share)</t>
  </si>
  <si>
    <t>Weighted-average shares outstanding (in thousands):</t>
  </si>
  <si>
    <t>Basic (in shares)</t>
  </si>
  <si>
    <t>Diluted (in shares)</t>
  </si>
  <si>
    <t>Excise taxes</t>
  </si>
  <si>
    <t>Includes excise taxes of: $505,814 and $1,466,347 for the three and nine months ended September 30, 2016, and $513,427 and $1,459,871 for the three and nine months ended September 30, 2015.</t>
  </si>
  <si>
    <t>Consolidated Statements of Cash Flows (Unaudited) - USD ($) $ in Thousands</t>
  </si>
  <si>
    <t>12 Months Ended</t>
  </si>
  <si>
    <t>Operating Activities</t>
  </si>
  <si>
    <t>Net income</t>
  </si>
  <si>
    <t>Adjustments to reconcile net income to net cash provided by operating activities</t>
  </si>
  <si>
    <t>(Income) loss from discontinued operations, net of taxes</t>
  </si>
  <si>
    <t>Deferred and noncurrent income tax charges (credits)</t>
  </si>
  <si>
    <t>Pretax (gains) losses from sale of assets</t>
  </si>
  <si>
    <t>Net (increase) decrease in noncash operating working capital</t>
  </si>
  <si>
    <t>Other operating activities - net</t>
  </si>
  <si>
    <t>Net cash provided by (required by) continuing operations</t>
  </si>
  <si>
    <t>Net cash provided by discontinued operations</t>
  </si>
  <si>
    <t>Net cash provided by (required by) operating activities</t>
  </si>
  <si>
    <t>Investing Activities</t>
  </si>
  <si>
    <t>Property additions</t>
  </si>
  <si>
    <t>Proceeds from sale of assets</t>
  </si>
  <si>
    <t>Changes in restricted cash</t>
  </si>
  <si>
    <t>Other investing activities - net</t>
  </si>
  <si>
    <t>Investing activities of discontinued operations</t>
  </si>
  <si>
    <t>Other</t>
  </si>
  <si>
    <t>Net cash required by investing activities</t>
  </si>
  <si>
    <t>Financing Activities</t>
  </si>
  <si>
    <t>Purchase of treasury stock</t>
  </si>
  <si>
    <t>Borrowings of debt</t>
  </si>
  <si>
    <t>Repayments of debt</t>
  </si>
  <si>
    <t>Debt issuance costs</t>
  </si>
  <si>
    <t>Amounts related to share-based compensation</t>
  </si>
  <si>
    <t>Net cash required by financing activities</t>
  </si>
  <si>
    <t>Net increase (decrease) in cash and cash equivalents</t>
  </si>
  <si>
    <t>Cash and cash equivalents at January 1</t>
  </si>
  <si>
    <t>Cash and cash equivalents at September 30</t>
  </si>
  <si>
    <t>Less: Cash and cash equivalents held for sale</t>
  </si>
  <si>
    <t>Consolidated Statements of Changes in Equity (Unaudited) - USD ($) $ in Thousands</t>
  </si>
  <si>
    <t>Total</t>
  </si>
  <si>
    <t>Common Stock</t>
  </si>
  <si>
    <t>Treasury Stock</t>
  </si>
  <si>
    <t>APIC</t>
  </si>
  <si>
    <t>Retained Earnings</t>
  </si>
  <si>
    <t>Beginning balance at Dec. 31, 2014</t>
  </si>
  <si>
    <t>Balance (in shares) at Dec. 31, 2014</t>
  </si>
  <si>
    <t>Increase (Decrease) in Stockholders' Equity [Roll Forward]</t>
  </si>
  <si>
    <t>Issuance of common stock</t>
  </si>
  <si>
    <t>Issuance of treasury stock</t>
  </si>
  <si>
    <t>Share-based compensation expense</t>
  </si>
  <si>
    <t>Ending balance at Sep. 30, 2015</t>
  </si>
  <si>
    <t>Balance (in shares) at Sep. 30, 2015</t>
  </si>
  <si>
    <t>Beginning balance at Dec. 31, 2015</t>
  </si>
  <si>
    <t>Balance (in shares) at Dec. 31, 2015</t>
  </si>
  <si>
    <t>Ending balance at Sep. 30, 2016</t>
  </si>
  <si>
    <t>Balance (in shares) at Sep. 30, 2016</t>
  </si>
  <si>
    <t>Description of Business and Basis of Presentation</t>
  </si>
  <si>
    <t>Organization, Consolidation and Presentation of Financial Statements [Abstract]</t>
  </si>
  <si>
    <t>Description of Business and Basis of Presentation Description of business — Murphy USA Inc. (“Murphy USA” or the “Company”) markets refined products through a network of retail gasoline stations and to unbranded wholesale customers. Murphy USA’s owned retail stations are almost all located in close proximity to Walmart stores in 25 states and use the brand name Murphy USA®. Murphy USA also markets gasoline and other products at standalone stations under the Murphy Express brand. At September 30, 2016 , Murphy USA had a total of 1,364 Company stations. Basis of Presentation — Murphy USA was incorporated in March 2013 and, in connection with its incorporation, Murphy USA issued 100 shares of common stock, par value $0.01 per share, to Murphy Oil Corporation (“Murphy Oil”) for $1.00 . On August 30, 2013, Murphy USA was separated from Murphy Oil through the distribution of 100% of the common stock of Murphy USA to holders of Murphy Oil stock. In preparing the financial statements of Murphy USA in conformity with accounting principles generally accepted in the United States, management has made a number of estimates and assumptions related to the reporting of assets, liabilities, revenues, expenses and the disclosure of contingent assets and liabilities. Actual results may differ from these estimates. Interim Financial Information — The interim period financial information presented in these consolidated financial statements is unaudited and includes all known accruals and adjustments, in the opinion of management, necessary for a fair presentation of the consolidated financial position of Murphy USA and its results of operations and cash flows for the periods presented. All such adjustments are of a normal and recurring nature. These interim consolidated financial statements should be read together with our audited financial statements for the years ended December 31, 2015 , 2014 and 2013 , included in our Annual Report on Form 10-K (File No. 001-35914), as filed with the Securities and Exchange Commission under the Securities Exchange Act of 1934 on February 26, 2016. Recently Issued Accounting Standards — In November 2015, the FASB issued ASU No. 2015-17, "Balance Sheet Classification of Deferred Taxes," which amended existing accounting guidance related to the presentation of deferred tax liabilities and assets. The amended guidance requires that all deferred tax liabilities and assets be classified as noncurrent on the balance sheet. This guidance is effective for reporting periods beginning after December 15, 2016; however, early adoption is permitted at the beginning of a fiscal year. The Company adopted ASU No. 2015-17 during the quarter ended March 31, 2016 and has applied this guidance prospectively to its deferred tax liabilities and assets. For the period ended December 31, 2015, current deferred tax liabilities of $1.7 million remain classified as current in the accompanying balance sheet. In February 2016, the FASB issued ASU No. 2016-02, "Leases (Topic 842)" (“ASU 2016-02”). ASU 2016-02 amends the existing accounting standards for lease accounting, including requiring lessees to recognize most leases on their balance sheets. Lessor accounting will remain similar to lessor accounting under previous GAAP, while aligning with the FASB’s new revenue recognition guidance. ASU 2016-02 is effective for the Company beginning January 1, 2019. Early adoption of ASU 2016-02 is permitted. The standard requires a modified retrospective transition approach for all leases existing at, or entered into after, the date of initial application, with an option to use certain transition relief. While this ASU will have impact on our internal processes and controls and result in a change to our accounting, we are still in the evaluation and information gathering stage of implementing the guidance and can not yet estimate the potential impact. On March 30, 2016, the FASB issued ASU No. 2016-09, "Compensation - Stock Compensation (Topic 718): Improvements to Employee Share-Based Payment Accounting", which amends the current stock compensation guidance. The amendments simplify the accounting for the taxes related to stock based compensation, including adjustments to how excess tax benefits and a company’s payments for tax withholdings should be classified. The standard is effective for fiscal periods beginning after December 15, 2016, with early adoption permitted. While we do not anticipate this ASU having a significant financial impact, we are currently evaluating the adoption of this standard on our consolidated financial statements and expect to adopt the standard effective January 1, 2017.</t>
  </si>
  <si>
    <t>Discontinued Operations</t>
  </si>
  <si>
    <t>Discontinued Operations and Disposal Groups [Abstract]</t>
  </si>
  <si>
    <t>Discontinued Operations In September 2015, the Company determined that it had met held for sale criteria for its Hereford, Texas ethanol production facility. On September 25, 2015, the Company signed a letter of intent to sell this subsidiary for a gain and the transaction closed on November 12, 2015. The financial results of our Hereford plant for the three and nine months ended September 30, 2015 are presented as income from discontinued operations, net of income taxes on our condensed consolidated statements of income. The results of the Hereford ethanol plant were previously included along with "Corporate" as a reconciling item within our segment footnote prior to third quarter 2015. The following table presents financial results of the Hereford business: Three Months Ended September 30, Nine Months Ended September 30, (Thousands of dollars) 2015 2015 Revenues Ethanol sales $ 45,187 $ 136,173 Total revenues 45,187 136,173 Costs and operating expenses Ethanol cost of goods sold 36,186 109,206 Station and other operating expenses 7,651 23,385 Depreciation and amortization 116 293 Selling, general and administrative expenses 373 1,100 Total costs and operating expenses 44,326 133,984 Income (loss) from operations 861 2,189 Other income (expense) Gain (loss) on sale of assets — — Other nonoperating income (expense) — — Total other income (expense) — — Income (loss) before income taxes 861 2,189 Income tax expense (benefit) 351 893 Net income (loss) $ 510 $ 1,296 The following table presents cash flow of the Hereford ethanol plant: Three Months Ended September 30, Nine Months Ended September 30, (Thousands of dollars) 2015 2015 Net cash provided by (used in) discontinued operating activities (1,804 ) 10,948 Net cash used in discontinued investing activities (1,183 ) (4,945 )</t>
  </si>
  <si>
    <t>Inventories</t>
  </si>
  <si>
    <t>Inventory Disclosure [Abstract]</t>
  </si>
  <si>
    <t>Inventories Inventories consisted of the following: (Thousands of dollars) September 30, December 31, Finished products - FIFO basis $ 188,771 $ 159,774 Less LIFO reserve - finished products (131,505 ) (102,849 ) Finished products - LIFO basis 57,266 56,925 Store merchandise for resale 90,673 94,925 Materials and supplies 4,603 4,056 Total inventories $ 152,542 $ 155,906 At September 30, 2016 and December 31, 2015 , the replacement cost (market value) of last-in, first-out (LIFO) inventories exceeded the LIFO carrying value by $131,505,000 and $102,849,000 , respectively.</t>
  </si>
  <si>
    <t>Long-Term Debt</t>
  </si>
  <si>
    <t>Debt Disclosure [Abstract]</t>
  </si>
  <si>
    <t>Long-Term Debt Long-term debt consisted of the following: (Thousands of dollars) September 30, December 31, 6% senior notes due 2023 (net of unamortized discount of $6,042 at September 2016 and $6,692 at December 2015) $ 493,958 $ 493,308 Term loan due 2020 (effective rate of 3.59% at September 30, 2016) 190,000 — Less unamortized debt issuance costs (5,727 ) (3,526 ) Total notes payable, net 678,231 489,782 Capitalized lease obligations, vehicles, due through 2019 1,151 600 Less current maturities (40,471 ) (222 ) Total long-term debt $ 638,911 $ 490,160 Senior Notes On August 14, 2013, Murphy Oil USA, Inc., our primary operating subsidiary, issued 6.00% Senior Notes due 2023 (the “Senior Notes”) in an aggregate principal amount of $500 million . The Senior Notes are fully and unconditionally guaranteed by Murphy USA, and are guaranteed by certain 100% owned subsidiaries that guarantee our credit facilities. The indenture governing the Senior Notes contains restrictive covenants that limit, among other things, the ability of Murphy USA, Murphy Oil USA, Inc. and the restricted subsidiaries to incur additional indebtedness or liens, dispose of assets, make certain restricted payments or investments, enter into transactions with affiliates or merge with or into other entities. The Senior Notes and the guarantees rank equally with all of our and the guarantors’ existing and future senior unsecured indebtedness and effectively junior to our and the guarantors’ existing and future secured indebtedness (including indebtedness with respect to the credit facilities) to the extent of the value of the assets securing such indebtedness. The Senior Notes are structurally subordinated to all of the existing and future third-party liabilities, including trade payables, of our existing and future subsidiaries that do not guarantee the notes. Credit Facilities In March 2016, we amended and extended our existing credit agreement. The credit agreement provides for a committed $450 million asset-based loan (ABL) facility (with availability subject to the borrowing base described below) and a $200 million term loan facility. It also provides for a $150 million uncommitted incremental facility. On March 10, 2016, Murphy Oil USA, Inc. borrowed $200 million under the term loan facility that has a four -year term. The borrowing base is, at any time of determination, the amount (net of reserves) equal to the sum of: • 100% of eligible cash at such time, plus • 90% of eligible credit card receivables at such time, plus • 90% of eligible investment grade accounts, plus • 85% of eligible other accounts, plus • 80% of eligible product supply/wholesale refined products inventory at such time, plus • 75% of eligible retail refined products inventory at such time, plus the lesser of (i) 70% of the average cost of eligible retail merchandise inventory at such time and (ii) 85% of the net orderly liquidation value of eligible retail merchandise inventory at such time. The ABL facility includes a $200 million sublimit for the issuance of letters of credit. Letters of credit issued under the ABL facility reduce availability under the ABL facility. Interest payable on the credit facilities is based on either: • the London interbank offered rate, adjusted for statutory reserve requirements (the “Adjusted LIBO Rate”); or • the Alternate Base Rate, which is defined as the highest of (a) the prime rate, (b) the federal funds effective rate from time to time plus 0.50% per annum and (c) the one-month Adjusted LIBO Rate plus 1.00% per annum, plus, (A) in the case of Adjusted LIBO Rate borrowings, (i) with respect to the ABL facility, spreads ranging from 1.50% to 2.00% per annum depending on a total debt to EBITDA ratio under the ABL facility or (ii) with respect to the term loan facility, spreads ranging from 2.50% to 2.75% per annum depending on a total debt to EBITDA ratio and (B) in the case of Alternate Base Rate borrowings, (i) with respect to the ABL facility, spreads ranging from 0.50% to 1.00% per annum depending on total debt to EBITDA ratio or (ii) with respect to the term loan facility, spreads ranging from 1.50% to 1.75% per annum depending on a total debt to EBITDA ratio. The interest rate period with respect to the Adjusted LIBO Rate interest rate option can be set at one , two , three , or six months as selected by us in accordance with the terms of the credit agreement. We were obligated to make quarterly amortization payments on the outstanding principal amount of the term loan facility beginning on July 1, 2016 equal to 5% of the aggregate principal amount of term loans made on March 10, 2016, with the remaining balance payable on the scheduled maturity date of the term loan facility. Borrowings under the credit facilities are prepayable at our option without premium or penalty. We are also required to prepay the term loan facility with the net cash proceeds of certain asset sales or casualty events, subject to certain exceptions. The credit agreement also includes certain customary mandatory prepayment provisions with respect to the ABL facility. The credit agreement contains certain covenants that limit, among other things, the ability of us and our subsidiaries to incur additional indebtedness or liens, to make certain investments, to enter into sale-leaseback transactions, to make certain restricted payments, to enter into consolidations, mergers or sales of material assets and other fundamental changes, to transact with affiliates, to enter into agreements restricting the ability of subsidiaries to incur liens or pay dividends, or to make certain accounting changes. In addition, the credit agreement requires us to maintain a minimum fixed charge coverage ratio of a minimum of 1.0 to 1.0 when availability for at least three consecutive business days is less than the greater of (a) 17.5% of the lesser of the aggregate ABL facility commitments and the borrowing base and (b) $70,000,000 (including as of the most recent fiscal quarter end on the first date when availability is less than such amount), as well as a maximum secured total debt to EBITDA ratio of 4.5 to 1.0 at any time when the term loans are outstanding. As of September 30, 2016 , our fixed charge coverage ratio was 0.64 ; however, we had no debt outstanding under the ABL facility at that date so the fixed charge coverage ratio currently has no impact on our operations or liquidity. After giving effect to the applicable restrictions on certain payments, which could include dividends, under the credit agreement (which restrictions are only applicable when availability under the credit agreement does not exceed the greater of 25% of the lesser of the revolving commitments and the borrowing base and $100 million (and if availability under the credit agreement does not exceed the greater of 40% of the lesser of the revolving commitments and the borrowing base and $100 million , then our fixed charge coverage ratio must be at least 1.0 to 1.0)) and the indenture, and subject to compliance with applicable law. As of December 31, 2015, the Company had a shortfall of approximately $245.7 million of its net income and retained earnings subject to such restrictions before the fixed charge coverage ratio would exceed 1.0 to 1.0. All obligations under the credit agreement are guaranteed by Murphy USA and the subsidiary guarantors party thereto, and all obligations under the credit agreement, including the guarantees of those obligations, are secured by certain assets of Murphy USA, Murphy Oil USA, Inc. and the guarantors party thereto.</t>
  </si>
  <si>
    <t>Asset Retirement Obligations (ARO)</t>
  </si>
  <si>
    <t>Asset Retirement Obligation Disclosure [Abstract]</t>
  </si>
  <si>
    <t>Asset Retirement Obligations (ARO) The majority of the ARO recognized by the Company at September 30, 2016 and December 31, 2015 related to the estimated costs to dismantle and abandon certain of its retail gasoline stations. The Company has not recorded an ARO for certain of its marketing assets because sufficient information is presently not available to estimate a range of potential settlement dates for the obligation. These assets are consistently being upgraded and are expected to be operational into the foreseeable future. In these cases, the obligation will be initially recognized in the period in which sufficient information exists to estimate the obligation. A reconciliation of the beginning and ending aggregate carrying amount of the ARO is shown in the following table. (Thousands of dollars) September 30, December 31, Balance at beginning of period $ 24,345 $ 22,245 Accretion expense 1,236 1,521 Liabilities incurred 230 579 Settlement of liabilities $ (174 ) $ — Balance at end of period $ 25,637 $ 24,345 The estimation of future ARO is based on a number of assumptions requiring professional judgment. The Company cannot predict the type of revisions to these assumptions that may be required in future periods due to the lack of availability of additional information.</t>
  </si>
  <si>
    <t>Income Taxes</t>
  </si>
  <si>
    <t>Income Tax Disclosure [Abstract]</t>
  </si>
  <si>
    <t>Income Taxes The effective tax rate is calculated as the amount of income tax expense divided by income before income tax expense. For the three and nine month periods ended September 30, 2016 and 2015 , the Company’s effective tax rates were as follows: 2016 2015 Three months ended September 30, 36.6 % 36.2 % Nine months ended September 30, 37.7 % 37.6 % The effective tax rate for the three and nine months ended September 30, 2016 was higher than the U.S. Federal tax rate of 35% primarily due to U.S. state tax expense while the effective rates for the prior year periods were higher than the statutory rate primarily due to certain discrete items that impacted income taxes in the period in addition to U.S. state tax expense. The Company was included in Murphy Oil’s tax returns for the periods prior to the separation in multiple jurisdictions that remain subject to audit by taxing authorities. These audits often take years to complete and settle. As of September 30, 2016 , the earliest year remaining open for Federal audit and/or settlement is 2012 and for the states it ranges from 2008 - 2011 . Although the Company believes that recorded liabilities for unsettled issues are adequate, additional gains or losses could occur in future periods from resolution of outstanding unsettled matters.</t>
  </si>
  <si>
    <t>Incentive Plans</t>
  </si>
  <si>
    <t>Disclosure of Compensation Related Costs, Share-based Payments [Abstract]</t>
  </si>
  <si>
    <t>Incentive Plans 2013 Long-Term Incentive Plan Effective August 30, 2013, certain of our employees participate in the Murphy USA 2013 Long-Term Incentive Plan which was subsequently amended and restated effective as of February 12, 2014 (the “MUSA 2013 Plan”). The MUSA 2013 Plan authorizes the Executive Compensation Committee of our Board of Directors (“the Committee”) to grant non-qualified or incentive stock options, stock appreciation rights, stock awards (including restricted stock and restricted stock unit awards), cash awards, and performance awards to our employees. No more than 5.5 million shares of MUSA common stock may be delivered under the MUSA 2013 Plan and no more than 1 million shares of common stock may be awarded to any one employee, subject to adjustment for changes in capitalization. The maximum cash amount payable pursuant to any “performance-based” award to any participant in any calendar year is $5 million . On February 10, 2016, the Committee granted nonqualified stock options for 96,500 shares at an exercise price of $59.11 per share under the terms of the MUSA 2013 Plan. The Black-Scholes valuation for these awards is $16.08 per option. The Committee also awarded time-based restricted stock units and performance-based restricted stock units (performance units) to certain employees on the same date. There were 26,650 time-based restricted units granted at a grant date fair value of $59.11 along with 53,300 performance units. Half of the performance units vest based on a 3 -year return on average capital employed (ROACE) calculation and the other half vest based on a 3 -year total shareholder return (TSR) calculation that compares MUSA to a group of 16 peer companies. The portion of the awards that vest based on TSR qualify as a market condition and must be valued using a Monte Carlo valuation model. For the TSR portion of the awards, the fair value was determined to be $82.94 per unit. For the ROACE portion of the awards, the valuation will be based on the grant date fair value of $59.11 per unit and the number of awards will be periodically assessed to determine the probability of vesting. On February 10, 2016, the Committee also granted 45,475 time-based restricted stock units granted to certain employees with a grant date fair value of $59.11 per unit. 2013 Stock Plan for Non-employee Directors Effective August 8, 2013, Murphy USA adopted the 2013 Murphy USA Stock Plan for Non-employee Directors (the “Directors Plan”). The directors for Murphy USA are compensated with a mixture of cash payments and equity-based awards. Awards under the Directors Plan may be in the form of restricted stock, restricted stock units, stock options, or a combination thereof. An aggregate of 500,000 shares of common stock shall be available for issuance of grants under the Directors Plan. During the first quarter of 2016, the Company issued 19,900 restricted stock units to its non-employee directors at a weighted average grant date fair value of $59.14 per share. These shares vest in three years from the grant date. For the nine months ended September 30, 2016 and 2015 , share based compensation was $6.9 million and $6.8 million , respectively. The income tax benefit realized for the tax deductions from options exercised for the nine months ended September 30, 2016 was $1.7 million .</t>
  </si>
  <si>
    <t>Financial Instruments and Risk Management</t>
  </si>
  <si>
    <t>Derivative Instruments and Hedging Activities Disclosure [Abstract]</t>
  </si>
  <si>
    <t>Financial Instruments and Risk Management DERIVATIVE INSTRUMENTS — The Company makes limited use of derivative instruments to manage certain risks related to commodity prices. The use of derivative instruments for risk management is covered by operating policies and is closely monitored by the Company’s senior management. The Company does not hold any derivatives for speculative purposes and it does not use derivatives with leveraged or complex features. Derivative instruments are traded primarily with creditworthy major financial institutions or over national exchanges such as the New York Mercantile Exchange (“NYMEX”). As of September 30, 2016 , all current derivative activity is immaterial. At September 30, 2016 and December 31, 2015 , cash deposits of $1.7 million and $1.6 million related to commodity derivative contracts were reported in Prepaid expenses and other current assets in the Consolidated Balance Sheets, respectively. These cash deposits have not been used to increase the reported net assets or reduce the reported net liabilities on the derivative contracts at September 30, 2016 or December 31, 2015 , respectively.</t>
  </si>
  <si>
    <t>Earnings Per Share</t>
  </si>
  <si>
    <t>Earnings Per Share [Abstract]</t>
  </si>
  <si>
    <t>Earnings Per Share Basic earnings per common share is computed by dividing net income available to common stockholders by the weighted average of common shares outstanding during the period. Diluted earnings per common share adjusts basic earnings per common share for the effects of stock options and restricted stock in the periods where such items are dilutive. On January 25, 2016, the Company announced that it would proceed with an independent growth plan apart from Walmart rather than continue to acquire land from Walmart. In conjunction with this announcement, the Board of Directors approved a strategic allocation of capital for the Company to pursue new additional growth opportunities and to undertake a share repurchase program of the Company's common stock. The Board authorized up to $500 million in total for the two capital programs through December 31, 2017. For the first nine months ended September 30, 2016 , the Company has acquired 3,238,760 shares of common stock for an average price of $65.56 per share including brokerage fees. The following table provides a reconciliation of basic and diluted earnings per share computations for the three and nine months ended September 30, 2016 and 2015 (in thousands, except per share amounts): Three Months Ended September 30, Nine Months Ended September 30, 2016 2015 2016 2015 Earnings per common share: Net income (loss) per share - basic Income from continuing operations $ 45,491 $ 60,021 $ 177,675 $ 108,358 Income (loss) from discontinued operations — 510 — 1,296 Net income attributable to common stockholders $ 45,491 $ 60,531 $ 177,675 $ 109,654 Weighted average common shares outstanding (in thousands) 38,896 42,437 39,719 44,038 Earnings per share: Continuing operations $ 1.17 $ 1.41 $ 4.47 $ 2.46 Discontinued operations — 0.01 — 0.03 Total earnings per share $ 1.17 $ 1.42 $ 4.47 $ 2.49 Earnings per common share - assuming dilution: Net income (loss) per share - diluted Income from continuing operations $ 45,491 $ 60,021 $ 177,675 $ 108,358 Income (loss) from discontinued operations — 510 — 1,296 Net income attributable to common stockholders $ 45,491 $ 60,531 $ 177,675 $ 109,654 Weighted average common shares outstanding (in thousands) 38,896 42,437 39,719 44,038 Common equivalent shares: Dilutive options 278 323 270 351 Weighted average common shares outstanding - assuming dilution (in thousands) 39,174 42,760 39,989 44,389 Earnings per share: Continuing operations $ 1.16 $ 1.40 $ 4.44 $ 2.44 Discontinued operations — 0.01 — 0.03 Earnings per share - assuming dilution $ 1.16 $ 1.41 $ 4.44 $ 2.47</t>
  </si>
  <si>
    <t>Other Financial Information</t>
  </si>
  <si>
    <t>Other Financial Information [Abstract]</t>
  </si>
  <si>
    <t>Other Financial Information OTHER OPERATING REVENUES – Other operating revenues in the Consolidated Statements of Income include the following items: Three Months Ended September 30, Nine Months Ended September 30, (Thousands of dollars) 2016 2015 2016 2015 Renewable Identification Numbers (RINs) sales $ 48,047 $ 20,037 $ 130,690 $ 93,883 Other 772 717 2,940 2,331 Other operating revenues $ 48,819 $ 20,754 $ 133,630 $ 96,214 CASH FLOW DISCLOSURES — Cash income taxes paid, net of refunds, were $57,472,000 and $77,830,000 for the nine month periods ended September 30, 2016 and 2015 , respectively. Interest paid was $35,244,000 and $31,337,000 for the nine month periods ended September 30, 2016 and 2015 , respectively. Nine Months Ended September 30, (Thousands of dollars) 2016 2015 Accounts receivable $ (3,403 ) $ (5,742 ) Inventories 3,364 (8,082 ) Prepaid expenses and other current assets 11,891 (63 ) Accounts payable and accrued liabilities (6,289 ) (16,642 ) Income taxes payable (181 ) (11,695 ) Current deferred income tax liabilities — 9,030 Net decrease (increase) in noncash operating working capital $ 5,382 $ (33,194 )</t>
  </si>
  <si>
    <t>Assets and Liabilities Measured at Fair Value</t>
  </si>
  <si>
    <t>Fair Value Disclosures [Abstract]</t>
  </si>
  <si>
    <t>Assets and Liabilities Measure at Fair Value</t>
  </si>
  <si>
    <t>Assets and Liabilities Measured at Fair Value The Company carries certain assets and liabilities at fair value in its Consolidated Balance Sheets. The fair value hierarchy is based on the quality of inputs used to measure fair value, with Level 1 being the highest quality and Level 3 being the lowest quality. Level 1 inputs are quoted prices in active markets for identical assets or liabilities. Level 2 inputs are observable inputs other than quoted prices included within Level 1. Level 3 inputs are unobservable inputs which reflect assumptions about pricing by market participants. At the balance sheet date the fair value of derivative contracts were determined using NYMEX quoted values but were immaterial. The following table presents the carrying amounts and estimated fair values of financial instruments held by the Company at September 30, 2016 and December 31, 2015 . The fair value of a financial instrument is the amount at which the instrument could be exchanged in a current transaction between willing parties. The table excludes Cash and cash equivalents, Accounts receivable-trade, Trade accounts payable and accrued liabilities, all of which had fair values approximating carrying amounts. The fair value of Current and Long-term debt was estimated based on rates offered to the Company at that time for debt of the same maturities. The Company has off-balance sheet exposures relating to certain financial guarantees and letters of credit. The fair value of these, which represents fees associated with obtaining the instruments, was nominal. At September 30, 2016 At December 31, 2015 Carrying Carrying (Thousands of dollars) Amount Fair Value Amount Fair Value Financial liabilities Current and long-term debt $ (679,382 ) $ (699,284 ) $ (490,382 ) $ (511,916 )</t>
  </si>
  <si>
    <t>Contingencies</t>
  </si>
  <si>
    <t>Commitments and Contingencies Disclosure [Abstract]</t>
  </si>
  <si>
    <t>Contingencies The Company’s operations and earnings have been and may be affected by various forms of governmental action. Examples of such governmental action include, but are by no means limited to: tax increases and retroactive tax claims; import and export controls; price controls; allocation of supplies of crude oil and petroleum products and other goods; laws and regulations intended for the promotion of safety and the protection and/or remediation of the environment; governmental support for other forms of energy; and laws and regulations affecting the Company’s relationships with employees, suppliers, customers, stockholders and others. Because governmental actions are often motivated by political considerations, may be taken without full consideration of their consequences, and may be taken in response to actions of other governments, it is not practical to attempt to predict the likelihood of such actions, the form the actions may take or the effect such actions may have on the Company. ENVIRONMENTAL MATTERS AND LEGAL MATTERS — Murphy USA is subject to numerous federal, state and local laws and regulations dealing with the environment. Violation of such environmental laws, regulations and permits can result in the imposition of significant civil and criminal penalties, injunctions and other sanctions. A discharge of hazardous substances into the environment could, to the extent such event is not insured, subject the Company to substantial expense, including both the cost to comply with applicable regulations and claims by neighboring landowners and other third parties for any personal injury, property damage and other losses that might result. The Company currently owns or leases, and has in the past owned or leased, properties at which hazardous substances have been or are being handled. Although the Company believes it has used operating and disposal practices that were standard in the industry at the time, hazardous substances may have been disposed of or released on or under the properties owned or leased by the Company or on or under other locations where they have been taken for disposal. In addition, many of these properties have been operated by third parties whose management of hazardous substances was not under the Company’s control. Under existing laws the Company could be required to remediate contaminated property (including contaminated groundwater) or to perform remedial actions to prevent future contamination. Certain of these contaminated properties are in various stages of negotiation, investigation, and/or cleanup, and the Company is investigating the extent of any related liability and the availability of applicable defenses. With the sale of the U.S. refineries in 2011, Murphy Oil retained certain liabilities related to environmental matters. Murphy Oil also obtained insurance covering certain levels of environmental exposures. The Company believes costs related to these sites will not have a material adverse effect on Murphy USA’s net income, financial condition or liquidity in a future period. Certain environmental expenditures are likely to be recovered by the Company from other sources, primarily environmental funds maintained by certain states. Since no assurance can be given that future recoveries from other sources will occur, the Company has not recorded a benefit for likely recoveries at September 30, 2016 , however certain jurisdictions provide reimbursement for these expenses which have been considered in recording the net exposure. The U.S. Environmental Protection Agency (EPA) currently considers the Company a Potentially Responsible Party (PRP) at one Superfund site. The potential total cost to all parties to perform necessary remedial work at this site may be substantial. However, based on current negotiations and available information, the Company believes that it is a de minimis party as to ultimate responsibility at the Superfund site. Accordingly, the Company has not recorded a liability for remedial costs at the Superfund site at September 30, 2016 . The Company could be required to bear a pro rata share of costs attributable to nonparticipating PRPs or could be assigned additional responsibility for remediation at this site or other Superfund sites. The Company believes that its share of the ultimate costs to clean-up this site will be immaterial and will not have a material adverse effect on its net income, financial condition or liquidity in a future period. Based on information currently available to the Company, the amount of future remediation costs to be incurred to address known contamination sites is not expected to have a material adverse effect on the Company’s future net income, cash flows or liquidity. However, there is the possibility that additional environmental expenditures could be required to address contamination, including as a result of discovering additional contamination or the imposition of new or revised requirements applicable to known contamination. Other than as noted above, Murphy USA is engaged in a number of other legal proceedings, all of which the Company considers routine and incidental to its business. Based on information currently available to the Company, the ultimate resolution of those other legal matters is not expected to have a material adverse effect on the Company’s net income, financial condition or liquidity in a future period. INSURANCE — The Company maintains insurance coverage at levels that are customary and consistent with industry standards for companies of similar size. Murphy USA maintains statutory workers compensation insurance with a deductible of $1.0 million per occurrence and other insurance programs for general and auto liability. As of September 30, 2016 , there were a number of outstanding claims that are of a routine nature. The estimated incurred but unpaid liabilities relating to these claims are included in Trade account payables and accrued liabilities on the Consolidated Balance Sheets. While the ultimate outcome of these claims cannot presently be determined, management believes that the accrued liability of $19.0 million will be sufficient to cover the related liability for all insurance claims and that the ultimate disposition of these claims will have no material effect on the Company’s financial position and results of operations. The Company has obtained insurance coverage as appropriate for the business in which it is engaged, but may incur losses that are not covered by insurance or reserves, in whole or in part, and such losses could adversely affect our results of operations and financial position. TAX MATTERS — Murphy USA is subject to extensive tax liabilities imposed by multiple jurisdictions, including income taxes, indirect taxes (excise/duty, sales/use and gross receipts taxes), payroll taxes, franchise taxes, withholding taxes and ad valorem taxes. New tax laws and regulations and changes in existing tax laws and regulations are continuously being enacted or proposed that could result in increased expenditures for tax liabilities in the future. Many of these liabilities are subject to periodic audits by the respective taxing authority. Subsequent changes to our tax liabilities because of these audits may subject us to interest and penalties. OTHER MATTERS — In the normal course of its business, the Company is required under certain contracts with various governmental authorities and others to provide financial guarantees or letters of credit that may be drawn upon if the Company fails to perform under those contracts. At September 30, 2016 , the Company had contingent liabilities of $16.9 million on outstanding letters of credit. The Company has not accrued a liability in its balance sheet related to these financial guarantees and letters of credit because it is believed that the likelihood of having these drawn is remote.</t>
  </si>
  <si>
    <t>Business Segment</t>
  </si>
  <si>
    <t>Segment Reporting [Abstract]</t>
  </si>
  <si>
    <t>Business Segment The Company's operations have one operating segment which is Marketing. The operations include the sale of retail motor fuel products and convenience merchandise along with the wholesale and bulk sale capabilities of our product supply and wholesale group. As the primary purpose of the product supply and wholesale group is to support our retail operations and provide fuel for their daily operation, the bulk and wholesale fuel sales are secondary to the support functions played by these groups. As such, they are all treated as one segment for reporting purposes as they sell the same products. This Marketing segment contains essentially all of the revenue generating functions of the Company. Results not included in the reportable segment include Corporate and Other Assets and Discontinued Operations. The reportable segment was determined based on information reviewed by the Chief Operating Decision Maker (CODM). Three Months Ended September 30, 2016 September 30, 2015 Total Assets at External Income External Income (Thousands of dollars) September 30, Revenues (Loss) Revenues (Loss) Marketing $ 1,778,818 $ 3,042,727 $ 52,755 $ 3,382,500 $ 65,785 Corporate and other assets 278,011 11 (7,264 ) 7 (5,764 ) Total continuing operations 2,056,829 3,042,738 45,491 3,382,507 60,021 Discontinued operations — — — — 510 Total $ 2,056,829 $ 3,042,738 $ 45,491 $ 3,382,507 $ 60,531 Nine Months Ended September 30, 2016 September 30, 2015 External Income External Income (Thousands of dollars) Revenues (Loss) Revenues (Loss) Marketing $ 8,538,535 $ 198,622 $ 9,770,989 $ 124,008 Corporate and other assets 227 (20,947 ) 268 (15,650 ) Total operating segment 8,538,762 177,675 9,771,257 108,358 Discontinued operations — — — 1,296 Total $ 8,538,762 $ 177,675 $ 9,771,257 $ 109,654</t>
  </si>
  <si>
    <t>Guarantor Subsidiaries</t>
  </si>
  <si>
    <t>Guarantor Subsidiaries [Abstract]</t>
  </si>
  <si>
    <t>Guarantor Subsidiaries Certain of the Company’s 100% owned, domestic subsidiaries (the “Guarantor Subsidiaries”) fully and unconditionally guarantee, on a joint and several basis, certain of the outstanding indebtedness of the Company, including the 6.00% senior notes due 2023. The following consolidating schedules present financial information on a consolidated basis in conformity with the SEC’s Regulation S-X Rule 3-10(d): CONSOLIDATING BALANCE SHEET (unaudited) (Thousands of dollars) September 30, 2016 Assets Parent Company Issuer Guarantor Subsidiaries Non-Guarantor Subsidiaries Eliminations Consolidated Current assets Cash and cash equivalents $ — $ 206,692 $ — $ — $ — $ 206,692 Accounts receivable—trade, less allowance for doubtful accounts of $1,988 in 2016 — 139,692 — — — 139,692 Inventories, at lower of cost or market — 152,542 — — — 152,542 Prepaid expenses and other current assets — 29,153 — — — 29,153 Total current assets — 528,079 — — — 528,079 Property, plant and equipment, at cost less accumulated depreciation and amortization of $756,305 in 2016 — 1,488,261 — — — 1,488,261 Restricted cash — — — — — — Investments in subsidiaries 1,934,292 144,920 — — (2,079,212 ) — Other assets — 40,489 — — — 40,489 Total assets $ 1,934,292 $ 2,201,749 $ — $ — $ (2,079,212 ) $ 2,056,829 Liabilities and Stockholders' Equity Current liabilities Current maturities of long-term debt $ — $ 40,471 $ — $ — $ — $ 40,471 Inter-company accounts payable 512,372 (305,973 ) (52,061 ) (154,338 ) — — Trade accounts payable and accrued liabilities — 376,897 — — — 376,897 Deferred income taxes — — — — — — Total current liabilities 512,372 111,395 (52,061 ) (154,338 ) — 417,368 Long-term debt, including capitalized lease obligations — 638,911 — — — 638,911 Deferred income taxes — 200,601 — — 200,601 Asset retirement obligations — 25,637 — — — 25,637 Deferred credits and other liabilities — 15,125 — — — 15,125 Total liabilities 512,372 991,669 (52,061 ) (154,338 ) — 1,297,642 Stockholders' Equity Preferred Stock, par $0.01 (authorized 20,000,000 shares, none outstanding) — — — — — — Common Stock, par $0.01 (authorized 200,000,000 shares, 46,767,164 shares issued at September 30, 2016) 468 1 60 — (61 ) 468 Treasury Stock (8,167,623 shares held at September 30, 2016) (497,111 ) — — — — (497,111 ) Additional paid in capital (APIC) 1,213,109 566,104 52,004 87,543 (1,368,384 ) 550,376 Retained earnings 705,454 643,975 (3 ) 66,795 (710,767 ) 705,454 Total stockholders' equity 1,421,920 1,210,080 52,061 154,338 (2,079,212 ) 759,187 Total liabilities and stockholders' equity $ 1,934,292 $ 2,201,749 $ — $ — $ (2,079,212 ) $ 2,056,829 CONSOLIDATING BALANCE SHEET (Thousands of dollars) December 31, 2015 Assets Parent Company Issuer Guarantor Subsidiaries Non-Guarantor Subsidiaries Eliminations Consolidated Current assets Cash and cash equivalents $ — $ 102,335 $ — $ — $ — $ 102,335 Accounts receivable—trade, less allowance for doubtful accounts of $1,963 in 2015 — 136,253 — — — 136,253 Inventories, at lower of cost or market — 155,906 — — — 155,906 Prepaid expenses and other current assets — 41,173 — — — 41,173 Total current assets — 435,667 — — — 435,667 Property, plant and equipment, at cost less accumulated depreciation and amortization of $724,486 in 2015 — 1,369,318 — — — 1,369,318 Restricted cash — 68,571 — — — 68,571 Investments in subsidiaries 1,756,617 144,921 — — (1,901,538 ) — Other assets — 12,685 — — — 12,685 Total assets $ 1,756,617 $ 2,031,162 $ — $ — $ (1,901,538 ) $ 1,886,241 Liabilities and Stockholders' Equity Current liabilities Current maturities of long-term debt $ — $ 222 $ — $ — $ — $ 222 Inter-company accounts payable 300,044 (93,644 ) (52,062 ) (154,338 ) — — Trade accounts payable and accrued liabilities — 390,341 — — — 390,341 Deferred income taxes — 1,729 — — — 1,729 Total current liabilities 300,044 298,648 (52,062 ) (154,338 ) — 392,292 Long-term debt, including capitalized lease obligations — 490,160 — — — 490,160 Deferred income taxes — 161,236 — — — 161,236 Asset retirement obligations — 24,345 — — — 24,345 Deferred credits and other liabilities — 25,918 — — — 25,918 Total liabilities 300,044 1,000,307 (52,062 ) (154,338 ) — 1,093,951 Stockholders' Equity Preferred Stock, par $0.01 (authorized 20,000,000 shares, none outstanding) — — — — — — Common Stock, par $0.01 (authorized 200,000,000 shares, 46,767,164 shares issued at December 31, 2015) 468 1 60 — (61 ) 468 Treasury Stock (5,088,434 shares held at December 31, 2015) (294,139 ) — — — — (294,139 ) Additional paid in capital (APIC) 1,222,465 564,554 52,004 87,543 (1,368,384 ) 558,182 Retained earnings 527,779 466,300 (2 ) 66,795 (533,093 ) 527,779 Total stockholders' equity 1,456,573 1,030,855 52,062 154,338 (1,901,538 ) 792,290 Total liabilities and stockholders' equity $ 1,756,617 $ 2,031,162 $ — $ — $ (1,901,538 ) $ 1,886,241 CONSOLIDATING INCOME STATEMENT (unaudited) (Thousands of dollars) Three Months Ended September 30, 2016 Revenues Parent Company Issuer Guarantor Subsidiaries Non-Guarantor Subsidiaries Eliminations Consolidated Petroleum product sales $ — $ 2,394,951 $ — $ — $ — $ 2,394,951 Merchandise sales — 598,968 — — — 598,968 Other operating revenues — 48,819 — — — 48,819 Total revenues $ — $ 3,042,738 $ — $ — $ — $ 3,042,738 Costs and Operating Expenses Petroleum product cost of goods sold — 2,275,487 — — — 2,275,487 Merchandise cost of goods sold — 503,266 — — — 503,266 Station and other operating expenses — 127,991 — — — 127,991 Depreciation and amortization — 25,576 — — — 25,576 Selling, general and administrative — 30,726 — — — 30,726 Accretion of asset retirement obligations — 411 — — — 411 Total costs and operating expenses — 2,963,457 — — — 2,963,457 Income (loss) from operations $ — $ 79,281 $ — $ — $ — $ 79,281 Other income (expense) Interest income — 144 — — — 144 Interest expense — (10,182 ) — — — (10,182 ) Loss on sale of assets — (335 ) — — — (335 ) Other nonoperating income — 2,848 — — — 2,848 Total other income (expense) $ — $ (7,525 ) $ — $ — $ — $ (7,525 ) Income (loss) from continuing operations before income taxes — 71,756 — — — 71,756 Income tax expense — 26,265 — — — 26,265 Income (loss) from continuing operations — 45,491 — — — 45,491 Income from discontinued operations, net of taxes — — — — — — Equity earnings in affiliates, net of tax 45,491 — — — (45,491 ) — Net Income (Loss) $ 45,491 $ 45,491 $ — $ — $ (45,491 ) $ 45,491 CONSOLIDATING INCOME STATEMENT (unaudited) (Thousands of dollars) Three Months Ended September 30, 2015 Revenues Parent Company Issuer Guarantor Subsidiaries Non-Guarantor Subsidiaries Eliminations Consolidated Petroleum product sales $ — $ 2,805,369 $ — $ — $ (35,200 ) $ 2,770,169 Merchandise sales — 591,584 — — — 591,584 Other operating revenues — 20,754 — — — 20,754 Total revenues $ — $ 3,417,707 $ — $ — $ (35,200 ) $ 3,382,507 Costs and Operating Expenses Petroleum product cost of goods sold — 2,629,473 — — (35,200 ) 2,594,273 Merchandise cost of goods sold — 505,200 — — — 505,200 Station and other operating expenses — 121,551 — — — 121,551 Depreciation and amortization — 21,695 — — — 21,695 Selling, general and administrative — 33,016 — — — 33,016 Accretion of asset retirement obligations — 380 — — — 380 Total costs and operating expenses — 3,311,315 — — (35,200 ) 3,276,115 Income (loss) from operations $ — $ 106,392 $ — $ — $ — $ 106,392 Other income (expense) Interest income — 20 — — — 20 Interest expense — (8,382 ) — — — (8,382 ) Loss on sale of assets — (4,072 ) — — — (4,072 ) Other nonoperating income — 106 — — — 106 Total other income (expense) $ — $ (12,328 ) $ — $ — $ — $ (12,328 ) Income (loss) from continuing operations before income taxes — 94,064 — — — 94,064 Income tax expense — 34,043 — — — 34,043 Income (loss) from continuing operations — 60,021 — — — 60,021 Income from discontinued operations, net of taxes — — — 510 — 510 Equity earnings in affiliates, net of tax 60,531 510 — — (61,041 ) — Net Income (Loss) $ 60,531 $ 60,531 $ — $ 510 $ (61,041 ) $ 60,531 CONSOLIDATING INCOME STATEMENT (unaudited) (Thousands of dollars) Nine Months Ended September 30, 2016 Revenues Parent Company Issuer Guarantor Subsidiaries Non-Guarantor Subsidiaries Eliminations Consolidated Petroleum product sales $ — $ 6,654,970 $ — $ — $ — $ 6,654,970 Merchandise sales — 1,750,162 — — — 1,750,162 Other operating revenues — 133,630 — — — 133,630 Total revenues $ — $ 8,538,762 $ — $ — $ — $ 8,538,762 Costs and Operating Expenses Petroleum product cost of goods sold — 6,301,552 — — — 6,301,552 Merchandise cost of goods sold — 1,475,869 — — — 1,475,869 Station and other operating expenses — 369,910 — — — 369,910 Depreciation and amortization — 72,747 — — — 72,747 Selling, general and administrative — 94,548 1 — — 94,549 Accretion of asset retirement obligations — 1,236 — — — 1,236 Total costs and operating expenses — 8,315,862 1 — — 8,315,863 Income (loss) from operations $ — $ 222,900 $ (1 ) $ — $ — $ 222,899 Other income (expense) Interest income — 474 — — — 474 Interest expense — (29,780 ) — — — (29,780 ) Gain on sale of assets — 88,640 — — — 88,640 Other nonoperating income — 2,966 — — — 2,966 Total other income (expense) $ — $ 62,300 $ — $ — $ — $ 62,300 Income (loss) from continuing operations before income taxes — 285,200 (1 ) — — 285,199 Income tax expense — 107,524 — — — 107,524 Income (loss) from continuing operations — 177,676 (1 ) — — 177,675 Income from discontinued operations, net of taxes — — — — — — Equity earnings in affiliates, net of tax 177,675 (1 ) — — (177,674 ) — Net Income (Loss) $ 177,675 $ 177,675 $ (1 ) $ — $ (177,674 ) $ 177,675 CONSOLIDATING INCOME STATEMENT (unaudited) (Thousands of dollars) Nine Months Ended September 30, 2015 Revenues Parent Company Issuer Guarantor Subsidiaries Non-Guarantor Subsidiaries Eliminations Consolidated Petroleum product sales $ — $ 8,094,075 $ — $ — $ (106,917 ) $ 7,987,158 Merchandise sales — 1,687,885 — — — 1,687,885 Other operating revenues — 96,214 — — — 96,214 Total revenues $ — $ 9,878,174 $ — $ — $ (106,917 ) $ 9,771,257 Costs and Operating Expenses Petroleum product cost of goods sold — 7,712,878 — — (106,917 ) 7,605,961 Merchandise cost of goods sold — 1,444,293 — — — 1,444,293 Station and other operating expenses — 358,463 — — — 358,463 Depreciation and amortization — 64,013 — — — 64,013 Selling, general and administrative — 96,994 1 — — 96,995 Accretion of asset retirement obligations — 1,137 — — — 1,137 Total costs and operating expenses — 9,677,778 1 — (106,917 ) 9,570,862 Income (loss) from operations $ — $ 200,396 $ (1 ) $ — $ — $ 200,395 Other income (expense) Interest income — 1,908 — — — 1,908 Interest expense — (25,040 ) — — — (25,040 ) Loss on sale of assets — (4,091 ) — — — (4,091 ) Other nonoperating income — 616 — — — 616 Total other income (expense) $ — $ (26,607 ) $ — $ — $ — $ (26,607 ) Income (loss) from continuing operations before income taxes — 173,789 (1 ) — — 173,788 Income tax expense — 65,430 — — — 65,430 Income (loss) from continuing operations — 108,359 (1 ) — — 108,358 Income from discontinued operations, net of taxes — — — 1,296 — 1,296 Equity earnings in affiliates, net of tax 109,654 1,295 — — (110,949 ) — Net Income (Loss) $ 109,654 $ 109,654 $ (1 ) $ 1,296 $ (110,949 ) $ 109,654 CONSOLIDATING STATEMENT OF CASH FLOW (unaudited) (Thousands of dollars) Nine Months Ended September 30, 2016 Operating Activities Parent Company Issuer Guarantor Subsidiaries Non-Guarantor Subsidiaries Eliminations Consolidated Net income (loss) $ 177,675 $ 177,675 $ (1 ) $ — $ (177,674 ) $ 177,675 Adjustments to reconcile net income to net cash provided by operating activities (Income) loss from discontinued operations, net of tax — — — — — — Depreciation and amortization — 72,747 — — — 72,747 Deferred and noncurrent income tax charges — 37,636 — — — 37,636 Accretion of asset retirement obligations — 1,236 — — — 1,236 Pretax gains from sale of assets — (88,640 ) — — — (88,640 ) Net (increase) decrease in noncash operating working capital — 5,382 — — — 5,382 Equity in earnings of affiliates (177,675 ) 1 — — 177,674 — Other operating activities - net — 3,792 — — 3,792 Net cash provided by (required by) operating activities — 209,829 (1 ) — — 209,828 Investing Activities Property additions — (198,911 ) — — — (198,911 ) Proceeds from sale of assets — 85,001 — — — 85,001 Changes in restricted cash — 68,571 — — — 68,571 Other investing activities - net — (28,888 ) — — — (28,888 ) Investing activities of discontinued operations Other — — — — — — Net cash required by investing activities — (74,227 ) — — — (74,227 ) Financing Activities Purchase of treasury stock (212,328 ) — — — — (212,328 ) Borrowings of debt — 200,000 — — — 200,000 Repayments of debt — (10,281 ) — — — (10,281 ) Debt issuance costs — (3,240 ) — — — (3,240 ) Amounts related to share-based compensation — (5,395 ) — — — (5,395 ) Net distributions to parent 212,328 (212,329 ) 1 — — — Net cash provided by (required by) financing activities — (31,245 ) 1 — — (31,244 ) Net increase in cash and cash equivalents — 104,357 — — — 104,357 Cash and cash equivalents at January 1 — 102,335 — — — 102,335 Cash and cash equivalents at September 30 $ — $ 206,692 $ — $ — $ — $ 206,692 CONSOLIDATING STATEMENT OF CASH FLOW (unaudited) (Thousands of dollars) Nine Months Ended September 30, 2015 Operating Activities Parent Company Issuer Guarantor Subsidiaries Non-Guarantor Subsidiaries Eliminations Consolidated Net income (loss) $ 109,654 $ 109,654 $ (1 ) $ 1,296 $ (110,949 ) $ 109,654 Adjustments to reconcile net income to net cash provided by operating activities (Income) loss from discontinued operations, net of tax — — — (1,296 ) — (1,296 ) Depreciation and amortization — 64,013 — — — 64,013 Deferred and noncurrent income tax credits — (11,939 ) — — — (11,939 ) Accretion of asset retirement obligations — 1,137 — — — 1,137 Pretax losses from sale of assets — 4,091 — — — 4,091 Net (increase) decrease in noncash operating working capital — (33,194 ) — — — (33,194 ) Equity in earnings of affiliates (109,654 ) (1,295 ) — — 110,949 — Other operating activities - net — 5,428 — — — 5,428 Net cash provided by (required by) continuing operations — 137,895 (1 ) — — 137,894 Net cash provided by discontinued operations — — — 10,948 — 10,948 Net cash provided by (required by) operating activities — 137,895 (1 ) 10,948 — 148,842 Investing Activities Property additions — (151,521 ) — — — (151,521 ) Proceeds from sale of assets — 725 — — — 725 Changes in restricted cash — — — — — — Other investing activities - net — (2,889 ) — — — (2,889 ) Investing activities of discontinued operations Other — — — (4,945 ) — (4,945 ) Net cash required by investing activities — (153,685 ) — (4,945 ) — (158,630 ) Financing Activities Purchase of treasury stock (248,695 ) — — — — (248,695 ) Borrowings of debt — — — — — — Repayments of debt — (89 ) — — — (89 ) Debt issuance costs — (58 ) — — — (58 ) Amounts related to share-based compensation — (3,036 ) — — — (3,036 ) Net distributions to parent 248,695 (242,888 ) 1 (5,808 ) — — Net cash provided by (required by) financing activities — (246,071 ) 1 (5,808 ) — (251,878 ) Net increase (decrease) in cash and cash equivalents — (261,861 ) — 195 — (261,666 ) Cash and cash equivalents at January 1 — 327,163 — 942 — 328,105 Cash and cash equivalents at September 30 $ — $ 65,302 $ — $ 1,137 $ — $ 66,439 Less: Cash and cash equivalents of held for sale — — — 1,137 — 1,137 Cash and cash equivalents of continuing operations at September 30 $ — $ 65,302 $ — $ — $ — $ 65,302 CONSOLIDATING STATEMENT OF CHANGES IN EQUITY (unaudited) (Thousands of dollars) Nine Months Ended September 30, 2016 Statement of Stockholders' Equity Parent Company Issuer Guarantor Subsidiaries Non-Guarantor Subsidiaries Eliminations Consolidated Common Stock Balance as of December 31, 2015 $ 468 $ 1 $ 60 $ — $ (61 ) $ 468 Issuance of common stock — — — — — — Balance as of September 30, 2016 $ 468 $ 1 $ 60 $ — $ (61 ) $ 468 Treasury Stock Balance as of December 31, 2015 $ (294,139 ) $ — $ — $ — $ — $ (294,139 ) Issuance of common stock 9,356 — — — — 9,356 Repurchase of common stock (212,328 ) — — — — (212,328 ) Balance as of September 30, 2016 $ (497,111 ) $ — $ — $ — $ — $ (497,111 ) APIC Balance as of December 31, 2015 $ 1,222,465 $ 564,554 $ 52,004 $ 87,543 $ (1,368,384 ) $ 558,182 Issuance of common stock (9,356 ) — — — — (9,356 ) Amounts related to share-based compensation — (5,395 ) — — — (5,395 ) Share-based compensation expense — 6,945 — — — 6,945 Balance as of September 30, 2016 $ 1,213,109 $ 566,104 $ 52,004 $ 87,543 $ (1,368,384 ) $ 550,376 Retained Earnings Balance as of December 31, 2015 $ 527,779 $ 466,300 $ (2 ) $ 66,795 $ (533,093 ) $ 527,779 Net income 177,675 177,675 (1 ) — (177,674 ) 177,675 Balance as of September 30, 2016 $ 705,454 $ 643,975 $ (3 ) $ 66,795 $ (710,767 ) $ 705,454 CONSOLIDATING STATEMENT OF CHANGES IN EQUITY (unaudited) (Thousands of dollars) Nine Months Ended September 30, 2015 Statement of Stockholders' Equity Parent Company Issuer Guarantor Subsidiaries Non-Guarantor Subsidiaries Eliminations Consolidated Common Stock Balance as of December 31, 2014 $ 468 $ 1 $ 60 $ — $ (61 ) $ 468 Issuance of common stock — — — — — — Balance as of September 30, 2015 $ 468 $ 1 $ 60 $ — $ (61 ) $ 468 Treasury Stock Balance as of December 31, 2014 $ (51,073 ) $ — $ — $ — $ — $ (51,073 ) Issuance of common stock 5,562 — — — — 5,562 Repurchase of common stock (248,695 ) — — — — (248,695 ) Balance as of September 30, 2015 $ (294,206 ) $ — $ — $ — $ — $ (294,206 ) APIC Balance as of December 31, 2014 $ 1,228,095 $ 558,611 $ 52,004 $ 35,677 $ (1,316,516 ) $ 557,871 Issuance of common stock (5,562 ) — — — — (5,562 ) Amounts related to share-based compensation — (3,035 ) — — — (3,035 ) Share-based compensation expense — 6,811 — — — 6,811 Balance as of September 30, 2015 $ 1,222,533 $ 562,387 $ 52,004 $ 35,677 $ (1,316,516 ) $ 556,085 Retained Earnings Balance as of December 31, 2014 $ 351,439 $ 351,439 $ (1 ) $ 89,525 $ (440,963 ) $ 351,439 Net income 109,654 109,654 (1 ) 1,296 (110,949 ) 109,654 Balance as of September 30, 2015 $ 461,093 $ 461,093 $ (2 ) $ 90,821 $ (551,912 ) $ 461,093</t>
  </si>
  <si>
    <t>Description of Business and Basis of Presentation (Policies)</t>
  </si>
  <si>
    <t>Basis of Presentation</t>
  </si>
  <si>
    <t>Basis of Presentation — Murphy USA was incorporated in March 2013 and, in connection with its incorporation, Murphy USA issued 100 shares of common stock, par value $0.01 per share, to Murphy Oil Corporation (“Murphy Oil”) for $1.00 . On August 30, 2013, Murphy USA was separated from Murphy Oil through the distribution of 100% of the common stock of Murphy USA to holders of Murphy Oil stock. In preparing the financial statements of Murphy USA in conformity with accounting principles generally accepted in the United States, management has made a number of estimates and assumptions related to the reporting of assets, liabilities, revenues, expenses and the disclosure of contingent assets and liabilities. Actual results may differ from these estimates.</t>
  </si>
  <si>
    <t>Recently Issued Accounting Standards</t>
  </si>
  <si>
    <t>Recently Issued Accounting Standards — In November 2015, the FASB issued ASU No. 2015-17, "Balance Sheet Classification of Deferred Taxes," which amended existing accounting guidance related to the presentation of deferred tax liabilities and assets. The amended guidance requires that all deferred tax liabilities and assets be classified as noncurrent on the balance sheet. This guidance is effective for reporting periods beginning after December 15, 2016; however, early adoption is permitted at the beginning of a fiscal year. The Company adopted ASU No. 2015-17 during the quarter ended March 31, 2016 and has applied this guidance prospectively to its deferred tax liabilities and assets. For the period ended December 31, 2015, current deferred tax liabilities of $1.7 million remain classified as current in the accompanying balance sheet. In February 2016, the FASB issued ASU No. 2016-02, "Leases (Topic 842)" (“ASU 2016-02”). ASU 2016-02 amends the existing accounting standards for lease accounting, including requiring lessees to recognize most leases on their balance sheets. Lessor accounting will remain similar to lessor accounting under previous GAAP, while aligning with the FASB’s new revenue recognition guidance. ASU 2016-02 is effective for the Company beginning January 1, 2019. Early adoption of ASU 2016-02 is permitted. The standard requires a modified retrospective transition approach for all leases existing at, or entered into after, the date of initial application, with an option to use certain transition relief. While this ASU will have impact on our internal processes and controls and result in a change to our accounting, we are still in the evaluation and information gathering stage of implementing the guidance and can not yet estimate the potential impact. On March 30, 2016, the FASB issued ASU No. 2016-09, "Compensation - Stock Compensation (Topic 718): Improvements to Employee Share-Based Payment Accounting", which amends the current stock compensation guidance. The amendments simplify the accounting for the taxes related to stock based compensation, including adjustments to how excess tax benefits and a company’s payments for tax withholdings should be classified. The standard is effective for fiscal periods beginning after December 15, 2016, with early adoption permitted. While we do not anticipate this ASU having a significant financial impact, we are currently evaluating the adoption of this standard on our consolidated financial statements and expect to adopt the standard effective January 1, 2017.</t>
  </si>
  <si>
    <t>Discontinued Operations (Tables)</t>
  </si>
  <si>
    <t>Summary of Results of Operations of Discontinued Operations</t>
  </si>
  <si>
    <t>The following table presents financial results of the Hereford business: Three Months Ended September 30, Nine Months Ended September 30, (Thousands of dollars) 2015 2015 Revenues Ethanol sales $ 45,187 $ 136,173 Total revenues 45,187 136,173 Costs and operating expenses Ethanol cost of goods sold 36,186 109,206 Station and other operating expenses 7,651 23,385 Depreciation and amortization 116 293 Selling, general and administrative expenses 373 1,100 Total costs and operating expenses 44,326 133,984 Income (loss) from operations 861 2,189 Other income (expense) Gain (loss) on sale of assets — — Other nonoperating income (expense) — — Total other income (expense) — — Income (loss) before income taxes 861 2,189 Income tax expense (benefit) 351 893 Net income (loss) $ 510 $ 1,296 The following table presents cash flow of the Hereford ethanol plant: Three Months Ended September 30, Nine Months Ended September 30, (Thousands of dollars) 2015 2015 Net cash provided by (used in) discontinued operating activities (1,804 ) 10,948 Net cash used in discontinued investing activities (1,183 ) (4,945 )</t>
  </si>
  <si>
    <t>Inventories (Tables)</t>
  </si>
  <si>
    <t>Summary of Inventory</t>
  </si>
  <si>
    <t>Inventories consisted of the following: (Thousands of dollars) September 30, December 31, Finished products - FIFO basis $ 188,771 $ 159,774 Less LIFO reserve - finished products (131,505 ) (102,849 ) Finished products - LIFO basis 57,266 56,925 Store merchandise for resale 90,673 94,925 Materials and supplies 4,603 4,056 Total inventories $ 152,542 $ 155,906</t>
  </si>
  <si>
    <t>Long-Term Debt (Tables)</t>
  </si>
  <si>
    <t>Summary of Long-Term Debt</t>
  </si>
  <si>
    <t>Long-term debt consisted of the following: (Thousands of dollars) September 30, December 31, 6% senior notes due 2023 (net of unamortized discount of $6,042 at September 2016 and $6,692 at December 2015) $ 493,958 $ 493,308 Term loan due 2020 (effective rate of 3.59% at September 30, 2016) 190,000 — Less unamortized debt issuance costs (5,727 ) (3,526 ) Total notes payable, net 678,231 489,782 Capitalized lease obligations, vehicles, due through 2019 1,151 600 Less current maturities (40,471 ) (222 ) Total long-term debt $ 638,911 $ 490,160</t>
  </si>
  <si>
    <t>Asset Retirement Obligations (ARO) (Tables)</t>
  </si>
  <si>
    <t>Reconciliation of Beginning and Ending Aggregate Carrying Amount of Asset Retirement Obligation</t>
  </si>
  <si>
    <t>A reconciliation of the beginning and ending aggregate carrying amount of the ARO is shown in the following table. (Thousands of dollars) September 30, December 31, Balance at beginning of period $ 24,345 $ 22,245 Accretion expense 1,236 1,521 Liabilities incurred 230 579 Settlement of liabilities $ (174 ) $ — Balance at end of period $ 25,637 $ 24,345</t>
  </si>
  <si>
    <t>Income Taxes (Tables)</t>
  </si>
  <si>
    <t>Summary of Effective Income Tax Rates</t>
  </si>
  <si>
    <t>For the three and nine month periods ended September 30, 2016 and 2015 , the Company’s effective tax rates were as follows: 2016 2015 Three months ended September 30, 36.6 % 36.2 % Nine months ended September 30, 37.7 % 37.6 %</t>
  </si>
  <si>
    <t>Earnings Per Share (Tables)</t>
  </si>
  <si>
    <t>Reconciliation of Basic and Diluted Earnings Per Share Computations</t>
  </si>
  <si>
    <t>The following table provides a reconciliation of basic and diluted earnings per share computations for the three and nine months ended September 30, 2016 and 2015 (in thousands, except per share amounts): Three Months Ended September 30, Nine Months Ended September 30, 2016 2015 2016 2015 Earnings per common share: Net income (loss) per share - basic Income from continuing operations $ 45,491 $ 60,021 $ 177,675 $ 108,358 Income (loss) from discontinued operations — 510 — 1,296 Net income attributable to common stockholders $ 45,491 $ 60,531 $ 177,675 $ 109,654 Weighted average common shares outstanding (in thousands) 38,896 42,437 39,719 44,038 Earnings per share: Continuing operations $ 1.17 $ 1.41 $ 4.47 $ 2.46 Discontinued operations — 0.01 — 0.03 Total earnings per share $ 1.17 $ 1.42 $ 4.47 $ 2.49 Earnings per common share - assuming dilution: Net income (loss) per share - diluted Income from continuing operations $ 45,491 $ 60,021 $ 177,675 $ 108,358 Income (loss) from discontinued operations — 510 — 1,296 Net income attributable to common stockholders $ 45,491 $ 60,531 $ 177,675 $ 109,654 Weighted average common shares outstanding (in thousands) 38,896 42,437 39,719 44,038 Common equivalent shares: Dilutive options 278 323 270 351 Weighted average common shares outstanding - assuming dilution (in thousands) 39,174 42,760 39,989 44,389 Earnings per share: Continuing operations $ 1.16 $ 1.40 $ 4.44 $ 2.44 Discontinued operations — 0.01 — 0.03 Earnings per share - assuming dilution $ 1.16 $ 1.41 $ 4.44 $ 2.47</t>
  </si>
  <si>
    <t>Other Financial Information (Tables)</t>
  </si>
  <si>
    <t>Schedule of Renewable Identification Numbers (RINS) and Other Revenue</t>
  </si>
  <si>
    <t>Other operating revenues in the Consolidated Statements of Income include the following items: Three Months Ended September 30, Nine Months Ended September 30, (Thousands of dollars) 2016 2015 2016 2015 Renewable Identification Numbers (RINs) sales $ 48,047 $ 20,037 $ 130,690 $ 93,883 Other 772 717 2,940 2,331 Other operating revenues $ 48,819 $ 20,754 $ 133,630 $ 96,214</t>
  </si>
  <si>
    <t>Summary of Changes in Operating Working Capital</t>
  </si>
  <si>
    <t xml:space="preserve"> Nine Months Ended September 30, (Thousands of dollars) 2016 2015 Accounts receivable $ (3,403 ) $ (5,742 ) Inventories 3,364 (8,082 ) Prepaid expenses and other current assets 11,891 (63 ) Accounts payable and accrued liabilities (6,289 ) (16,642 ) Income taxes payable (181 ) (11,695 ) Current deferred income tax liabilities — 9,030 Net decrease (increase) in noncash operating working capital $ 5,382 $ (33,194 )</t>
  </si>
  <si>
    <t>Assets and Liabilities Measured at Fair Value (Tables)</t>
  </si>
  <si>
    <t>Schedule of Carrying Amounts and Estimated Fair Value of Financial Instruments</t>
  </si>
  <si>
    <t>The following table presents the carrying amounts and estimated fair values of financial instruments held by the Company at September 30, 2016 and December 31, 2015 . The fair value of a financial instrument is the amount at which the instrument could be exchanged in a current transaction between willing parties. The table excludes Cash and cash equivalents, Accounts receivable-trade, Trade accounts payable and accrued liabilities, all of which had fair values approximating carrying amounts. The fair value of Current and Long-term debt was estimated based on rates offered to the Company at that time for debt of the same maturities. The Company has off-balance sheet exposures relating to certain financial guarantees and letters of credit. The fair value of these, which represents fees associated with obtaining the instruments, was nominal. At September 30, 2016 At December 31, 2015 Carrying Carrying (Thousands of dollars) Amount Fair Value Amount Fair Value Financial liabilities Current and long-term debt $ (679,382 ) $ (699,284 ) $ (490,382 ) $ (511,916 )</t>
  </si>
  <si>
    <t>Business Segment (Tables)</t>
  </si>
  <si>
    <t>Summary of Information by Business Segment</t>
  </si>
  <si>
    <t xml:space="preserve"> Three Months Ended September 30, 2016 September 30, 2015 Total Assets at External Income External Income (Thousands of dollars) September 30, Revenues (Loss) Revenues (Loss) Marketing $ 1,778,818 $ 3,042,727 $ 52,755 $ 3,382,500 $ 65,785 Corporate and other assets 278,011 11 (7,264 ) 7 (5,764 ) Total continuing operations 2,056,829 3,042,738 45,491 3,382,507 60,021 Discontinued operations — — — — 510 Total $ 2,056,829 $ 3,042,738 $ 45,491 $ 3,382,507 $ 60,531 Nine Months Ended September 30, 2016 September 30, 2015 External Income External Income (Thousands of dollars) Revenues (Loss) Revenues (Loss) Marketing $ 8,538,535 $ 198,622 $ 9,770,989 $ 124,008 Corporate and other assets 227 (20,947 ) 268 (15,650 ) Total operating segment 8,538,762 177,675 9,771,257 108,358 Discontinued operations — — — 1,296 Total $ 8,538,762 $ 177,675 $ 9,771,257 $ 109,654</t>
  </si>
  <si>
    <t>Guarantor Subsidiaries (Tables)</t>
  </si>
  <si>
    <t>Consolidating Balance Sheet</t>
  </si>
  <si>
    <t>The following consolidating schedules present financial information on a consolidated basis in conformity with the SEC’s Regulation S-X Rule 3-10(d): CONSOLIDATING BALANCE SHEET (unaudited) (Thousands of dollars) September 30, 2016 Assets Parent Company Issuer Guarantor Subsidiaries Non-Guarantor Subsidiaries Eliminations Consolidated Current assets Cash and cash equivalents $ — $ 206,692 $ — $ — $ — $ 206,692 Accounts receivable—trade, less allowance for doubtful accounts of $1,988 in 2016 — 139,692 — — — 139,692 Inventories, at lower of cost or market — 152,542 — — — 152,542 Prepaid expenses and other current assets — 29,153 — — — 29,153 Total current assets — 528,079 — — — 528,079 Property, plant and equipment, at cost less accumulated depreciation and amortization of $756,305 in 2016 — 1,488,261 — — — 1,488,261 Restricted cash — — — — — — Investments in subsidiaries 1,934,292 144,920 — — (2,079,212 ) — Other assets — 40,489 — — — 40,489 Total assets $ 1,934,292 $ 2,201,749 $ — $ — $ (2,079,212 ) $ 2,056,829 Liabilities and Stockholders' Equity Current liabilities Current maturities of long-term debt $ — $ 40,471 $ — $ — $ — $ 40,471 Inter-company accounts payable 512,372 (305,973 ) (52,061 ) (154,338 ) — — Trade accounts payable and accrued liabilities — 376,897 — — — 376,897 Deferred income taxes — — — — — — Total current liabilities 512,372 111,395 (52,061 ) (154,338 ) — 417,368 Long-term debt, including capitalized lease obligations — 638,911 — — — 638,911 Deferred income taxes — 200,601 — — 200,601 Asset retirement obligations — 25,637 — — — 25,637 Deferred credits and other liabilities — 15,125 — — — 15,125 Total liabilities 512,372 991,669 (52,061 ) (154,338 ) — 1,297,642 Stockholders' Equity Preferred Stock, par $0.01 (authorized 20,000,000 shares, none outstanding) — — — — — — Common Stock, par $0.01 (authorized 200,000,000 shares, 46,767,164 shares issued at September 30, 2016) 468 1 60 — (61 ) 468 Treasury Stock (8,167,623 shares held at September 30, 2016) (497,111 ) — — — — (497,111 ) Additional paid in capital (APIC) 1,213,109 566,104 52,004 87,543 (1,368,384 ) 550,376 Retained earnings 705,454 643,975 (3 ) 66,795 (710,767 ) 705,454 Total stockholders' equity 1,421,920 1,210,080 52,061 154,338 (2,079,212 ) 759,187 Total liabilities and stockholders' equity $ 1,934,292 $ 2,201,749 $ — $ — $ (2,079,212 ) $ 2,056,829 CONSOLIDATING BALANCE SHEET (Thousands of dollars) December 31, 2015 Assets Parent Company Issuer Guarantor Subsidiaries Non-Guarantor Subsidiaries Eliminations Consolidated Current assets Cash and cash equivalents $ — $ 102,335 $ — $ — $ — $ 102,335 Accounts receivable—trade, less allowance for doubtful accounts of $1,963 in 2015 — 136,253 — — — 136,253 Inventories, at lower of cost or market — 155,906 — — — 155,906 Prepaid expenses and other current assets — 41,173 — — — 41,173 Total current assets — 435,667 — — — 435,667 Property, plant and equipment, at cost less accumulated depreciation and amortization of $724,486 in 2015 — 1,369,318 — — — 1,369,318 Restricted cash — 68,571 — — — 68,571 Investments in subsidiaries 1,756,617 144,921 — — (1,901,538 ) — Other assets — 12,685 — — — 12,685 Total assets $ 1,756,617 $ 2,031,162 $ — $ — $ (1,901,538 ) $ 1,886,241 Liabilities and Stockholders' Equity Current liabilities Current maturities of long-term debt $ — $ 222 $ — $ — $ — $ 222 Inter-company accounts payable 300,044 (93,644 ) (52,062 ) (154,338 ) — — Trade accounts payable and accrued liabilities — 390,341 — — — 390,341 Deferred income taxes — 1,729 — — — 1,729 Total current liabilities 300,044 298,648 (52,062 ) (154,338 ) — 392,292 Long-term debt, including capitalized lease obligations — 490,160 — — — 490,160 Deferred income taxes — 161,236 — — — 161,236 Asset retirement obligations — 24,345 — — — 24,345 Deferred credits and other liabilities — 25,918 — — — 25,918 Total liabilities 300,044 1,000,307 (52,062 ) (154,338 ) — 1,093,951 Stockholders' Equity Preferred Stock, par $0.01 (authorized 20,000,000 shares, none outstanding) — — — — — — Common Stock, par $0.01 (authorized 200,000,000 shares, 46,767,164 shares issued at December 31, 2015) 468 1 60 — (61 ) 468 Treasury Stock (5,088,434 shares held at December 31, 2015) (294,139 ) — — — — (294,139 ) Additional paid in capital (APIC) 1,222,465 564,554 52,004 87,543 (1,368,384 ) 558,182 Retained earnings 527,779 466,300 (2 ) 66,795 (533,093 ) 527,779 Total stockholders' equity 1,456,573 1,030,855 52,062 154,338 (1,901,538 ) 792,290 Total liabilities and stockholders' equity $ 1,756,617 $ 2,031,162 $ — $ — $ (1,901,538 ) $ 1,886,241</t>
  </si>
  <si>
    <t>Consolidating Income Statement</t>
  </si>
  <si>
    <t xml:space="preserve">CONSOLIDATING INCOME STATEMENT (unaudited) (Thousands of dollars) Three Months Ended September 30, 2016 Revenues Parent Company Issuer Guarantor Subsidiaries Non-Guarantor Subsidiaries Eliminations Consolidated Petroleum product sales $ — $ 2,394,951 $ — $ — $ — $ 2,394,951 Merchandise sales — 598,968 — — — 598,968 Other operating revenues — 48,819 — — — 48,819 Total revenues $ — $ 3,042,738 $ — $ — $ — $ 3,042,738 Costs and Operating Expenses Petroleum product cost of goods sold — 2,275,487 — — — 2,275,487 Merchandise cost of goods sold — 503,266 — — — 503,266 Station and other operating expenses — 127,991 — — — 127,991 Depreciation and amortization — 25,576 — — — 25,576 Selling, general and administrative — 30,726 — — — 30,726 Accretion of asset retirement obligations — 411 — — — 411 Total costs and operating expenses — 2,963,457 — — — 2,963,457 Income (loss) from operations $ — $ 79,281 $ — $ — $ — $ 79,281 Other income (expense) Interest income — 144 — — — 144 Interest expense — (10,182 ) — — — (10,182 ) Loss on sale of assets — (335 ) — — — (335 ) Other nonoperating income — 2,848 — — — 2,848 Total other income (expense) $ — $ (7,525 ) $ — $ — $ — $ (7,525 ) Income (loss) from continuing operations before income taxes — 71,756 — — — 71,756 Income tax expense — 26,265 — — — 26,265 Income (loss) from continuing operations — 45,491 — — — 45,491 Income from discontinued operations, net of taxes — — — — — — Equity earnings in affiliates, net of tax 45,491 — — — (45,491 ) — Net Income (Loss) $ 45,491 $ 45,491 $ — $ — $ (45,491 ) $ 45,491 CONSOLIDATING INCOME STATEMENT (unaudited) (Thousands of dollars) Three Months Ended September 30, 2015 Revenues Parent Company Issuer Guarantor Subsidiaries Non-Guarantor Subsidiaries Eliminations Consolidated Petroleum product sales $ — $ 2,805,369 $ — $ — $ (35,200 ) $ 2,770,169 Merchandise sales — 591,584 — — — 591,584 Other operating revenues — 20,754 — — — 20,754 Total revenues $ — $ 3,417,707 $ — $ — $ (35,200 ) $ 3,382,507 Costs and Operating Expenses Petroleum product cost of goods sold — 2,629,473 — — (35,200 ) 2,594,273 Merchandise cost of goods sold — 505,200 — — — 505,200 Station and other operating expenses — 121,551 — — — 121,551 Depreciation and amortization — 21,695 — — — 21,695 Selling, general and administrative — 33,016 — — — 33,016 Accretion of asset retirement obligations — 380 — — — 380 Total costs and operating expenses — 3,311,315 — — (35,200 ) 3,276,115 Income (loss) from operations $ — $ 106,392 $ — $ — $ — $ 106,392 Other income (expense) Interest income — 20 — — — 20 Interest expense — (8,382 ) — — — (8,382 ) Loss on sale of assets — (4,072 ) — — — (4,072 ) Other nonoperating income — 106 — — — 106 Total other income (expense) $ — $ (12,328 ) $ — $ — $ — $ (12,328 ) Income (loss) from continuing operations before income taxes — 94,064 — — — 94,064 Income tax expense — 34,043 — — — 34,043 Income (loss) from continuing operations — 60,021 — — — 60,021 Income from discontinued operations, net of taxes — — — 510 — 510 Equity earnings in affiliates, net of tax 60,531 510 — — (61,041 ) — Net Income (Loss) $ 60,531 $ 60,531 $ — $ 510 $ (61,041 ) $ 60,531 CONSOLIDATING INCOME STATEMENT (unaudited) (Thousands of dollars) Nine Months Ended September 30, 2016 Revenues Parent Company Issuer Guarantor Subsidiaries Non-Guarantor Subsidiaries Eliminations Consolidated Petroleum product sales $ — $ 6,654,970 $ — $ — $ — $ 6,654,970 Merchandise sales — 1,750,162 — — — 1,750,162 Other operating revenues — 133,630 — — — 133,630 Total revenues $ — $ 8,538,762 $ — $ — $ — $ 8,538,762 Costs and Operating Expenses Petroleum product cost of goods sold — 6,301,552 — — — 6,301,552 Merchandise cost of goods sold — 1,475,869 — — — 1,475,869 Station and other operating expenses — 369,910 — — — 369,910 Depreciation and amortization — 72,747 — — — 72,747 Selling, general and administrative — 94,548 1 — — 94,549 Accretion of asset retirement obligations — 1,236 — — — 1,236 Total costs and operating expenses — 8,315,862 1 — — 8,315,863 Income (loss) from operations $ — $ 222,900 $ (1 ) $ — $ — $ 222,899 Other income (expense) Interest income — 474 — — — 474 Interest expense — (29,780 ) — — — (29,780 ) Gain on sale of assets — 88,640 — — — 88,640 Other nonoperating income — 2,966 — — — 2,966 Total other income (expense) $ — $ 62,300 $ — $ — $ — $ 62,300 Income (loss) from continuing operations before income taxes — 285,200 (1 ) — — 285,199 Income tax expense — 107,524 — — — 107,524 Income (loss) from continuing operations — 177,676 (1 ) — — 177,675 Income from discontinued operations, net of taxes — — — — — — Equity earnings in affiliates, net of tax 177,675 (1 ) — — (177,674 ) — Net Income (Loss) $ 177,675 $ 177,675 $ (1 ) $ — $ (177,674 ) $ 177,675 CONSOLIDATING INCOME STATEMENT (unaudited) (Thousands of dollars) Nine Months Ended September 30, 2015 Revenues Parent Company Issuer Guarantor Subsidiaries Non-Guarantor Subsidiaries Eliminations Consolidated Petroleum product sales $ — $ 8,094,075 $ — $ — $ (106,917 ) $ 7,987,158 Merchandise sales — 1,687,885 — — — 1,687,885 Other operating revenues — 96,214 — — — 96,214 Total revenues $ — $ 9,878,174 $ — $ — $ (106,917 ) $ 9,771,257 Costs and Operating Expenses Petroleum product cost of goods sold — 7,712,878 — — (106,917 ) 7,605,961 Merchandise cost of goods sold — 1,444,293 — — — 1,444,293 Station and other operating expenses — 358,463 — — — 358,463 Depreciation and amortization — 64,013 — — — 64,013 Selling, general and administrative — 96,994 1 — — 96,995 Accretion of asset retirement obligations — 1,137 — — — 1,137 Total costs and operating expenses — 9,677,778 1 — (106,917 ) 9,570,862 Income (loss) from operations $ — $ 200,396 $ (1 ) $ — $ — $ 200,395 Other income (expense) Interest income — 1,908 — — — 1,908 Interest expense — (25,040 ) — — — (25,040 ) Loss on sale of assets — (4,091 ) — — — (4,091 ) Other nonoperating income — 616 — — — 616 Total other income (expense) $ — $ (26,607 ) $ — $ — $ — $ (26,607 ) Income (loss) from continuing operations before income taxes — 173,789 (1 ) — — 173,788 Income tax expense — 65,430 — — — 65,430 Income (loss) from continuing operations — 108,359 (1 ) — — 108,358 Income from discontinued operations, net of taxes — — — 1,296 — 1,296 Equity earnings in affiliates, net of tax 109,654 1,295 — — (110,949 ) — Net Income (Loss) $ 109,654 $ 109,654 $ (1 ) $ 1,296 $ (110,949 ) $ 109,654 </t>
  </si>
  <si>
    <t>Consolidating Statement of Cash Flow</t>
  </si>
  <si>
    <t>CONSOLIDATING STATEMENT OF CASH FLOW (unaudited) (Thousands of dollars) Nine Months Ended September 30, 2016 Operating Activities Parent Company Issuer Guarantor Subsidiaries Non-Guarantor Subsidiaries Eliminations Consolidated Net income (loss) $ 177,675 $ 177,675 $ (1 ) $ — $ (177,674 ) $ 177,675 Adjustments to reconcile net income to net cash provided by operating activities (Income) loss from discontinued operations, net of tax — — — — — — Depreciation and amortization — 72,747 — — — 72,747 Deferred and noncurrent income tax charges — 37,636 — — — 37,636 Accretion of asset retirement obligations — 1,236 — — — 1,236 Pretax gains from sale of assets — (88,640 ) — — — (88,640 ) Net (increase) decrease in noncash operating working capital — 5,382 — — — 5,382 Equity in earnings of affiliates (177,675 ) 1 — — 177,674 — Other operating activities - net — 3,792 — — 3,792 Net cash provided by (required by) operating activities — 209,829 (1 ) — — 209,828 Investing Activities Property additions — (198,911 ) — — — (198,911 ) Proceeds from sale of assets — 85,001 — — — 85,001 Changes in restricted cash — 68,571 — — — 68,571 Other investing activities - net — (28,888 ) — — — (28,888 ) Investing activities of discontinued operations Other — — — — — — Net cash required by investing activities — (74,227 ) — — — (74,227 ) Financing Activities Purchase of treasury stock (212,328 ) — — — — (212,328 ) Borrowings of debt — 200,000 — — — 200,000 Repayments of debt — (10,281 ) — — — (10,281 ) Debt issuance costs — (3,240 ) — — — (3,240 ) Amounts related to share-based compensation — (5,395 ) — — — (5,395 ) Net distributions to parent 212,328 (212,329 ) 1 — — — Net cash provided by (required by) financing activities — (31,245 ) 1 — — (31,244 ) Net increase in cash and cash equivalents — 104,357 — — — 104,357 Cash and cash equivalents at January 1 — 102,335 — — — 102,335 Cash and cash equivalents at September 30 $ — $ 206,692 $ — $ — $ — $ 206,692 CONSOLIDATING STATEMENT OF CASH FLOW (unaudited) (Thousands of dollars) Nine Months Ended September 30, 2015 Operating Activities Parent Company Issuer Guarantor Subsidiaries Non-Guarantor Subsidiaries Eliminations Consolidated Net income (loss) $ 109,654 $ 109,654 $ (1 ) $ 1,296 $ (110,949 ) $ 109,654 Adjustments to reconcile net income to net cash provided by operating activities (Income) loss from discontinued operations, net of tax — — — (1,296 ) — (1,296 ) Depreciation and amortization — 64,013 — — — 64,013 Deferred and noncurrent income tax credits — (11,939 ) — — — (11,939 ) Accretion of asset retirement obligations — 1,137 — — — 1,137 Pretax losses from sale of assets — 4,091 — — — 4,091 Net (increase) decrease in noncash operating working capital — (33,194 ) — — — (33,194 ) Equity in earnings of affiliates (109,654 ) (1,295 ) — — 110,949 — Other operating activities - net — 5,428 — — — 5,428 Net cash provided by (required by) continuing operations — 137,895 (1 ) — — 137,894 Net cash provided by discontinued operations — — — 10,948 — 10,948 Net cash provided by (required by) operating activities — 137,895 (1 ) 10,948 — 148,842 Investing Activities Property additions — (151,521 ) — — — (151,521 ) Proceeds from sale of assets — 725 — — — 725 Changes in restricted cash — — — — — — Other investing activities - net — (2,889 ) — — — (2,889 ) Investing activities of discontinued operations Other — — — (4,945 ) — (4,945 ) Net cash required by investing activities — (153,685 ) — (4,945 ) — (158,630 ) Financing Activities Purchase of treasury stock (248,695 ) — — — — (248,695 ) Borrowings of debt — — — — — — Repayments of debt — (89 ) — — — (89 ) Debt issuance costs — (58 ) — — — (58 ) Amounts related to share-based compensation — (3,036 ) — — — (3,036 ) Net distributions to parent 248,695 (242,888 ) 1 (5,808 ) — — Net cash provided by (required by) financing activities — (246,071 ) 1 (5,808 ) — (251,878 ) Net increase (decrease) in cash and cash equivalents — (261,861 ) — 195 — (261,666 ) Cash and cash equivalents at January 1 — 327,163 — 942 — 328,105 Cash and cash equivalents at September 30 $ — $ 65,302 $ — $ 1,137 $ — $ 66,439 Less: Cash and cash equivalents of held for sale — — — 1,137 — 1,137 Cash and cash equivalents of continuing operations at September 30 $ — $ 65,302 $ — $ — $ — $ 65,302</t>
  </si>
  <si>
    <t>Consolidating Statement of Changes in Equity</t>
  </si>
  <si>
    <t>CONSOLIDATING STATEMENT OF CHANGES IN EQUITY (unaudited) (Thousands of dollars) Nine Months Ended September 30, 2016 Statement of Stockholders' Equity Parent Company Issuer Guarantor Subsidiaries Non-Guarantor Subsidiaries Eliminations Consolidated Common Stock Balance as of December 31, 2015 $ 468 $ 1 $ 60 $ — $ (61 ) $ 468 Issuance of common stock — — — — — — Balance as of September 30, 2016 $ 468 $ 1 $ 60 $ — $ (61 ) $ 468 Treasury Stock Balance as of December 31, 2015 $ (294,139 ) $ — $ — $ — $ — $ (294,139 ) Issuance of common stock 9,356 — — — — 9,356 Repurchase of common stock (212,328 ) — — — — (212,328 ) Balance as of September 30, 2016 $ (497,111 ) $ — $ — $ — $ — $ (497,111 ) APIC Balance as of December 31, 2015 $ 1,222,465 $ 564,554 $ 52,004 $ 87,543 $ (1,368,384 ) $ 558,182 Issuance of common stock (9,356 ) — — — — (9,356 ) Amounts related to share-based compensation — (5,395 ) — — — (5,395 ) Share-based compensation expense — 6,945 — — — 6,945 Balance as of September 30, 2016 $ 1,213,109 $ 566,104 $ 52,004 $ 87,543 $ (1,368,384 ) $ 550,376 Retained Earnings Balance as of December 31, 2015 $ 527,779 $ 466,300 $ (2 ) $ 66,795 $ (533,093 ) $ 527,779 Net income 177,675 177,675 (1 ) — (177,674 ) 177,675 Balance as of September 30, 2016 $ 705,454 $ 643,975 $ (3 ) $ 66,795 $ (710,767 ) $ 705,454 CONSOLIDATING STATEMENT OF CHANGES IN EQUITY (unaudited) (Thousands of dollars) Nine Months Ended September 30, 2015 Statement of Stockholders' Equity Parent Company Issuer Guarantor Subsidiaries Non-Guarantor Subsidiaries Eliminations Consolidated Common Stock Balance as of December 31, 2014 $ 468 $ 1 $ 60 $ — $ (61 ) $ 468 Issuance of common stock — — — — — — Balance as of September 30, 2015 $ 468 $ 1 $ 60 $ — $ (61 ) $ 468 Treasury Stock Balance as of December 31, 2014 $ (51,073 ) $ — $ — $ — $ — $ (51,073 ) Issuance of common stock 5,562 — — — — 5,562 Repurchase of common stock (248,695 ) — — — — (248,695 ) Balance as of September 30, 2015 $ (294,206 ) $ — $ — $ — $ — $ (294,206 ) APIC Balance as of December 31, 2014 $ 1,228,095 $ 558,611 $ 52,004 $ 35,677 $ (1,316,516 ) $ 557,871 Issuance of common stock (5,562 ) — — — — (5,562 ) Amounts related to share-based compensation — (3,035 ) — — — (3,035 ) Share-based compensation expense — 6,811 — — — 6,811 Balance as of September 30, 2015 $ 1,222,533 $ 562,387 $ 52,004 $ 35,677 $ (1,316,516 ) $ 556,085 Retained Earnings Balance as of December 31, 2014 $ 351,439 $ 351,439 $ (1 ) $ 89,525 $ (440,963 ) $ 351,439 Net income 109,654 109,654 (1 ) 1,296 (110,949 ) 109,654 Balance as of September 30, 2015 $ 461,093 $ 461,093 $ (2 ) $ 90,821 $ (551,912 ) $ 461,093</t>
  </si>
  <si>
    <t>Description of Business and Basis of Presentation (Details)</t>
  </si>
  <si>
    <t>Aug. 30, 2013</t>
  </si>
  <si>
    <t>Mar. 31, 2013USD ($)$ / sharesshares</t>
  </si>
  <si>
    <t>Sep. 30, 2016USD ($)statestation$ / shares</t>
  </si>
  <si>
    <t>Dec. 31, 2015USD ($)$ / shares</t>
  </si>
  <si>
    <t>Number of states in which entity operates | state</t>
  </si>
  <si>
    <t>Number of stations | station</t>
  </si>
  <si>
    <t>Common stock shares issued (in shares) | shares</t>
  </si>
  <si>
    <t>Common stock par value (in dollars per share) | $ / shares</t>
  </si>
  <si>
    <t>Proceeds from issuance of common stock</t>
  </si>
  <si>
    <t>Percentage of shares of stock distributed</t>
  </si>
  <si>
    <t>100.00%</t>
  </si>
  <si>
    <t>Discontinued Operations (Summary Of Results Of Operations Of Discontinued Operations) (Details) - USD ($) $ in Thousands</t>
  </si>
  <si>
    <t>Disposal Group, Including Discontinued Operation, Income Statement Disclosures [Abstract]</t>
  </si>
  <si>
    <t>Net income (loss)</t>
  </si>
  <si>
    <t>Hereford Production Facility | Discontinued Operations, Disposed of by Sale</t>
  </si>
  <si>
    <t>Ethanol sales</t>
  </si>
  <si>
    <t>Ethanol cost of goods sold</t>
  </si>
  <si>
    <t>Selling, general and administrative expenses</t>
  </si>
  <si>
    <t>Income (loss) before income taxes</t>
  </si>
  <si>
    <t>Income tax expense (benefit)</t>
  </si>
  <si>
    <t>Discontinued Operations (Cash Flow Information) (Details) - USD ($) $ in Thousands</t>
  </si>
  <si>
    <t>Net Cash Provided by (Used in) Discontinued Operations [Abstract]</t>
  </si>
  <si>
    <t>Net cash provided by (used in) discontinued operating activities</t>
  </si>
  <si>
    <t>Net cash used in discontinued investing activities</t>
  </si>
  <si>
    <t>Inventories (Summary Of Inventory) (Details) - USD ($) $ in Thousands</t>
  </si>
  <si>
    <t>Finished products - FIFO basis</t>
  </si>
  <si>
    <t>Less LIFO reserve - finished products</t>
  </si>
  <si>
    <t>Finished products - LIFO basis</t>
  </si>
  <si>
    <t>Store merchandise for resale</t>
  </si>
  <si>
    <t>Materials and supplies</t>
  </si>
  <si>
    <t>Total inventories</t>
  </si>
  <si>
    <t>Inventories (Narrative) (Details) - USD ($) $ in Thousands</t>
  </si>
  <si>
    <t>Excess of LIFO replacement cost over carrying value</t>
  </si>
  <si>
    <t>Long-Term Debt (Summary Of Long-Term Debt) (Details) - USD ($) $ in Thousands</t>
  </si>
  <si>
    <t>Aug. 14, 2013</t>
  </si>
  <si>
    <t>Debt Instrument [Line Items]</t>
  </si>
  <si>
    <t>Less unamortized debt issuance costs</t>
  </si>
  <si>
    <t>Total notes payable, net</t>
  </si>
  <si>
    <t>Capitalized lease obligations, vehicles, due through 2019</t>
  </si>
  <si>
    <t>Less current maturities</t>
  </si>
  <si>
    <t>6% Senior Notes Due 2023</t>
  </si>
  <si>
    <t>Stated interest rate (percent)</t>
  </si>
  <si>
    <t>6.00%</t>
  </si>
  <si>
    <t>Senior Notes</t>
  </si>
  <si>
    <t>Unamortized discount</t>
  </si>
  <si>
    <t>Senior Notes | 6% Senior Notes Due 2023</t>
  </si>
  <si>
    <t>Long-term debt, gross</t>
  </si>
  <si>
    <t>Secured Debt | Term Facility | Term Loan Due 2020</t>
  </si>
  <si>
    <t>Effective interest rate (percent)</t>
  </si>
  <si>
    <t>3.59%</t>
  </si>
  <si>
    <t>Long-Term Debt (Narrative) (Details)</t>
  </si>
  <si>
    <t>Mar. 10, 2016USD ($)</t>
  </si>
  <si>
    <t>Sep. 30, 2016USD ($)</t>
  </si>
  <si>
    <t>Dec. 31, 2015USD ($)</t>
  </si>
  <si>
    <t>Aug. 14, 2013USD ($)</t>
  </si>
  <si>
    <t>Senior notes</t>
  </si>
  <si>
    <t>Fixed charge coverage ratio</t>
  </si>
  <si>
    <t>Fixed charge coverage ratio threshold, percentage of aggregate facility commitments and borrowing base</t>
  </si>
  <si>
    <t>17.50%</t>
  </si>
  <si>
    <t>Fixed charge coverage ratio threshold, amount of aggregate facility commitments and borrowing base</t>
  </si>
  <si>
    <t>Dividend restrictions</t>
  </si>
  <si>
    <t>After giving effect to the applicable restrictions on certain payments, which could include dividends under the credit agreement (which restrictions are only applicable when availability under the credit agreement does not exceed the greater of 25% of the lesser of the revolving commitments and the borrowing base and $100 million (and if availability under the credit agreement does not exceed the greater of 40% of the lesser of the revolving commitments and the borrowing base and $100 million, then our fixed charge coverage ratio must be at least 1.0 to 1.0) and the indenture, and subject to compliance with applicable law.  As of December 31, 2015, the Company had a shortfall of approximately $245.7 million of its net income and retained earnings subject to such restrictions before the fixed charge ratio would exceed 1.0 to 1.0 .</t>
  </si>
  <si>
    <t>Net income and retained earnings free of restrictions, excess (deficit) of</t>
  </si>
  <si>
    <t>Minimum</t>
  </si>
  <si>
    <t>Period for fixed charge coverage ratio threshold (in days)</t>
  </si>
  <si>
    <t>3 days</t>
  </si>
  <si>
    <t>Dividend restriction threshold as a percentage of revolving commitments and borrowing base</t>
  </si>
  <si>
    <t>25.00%</t>
  </si>
  <si>
    <t>Dividend restriction threshold as amount of availability</t>
  </si>
  <si>
    <t>Dividend restrictions, fixed charge coverage ratio</t>
  </si>
  <si>
    <t>Maximum</t>
  </si>
  <si>
    <t>Secured leverage ratio</t>
  </si>
  <si>
    <t>Dividend restriction threshold as a percentage of revolving commitments and borrowing base with consideration of fixed charge coverage ratio</t>
  </si>
  <si>
    <t>40.00%</t>
  </si>
  <si>
    <t>Dividend restriction threshold as amount of availability with consideration of fixed charge coverage ratio</t>
  </si>
  <si>
    <t>Federal Funds Rate</t>
  </si>
  <si>
    <t>Spread over variable rate (percent)</t>
  </si>
  <si>
    <t>0.50%</t>
  </si>
  <si>
    <t>LIBOR</t>
  </si>
  <si>
    <t>1.00%</t>
  </si>
  <si>
    <t>Interest period one (in months)</t>
  </si>
  <si>
    <t>1 month</t>
  </si>
  <si>
    <t>Interest period two (in months)</t>
  </si>
  <si>
    <t>2 months</t>
  </si>
  <si>
    <t>Interest period three (in months)</t>
  </si>
  <si>
    <t>3 months</t>
  </si>
  <si>
    <t>Interest period four (in months)</t>
  </si>
  <si>
    <t>6 months</t>
  </si>
  <si>
    <t>Cash</t>
  </si>
  <si>
    <t>Percentage of asset available to borrow against</t>
  </si>
  <si>
    <t>Credit Card Receivables</t>
  </si>
  <si>
    <t>90.00%</t>
  </si>
  <si>
    <t>Investment Grade Accounts</t>
  </si>
  <si>
    <t>Other Accounts</t>
  </si>
  <si>
    <t>85.00%</t>
  </si>
  <si>
    <t>Midstream Refined Products Inventory</t>
  </si>
  <si>
    <t>80.00%</t>
  </si>
  <si>
    <t>Refined Retail Products Inventory</t>
  </si>
  <si>
    <t>75.00%</t>
  </si>
  <si>
    <t>Retail Merchandise Inventory</t>
  </si>
  <si>
    <t>70.00%</t>
  </si>
  <si>
    <t>Percentage of net orderly liquidation value available to borrow against</t>
  </si>
  <si>
    <t>Asset-Based Loan Facility</t>
  </si>
  <si>
    <t>Line of credit facility, maximum borrowing capacity</t>
  </si>
  <si>
    <t>Outstanding debt</t>
  </si>
  <si>
    <t>Asset-Based Loan Facility | LIBOR | Minimum</t>
  </si>
  <si>
    <t>1.50%</t>
  </si>
  <si>
    <t>Asset-Based Loan Facility | LIBOR | Maximum</t>
  </si>
  <si>
    <t>2.00%</t>
  </si>
  <si>
    <t>Asset-Based Loan Facility | Alternative Base Rate | Minimum</t>
  </si>
  <si>
    <t>Asset-Based Loan Facility | Alternative Base Rate | Maximum</t>
  </si>
  <si>
    <t>Term Facility</t>
  </si>
  <si>
    <t>Proceeds borrowed from credit facility</t>
  </si>
  <si>
    <t>Term (in years)</t>
  </si>
  <si>
    <t>4 years</t>
  </si>
  <si>
    <t>Quarterly amortization payment (percent)</t>
  </si>
  <si>
    <t>5.00%</t>
  </si>
  <si>
    <t>Term Facility | LIBOR | Minimum</t>
  </si>
  <si>
    <t>2.50%</t>
  </si>
  <si>
    <t>Term Facility | LIBOR | Maximum</t>
  </si>
  <si>
    <t>2.75%</t>
  </si>
  <si>
    <t>Term Facility | Alternative Base Rate | Minimum</t>
  </si>
  <si>
    <t>Term Facility | Alternative Base Rate | Maximum</t>
  </si>
  <si>
    <t>1.75%</t>
  </si>
  <si>
    <t>Incremental Facility</t>
  </si>
  <si>
    <t>Letter Of Credit</t>
  </si>
  <si>
    <t>Line of credit facility, sublimit</t>
  </si>
  <si>
    <t>Interest rate (percent)</t>
  </si>
  <si>
    <t>Asset Retirement Obligations (ARO) (Details) - USD ($) $ in Thousands</t>
  </si>
  <si>
    <t>Asset Retirement Obligation Roll Forward</t>
  </si>
  <si>
    <t>Balance at beginning of period</t>
  </si>
  <si>
    <t>Accretion expense</t>
  </si>
  <si>
    <t>Liabilities incurred</t>
  </si>
  <si>
    <t>Settlement of liabilities</t>
  </si>
  <si>
    <t>Balance at end of period</t>
  </si>
  <si>
    <t>Income Taxes (Summary of Effective Income Tax Rates) (Details)</t>
  </si>
  <si>
    <t>Effective tax rate (percent)</t>
  </si>
  <si>
    <t>36.60%</t>
  </si>
  <si>
    <t>36.20%</t>
  </si>
  <si>
    <t>37.70%</t>
  </si>
  <si>
    <t>37.60%</t>
  </si>
  <si>
    <t>Income Taxes (Narrative) (Details)</t>
  </si>
  <si>
    <t>U.S. Federal statutory rate (percent)</t>
  </si>
  <si>
    <t>35.00%</t>
  </si>
  <si>
    <t>Federal</t>
  </si>
  <si>
    <t>Income Taxes Disclosure [Line Items]</t>
  </si>
  <si>
    <t>Earliest year remaining open for audit and/or settlement in major taxing jurisdictions</t>
  </si>
  <si>
    <t>State | Minimum</t>
  </si>
  <si>
    <t>State | Maximum</t>
  </si>
  <si>
    <t>Incentive Plans (Details)</t>
  </si>
  <si>
    <t>Feb. 10, 2016$ / sharesshares</t>
  </si>
  <si>
    <t>Mar. 31, 2016$ / sharesshares</t>
  </si>
  <si>
    <t>Sep. 30, 2016USD ($)companyshares</t>
  </si>
  <si>
    <t>Sep. 30, 2015USD ($)</t>
  </si>
  <si>
    <t>Share-based Compensation Arrangement by Share-based Payment Award [Line Items]</t>
  </si>
  <si>
    <t>Share-based compensation | $</t>
  </si>
  <si>
    <t>Total income tax benefits realized from tax deductions related to stock option exercises under share-based payment arrangements | $</t>
  </si>
  <si>
    <t>2013 Long-Term Incentive Plan</t>
  </si>
  <si>
    <t>Number of shares authorized for incentive plan (no more than) (in shares)</t>
  </si>
  <si>
    <t>Number of shares per employee (no more than) (in shares)</t>
  </si>
  <si>
    <t>2013 Long-Term Incentive Plan | Performance Units</t>
  </si>
  <si>
    <t>Maximum amount payable | $</t>
  </si>
  <si>
    <t>Restricted stock units issued (in shares)</t>
  </si>
  <si>
    <t>2013 Long-Term Incentive Plan | Nonqualified Stock Options</t>
  </si>
  <si>
    <t>Shares granted (in shares)</t>
  </si>
  <si>
    <t>Shares granted, exercise price (in dollars per share) | $ / shares</t>
  </si>
  <si>
    <t>Shares granted, fair value determination method</t>
  </si>
  <si>
    <t>Black-Scholes</t>
  </si>
  <si>
    <t>Shares granted, fair value (in dollars per share) | $ / shares</t>
  </si>
  <si>
    <t>2013 Long-Term Incentive Plan | Return On Average Capital Employed Performance Units</t>
  </si>
  <si>
    <t>Restricted stock units issued, weighted average grant date fair value (in dollars per share) | $ / shares</t>
  </si>
  <si>
    <t>Award vesting period (in years)</t>
  </si>
  <si>
    <t>3 years</t>
  </si>
  <si>
    <t>2013 Long-Term Incentive Plan | Total Shareholder Return Performance Units</t>
  </si>
  <si>
    <t>Monte Carlo</t>
  </si>
  <si>
    <t>Number of companies in total shareholder return peer comparison group | company</t>
  </si>
  <si>
    <t>2013 Long-Term Incentive Plan, RSU Grant One | Restricted Stock Units</t>
  </si>
  <si>
    <t>2013 Long-Term Incentive Plan, RSU Grant Two | Restricted Stock Units</t>
  </si>
  <si>
    <t>2013 Stock Plan For Non-Employee Directors</t>
  </si>
  <si>
    <t>2013 Stock Plan For Non-Employee Directors | Restricted Stock Units</t>
  </si>
  <si>
    <t>Financial Instruments and Risk Management (Details) - USD ($) $ in Millions</t>
  </si>
  <si>
    <t>Prepaid Expenses and Other Current Assets</t>
  </si>
  <si>
    <t>Derivative [Line Items]</t>
  </si>
  <si>
    <t>Cash deposits related to commodity derivative contracts</t>
  </si>
  <si>
    <t>Earnings Per Share (Narrative) (Details) - January 2016 Share Repurchase Program</t>
  </si>
  <si>
    <t>Sep. 30, 2016$ / sharesshares</t>
  </si>
  <si>
    <t>Jan. 25, 2016USD ($)capital_program</t>
  </si>
  <si>
    <t>Earnings Per Share Disclosure [Line Items]</t>
  </si>
  <si>
    <t>Capital expenditure and stock repurchase program, approved amount (up to) | $</t>
  </si>
  <si>
    <t>Capital expenditure and stock repurchase program, number of capital programs | capital_program</t>
  </si>
  <si>
    <t>Stock repurchase program, shares acquired (in shares) | shares</t>
  </si>
  <si>
    <t>Stock repurchase program, average price per share (in dollars per share) | $ / shares</t>
  </si>
  <si>
    <t>Earnings Per Share (Reconciliation of Basic and Diluted Earnings Per Share Computations) (Details) - USD ($) $ / shares in Units, shares in Thousands, $ in Thousands</t>
  </si>
  <si>
    <t>Income (loss) from discontinued operations</t>
  </si>
  <si>
    <t>Weighted average common shares outstanding (in shares)</t>
  </si>
  <si>
    <t>Earnings per share:</t>
  </si>
  <si>
    <t>Continuing operations (in dollars per share)</t>
  </si>
  <si>
    <t>Discontinued operations (in dollars per share)</t>
  </si>
  <si>
    <t>Dilutive options (in shares)</t>
  </si>
  <si>
    <t>Weighted average common shares outstanding - assuming dilution (in shares)</t>
  </si>
  <si>
    <t>Earnings per share - assuming dilution (in dollars per share)</t>
  </si>
  <si>
    <t>Other Financial Information (Schedule of Renewable Identification Numbers (RINs) and Other Revenue) (Details) - USD ($) $ in Thousands</t>
  </si>
  <si>
    <t>Renewable Identification Numbers (RINs) sales</t>
  </si>
  <si>
    <t>Other Financial Information (Narrative) (Details) - USD ($)</t>
  </si>
  <si>
    <t>Income taxes paid, net of refunds</t>
  </si>
  <si>
    <t>Interest paid</t>
  </si>
  <si>
    <t>Other Financial Information (Summary of Changes in Operating Working Capital) (Details) - USD ($) $ in Thousands</t>
  </si>
  <si>
    <t>Accounts receivable</t>
  </si>
  <si>
    <t>Accounts payable and accrued liabilities</t>
  </si>
  <si>
    <t>Income taxes payable</t>
  </si>
  <si>
    <t>Current deferred income tax liabilities</t>
  </si>
  <si>
    <t>Net decrease (increase) in noncash operating working capital</t>
  </si>
  <si>
    <t>Assets and Liabilities Measured at Fair Value (Details) - USD ($) $ in Thousands</t>
  </si>
  <si>
    <t>Current and long-term debt, carrying amount</t>
  </si>
  <si>
    <t>Current and long-term debt. fair value</t>
  </si>
  <si>
    <t>Contingencies (Details)</t>
  </si>
  <si>
    <t>Sep. 30, 2016USD ($)site</t>
  </si>
  <si>
    <t>Number of Superfund sites for which company may be liable | site</t>
  </si>
  <si>
    <t>Workers' compensation deductible (per occurrence)</t>
  </si>
  <si>
    <t>Workers' compensation accrued liability</t>
  </si>
  <si>
    <t>Outstanding letters of credit</t>
  </si>
  <si>
    <t>Estimate of possible loss</t>
  </si>
  <si>
    <t>Business Segment (Narrative) (Details)</t>
  </si>
  <si>
    <t>Sep. 30, 2016segment</t>
  </si>
  <si>
    <t>Number of operating segments</t>
  </si>
  <si>
    <t>Business Segment (Summary of Information by Business Segment) (Details) - USD ($) $ in Thousands</t>
  </si>
  <si>
    <t>Segment Reporting Information [Line Items]</t>
  </si>
  <si>
    <t>Total Assets</t>
  </si>
  <si>
    <t>External revenues</t>
  </si>
  <si>
    <t>Income (Loss)</t>
  </si>
  <si>
    <t>Continuing Operations</t>
  </si>
  <si>
    <t>Operating Segments | Marketing | Continuing Operations</t>
  </si>
  <si>
    <t>Corporate, Non-Segment | Continuing Operations</t>
  </si>
  <si>
    <t>Guarantor Subsidiaries - Additional Information (Details)</t>
  </si>
  <si>
    <t>Guarantor Subsidiaries (Consolidating Balance Sheet) (Details) - USD ($) $ in Thousands</t>
  </si>
  <si>
    <t>Accounts receivable—trade, less allowance for doubtful accounts of $1,988 in 2016</t>
  </si>
  <si>
    <t>Property, plant and equipment, at cost less accumulated depreciation and amortization of $756,305 in 2016</t>
  </si>
  <si>
    <t>Investments in subsidiaries</t>
  </si>
  <si>
    <t>Inter-company accounts payable</t>
  </si>
  <si>
    <t>Preferred Stock, par $0.01 (authorized 20,000,000 shares, none outstanding)</t>
  </si>
  <si>
    <t>Common Stock, par $0.01 (authorized 200,000,000 shares, 46,767,164 shares issued at September 30, 2016)</t>
  </si>
  <si>
    <t>Treasury Stock (8,167,623 shares held at September 30, 2016)</t>
  </si>
  <si>
    <t>Eliminations</t>
  </si>
  <si>
    <t xml:space="preserve"> </t>
  </si>
  <si>
    <t>Parent Company</t>
  </si>
  <si>
    <t>Issuer</t>
  </si>
  <si>
    <t>Non-Guarantor Subsidiaries</t>
  </si>
  <si>
    <t>Guarantor Subsidiaries (Consolidating Balance Sheet Parenthetical) (Details) - USD ($) $ / shares in Units, $ in Thousands</t>
  </si>
  <si>
    <t>Guarantor Subsidiaries (Consolidating Income Statement) (Details) - USD ($) $ in Thousands</t>
  </si>
  <si>
    <t>Loss on sale of assets</t>
  </si>
  <si>
    <t>Income (loss) from continuing operations before income taxes</t>
  </si>
  <si>
    <t>Equity earnings in affiliates, net of tax</t>
  </si>
  <si>
    <t>Guarantor Subsidiaries (Consolidating Statement Of Cash Flow) (Details) - USD ($) $ in Thousands</t>
  </si>
  <si>
    <t>(Income) loss from discontinued operations, net of tax</t>
  </si>
  <si>
    <t>Deferred and noncurrent income tax charges</t>
  </si>
  <si>
    <t>Equity in earnings of affiliates</t>
  </si>
  <si>
    <t>Net distributions to parent</t>
  </si>
  <si>
    <t>Less: Cash and cash equivalents of held for sale</t>
  </si>
  <si>
    <t>Guarantor Subsidiaries (Consolidating Statement Of Changes In Equity) (Details) - USD ($) $ in Thousands</t>
  </si>
  <si>
    <t>Beginning balance</t>
  </si>
  <si>
    <t>Repurchase of common stock</t>
  </si>
  <si>
    <t>Net income attributable to common stockholders</t>
  </si>
  <si>
    <t>Ending balance</t>
  </si>
  <si>
    <t>Eliminations | Common Stock</t>
  </si>
  <si>
    <t>Eliminations | APIC</t>
  </si>
  <si>
    <t>Eliminations | Retained Earnings</t>
  </si>
  <si>
    <t>Parent Company | Common Stock</t>
  </si>
  <si>
    <t>Parent Company | Treasury Stock</t>
  </si>
  <si>
    <t>Parent Company | APIC</t>
  </si>
  <si>
    <t>Parent Company | Retained Earnings</t>
  </si>
  <si>
    <t>Issuer | Common Stock</t>
  </si>
  <si>
    <t>Issuer | APIC</t>
  </si>
  <si>
    <t>Issuer | Retained Earnings</t>
  </si>
  <si>
    <t>Guarantor Subsidiaries | Common Stock</t>
  </si>
  <si>
    <t>Guarantor Subsidiaries | APIC</t>
  </si>
  <si>
    <t>Guarantor Subsidiaries | Retained Earnings</t>
  </si>
  <si>
    <t>Non-Guarantor Subsidiaries | APIC</t>
  </si>
  <si>
    <t>Non-Guarantor Subsidiaries | Retained Earning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6" t="n">
        <v>1573516</v>
      </c>
    </row>
    <row r="10" spans="1:2">
      <c r="A10" s="4" t="s">
        <v>15</v>
      </c>
      <c r="B10" s="4" t="s">
        <v>16</v>
      </c>
    </row>
    <row r="11" spans="1:2">
      <c r="A11" s="4" t="s">
        <v>17</v>
      </c>
      <c r="B11" s="4" t="s">
        <v>18</v>
      </c>
    </row>
    <row r="12" spans="1:2">
      <c r="A12" s="4" t="s">
        <v>19</v>
      </c>
      <c r="B12" s="6" t="n">
        <v>2016</v>
      </c>
    </row>
    <row r="13" spans="1:2">
      <c r="A13" s="4" t="s">
        <v>20</v>
      </c>
      <c r="B13" s="5" t="s">
        <v>21</v>
      </c>
    </row>
    <row r="14" spans="1:2">
      <c r="A14" s="4" t="s">
        <v>22</v>
      </c>
      <c r="B14" s="6" t="n">
        <v>385995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6</v>
      </c>
      <c r="B1" s="2" t="s">
        <v>1</v>
      </c>
    </row>
    <row r="2" spans="1:2">
      <c r="B2" s="2" t="s">
        <v>24</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9</v>
      </c>
      <c r="B1" s="2" t="s">
        <v>1</v>
      </c>
    </row>
    <row r="2" spans="1:2">
      <c r="B2" s="2" t="s">
        <v>24</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2</v>
      </c>
      <c r="B1" s="2" t="s">
        <v>1</v>
      </c>
    </row>
    <row r="2" spans="1:2">
      <c r="B2" s="2" t="s">
        <v>24</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5</v>
      </c>
      <c r="B1" s="2" t="s">
        <v>1</v>
      </c>
    </row>
    <row r="2" spans="1:2">
      <c r="B2" s="2" t="s">
        <v>24</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8</v>
      </c>
      <c r="B1" s="2" t="s">
        <v>1</v>
      </c>
    </row>
    <row r="2" spans="1:2">
      <c r="B2" s="2" t="s">
        <v>24</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1</v>
      </c>
      <c r="B1" s="2" t="s">
        <v>1</v>
      </c>
    </row>
    <row r="2" spans="1:2">
      <c r="B2" s="2" t="s">
        <v>24</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84</v>
      </c>
      <c r="B1" s="2" t="s">
        <v>1</v>
      </c>
    </row>
    <row r="2" spans="1:2">
      <c r="B2" s="2" t="s">
        <v>24</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87</v>
      </c>
      <c r="B1" s="2" t="s">
        <v>1</v>
      </c>
    </row>
    <row r="2" spans="1:2">
      <c r="B2" s="2" t="s">
        <v>24</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1</v>
      </c>
      <c r="B1" s="2" t="s">
        <v>1</v>
      </c>
    </row>
    <row r="2" spans="1:2">
      <c r="B2" s="2" t="s">
        <v>24</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4</v>
      </c>
      <c r="B1" s="2" t="s">
        <v>1</v>
      </c>
    </row>
    <row r="2" spans="1:2">
      <c r="B2" s="2" t="s">
        <v>24</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3</v>
      </c>
      <c r="B1" s="2" t="s">
        <v>24</v>
      </c>
      <c r="C1" s="2" t="s">
        <v>25</v>
      </c>
      <c r="D1" s="2" t="s">
        <v>26</v>
      </c>
      <c r="E1" s="2" t="s">
        <v>27</v>
      </c>
    </row>
    <row r="2" spans="1:5">
      <c r="A2" s="3" t="s">
        <v>28</v>
      </c>
    </row>
    <row r="3" spans="1:5">
      <c r="A3" s="4" t="s">
        <v>29</v>
      </c>
      <c r="B3" s="7" t="n">
        <v>206692</v>
      </c>
      <c r="C3" s="7" t="n">
        <v>102335</v>
      </c>
      <c r="D3" s="7" t="n">
        <v>65302</v>
      </c>
    </row>
    <row r="4" spans="1:5">
      <c r="A4" s="4" t="s">
        <v>30</v>
      </c>
      <c r="B4" s="6" t="n">
        <v>139692</v>
      </c>
      <c r="C4" s="6" t="n">
        <v>136253</v>
      </c>
    </row>
    <row r="5" spans="1:5">
      <c r="A5" s="4" t="s">
        <v>31</v>
      </c>
      <c r="B5" s="6" t="n">
        <v>152542</v>
      </c>
      <c r="C5" s="6" t="n">
        <v>155906</v>
      </c>
    </row>
    <row r="6" spans="1:5">
      <c r="A6" s="4" t="s">
        <v>32</v>
      </c>
      <c r="B6" s="6" t="n">
        <v>29153</v>
      </c>
      <c r="C6" s="6" t="n">
        <v>41173</v>
      </c>
    </row>
    <row r="7" spans="1:5">
      <c r="A7" s="4" t="s">
        <v>33</v>
      </c>
      <c r="B7" s="6" t="n">
        <v>528079</v>
      </c>
      <c r="C7" s="6" t="n">
        <v>435667</v>
      </c>
    </row>
    <row r="8" spans="1:5">
      <c r="A8" s="4" t="s">
        <v>34</v>
      </c>
      <c r="B8" s="6" t="n">
        <v>1488261</v>
      </c>
      <c r="C8" s="6" t="n">
        <v>1369318</v>
      </c>
    </row>
    <row r="9" spans="1:5">
      <c r="A9" s="4" t="s">
        <v>35</v>
      </c>
      <c r="B9" s="6" t="n">
        <v>0</v>
      </c>
      <c r="C9" s="6" t="n">
        <v>68571</v>
      </c>
    </row>
    <row r="10" spans="1:5">
      <c r="A10" s="4" t="s">
        <v>36</v>
      </c>
      <c r="B10" s="6" t="n">
        <v>40489</v>
      </c>
      <c r="C10" s="6" t="n">
        <v>12685</v>
      </c>
    </row>
    <row r="11" spans="1:5">
      <c r="A11" s="4" t="s">
        <v>37</v>
      </c>
      <c r="B11" s="6" t="n">
        <v>2056829</v>
      </c>
      <c r="C11" s="6" t="n">
        <v>1886241</v>
      </c>
    </row>
    <row r="12" spans="1:5">
      <c r="A12" s="3" t="s">
        <v>38</v>
      </c>
    </row>
    <row r="13" spans="1:5">
      <c r="A13" s="4" t="s">
        <v>39</v>
      </c>
      <c r="B13" s="6" t="n">
        <v>40471</v>
      </c>
      <c r="C13" s="6" t="n">
        <v>222</v>
      </c>
    </row>
    <row r="14" spans="1:5">
      <c r="A14" s="4" t="s">
        <v>40</v>
      </c>
      <c r="B14" s="6" t="n">
        <v>376897</v>
      </c>
      <c r="C14" s="6" t="n">
        <v>390341</v>
      </c>
    </row>
    <row r="15" spans="1:5">
      <c r="A15" s="4" t="s">
        <v>41</v>
      </c>
      <c r="B15" s="6" t="n">
        <v>0</v>
      </c>
      <c r="C15" s="6" t="n">
        <v>1729</v>
      </c>
    </row>
    <row r="16" spans="1:5">
      <c r="A16" s="4" t="s">
        <v>42</v>
      </c>
      <c r="B16" s="6" t="n">
        <v>417368</v>
      </c>
      <c r="C16" s="6" t="n">
        <v>392292</v>
      </c>
    </row>
    <row r="17" spans="1:5">
      <c r="A17" s="4" t="s">
        <v>43</v>
      </c>
      <c r="B17" s="6" t="n">
        <v>638911</v>
      </c>
      <c r="C17" s="6" t="n">
        <v>490160</v>
      </c>
    </row>
    <row r="18" spans="1:5">
      <c r="A18" s="4" t="s">
        <v>41</v>
      </c>
      <c r="B18" s="6" t="n">
        <v>200601</v>
      </c>
      <c r="C18" s="6" t="n">
        <v>161236</v>
      </c>
    </row>
    <row r="19" spans="1:5">
      <c r="A19" s="4" t="s">
        <v>44</v>
      </c>
      <c r="B19" s="6" t="n">
        <v>25637</v>
      </c>
      <c r="C19" s="6" t="n">
        <v>24345</v>
      </c>
    </row>
    <row r="20" spans="1:5">
      <c r="A20" s="4" t="s">
        <v>45</v>
      </c>
      <c r="B20" s="6" t="n">
        <v>15125</v>
      </c>
      <c r="C20" s="6" t="n">
        <v>25918</v>
      </c>
    </row>
    <row r="21" spans="1:5">
      <c r="A21" s="4" t="s">
        <v>46</v>
      </c>
      <c r="B21" s="6" t="n">
        <v>1297642</v>
      </c>
      <c r="C21" s="6" t="n">
        <v>1093951</v>
      </c>
    </row>
    <row r="22" spans="1:5">
      <c r="A22" s="3" t="s">
        <v>47</v>
      </c>
    </row>
    <row r="23" spans="1:5">
      <c r="A23" s="4" t="s">
        <v>48</v>
      </c>
      <c r="B23" s="6" t="n">
        <v>0</v>
      </c>
      <c r="C23" s="6" t="n">
        <v>0</v>
      </c>
    </row>
    <row r="24" spans="1:5">
      <c r="A24" s="4" t="s">
        <v>49</v>
      </c>
      <c r="B24" s="6" t="n">
        <v>468</v>
      </c>
      <c r="C24" s="6" t="n">
        <v>468</v>
      </c>
    </row>
    <row r="25" spans="1:5">
      <c r="A25" s="4" t="s">
        <v>50</v>
      </c>
      <c r="B25" s="6" t="n">
        <v>-497111</v>
      </c>
      <c r="C25" s="6" t="n">
        <v>-294139</v>
      </c>
    </row>
    <row r="26" spans="1:5">
      <c r="A26" s="4" t="s">
        <v>51</v>
      </c>
      <c r="B26" s="6" t="n">
        <v>550376</v>
      </c>
      <c r="C26" s="6" t="n">
        <v>558182</v>
      </c>
    </row>
    <row r="27" spans="1:5">
      <c r="A27" s="4" t="s">
        <v>52</v>
      </c>
      <c r="B27" s="6" t="n">
        <v>705454</v>
      </c>
      <c r="C27" s="6" t="n">
        <v>527779</v>
      </c>
    </row>
    <row r="28" spans="1:5">
      <c r="A28" s="4" t="s">
        <v>53</v>
      </c>
      <c r="B28" s="6" t="n">
        <v>759187</v>
      </c>
      <c r="C28" s="6" t="n">
        <v>792290</v>
      </c>
      <c r="D28" s="7" t="n">
        <v>723440</v>
      </c>
      <c r="E28" s="7" t="n">
        <v>858705</v>
      </c>
    </row>
    <row r="29" spans="1:5">
      <c r="A29" s="4" t="s">
        <v>54</v>
      </c>
      <c r="B29" s="7" t="n">
        <v>2056829</v>
      </c>
      <c r="C29" s="7" t="n">
        <v>18862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7</v>
      </c>
      <c r="B1" s="2" t="s">
        <v>1</v>
      </c>
    </row>
    <row r="2" spans="1:2">
      <c r="B2" s="2" t="s">
        <v>24</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4</v>
      </c>
    </row>
    <row r="3" spans="1:2">
      <c r="A3" s="3" t="s">
        <v>158</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05</v>
      </c>
      <c r="B1" s="2" t="s">
        <v>1</v>
      </c>
    </row>
    <row r="2" spans="1:2">
      <c r="B2" s="2" t="s">
        <v>24</v>
      </c>
    </row>
    <row r="3" spans="1:2">
      <c r="A3" s="3" t="s">
        <v>161</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8</v>
      </c>
      <c r="B1" s="2" t="s">
        <v>1</v>
      </c>
    </row>
    <row r="2" spans="1:2">
      <c r="B2" s="2" t="s">
        <v>24</v>
      </c>
    </row>
    <row r="3" spans="1:2">
      <c r="A3" s="3" t="s">
        <v>164</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1</v>
      </c>
      <c r="B1" s="2" t="s">
        <v>1</v>
      </c>
    </row>
    <row r="2" spans="1:2">
      <c r="B2" s="2" t="s">
        <v>24</v>
      </c>
    </row>
    <row r="3" spans="1:2">
      <c r="A3" s="3" t="s">
        <v>167</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4</v>
      </c>
    </row>
    <row r="3" spans="1:2">
      <c r="A3" s="3" t="s">
        <v>170</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7</v>
      </c>
      <c r="B1" s="2" t="s">
        <v>1</v>
      </c>
    </row>
    <row r="2" spans="1:2">
      <c r="B2" s="2" t="s">
        <v>24</v>
      </c>
    </row>
    <row r="3" spans="1:2">
      <c r="A3" s="3" t="s">
        <v>173</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0</v>
      </c>
      <c r="B1" s="2" t="s">
        <v>1</v>
      </c>
    </row>
    <row r="2" spans="1:2">
      <c r="B2" s="2" t="s">
        <v>24</v>
      </c>
    </row>
    <row r="3" spans="1:2">
      <c r="A3" s="3" t="s">
        <v>182</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223</v>
      </c>
      <c r="B1" s="2" t="s">
        <v>1</v>
      </c>
    </row>
    <row r="2" spans="1:2">
      <c r="B2" s="2" t="s">
        <v>24</v>
      </c>
    </row>
    <row r="3" spans="1:2">
      <c r="A3" s="3" t="s">
        <v>185</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28</v>
      </c>
      <c r="B1" s="2" t="s">
        <v>1</v>
      </c>
    </row>
    <row r="2" spans="1:2">
      <c r="B2" s="2" t="s">
        <v>24</v>
      </c>
    </row>
    <row r="3" spans="1:2">
      <c r="A3" s="3" t="s">
        <v>188</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r="A1" s="1" t="s">
        <v>55</v>
      </c>
      <c r="B1" s="2" t="s">
        <v>24</v>
      </c>
      <c r="C1" s="2" t="s">
        <v>25</v>
      </c>
      <c r="D1" s="2" t="s">
        <v>56</v>
      </c>
    </row>
    <row r="2" spans="1:4">
      <c r="A2" s="3" t="s">
        <v>57</v>
      </c>
    </row>
    <row r="3" spans="1:4">
      <c r="A3" s="4" t="s">
        <v>58</v>
      </c>
      <c r="B3" s="7" t="n">
        <v>1988</v>
      </c>
      <c r="C3" s="7" t="n">
        <v>1963</v>
      </c>
    </row>
    <row r="4" spans="1:4">
      <c r="A4" s="4" t="s">
        <v>59</v>
      </c>
      <c r="B4" s="7" t="n">
        <v>756305</v>
      </c>
      <c r="C4" s="7" t="n">
        <v>724486</v>
      </c>
    </row>
    <row r="5" spans="1:4">
      <c r="A5" s="4" t="s">
        <v>60</v>
      </c>
      <c r="B5" s="8" t="n">
        <v>0.01</v>
      </c>
      <c r="C5" s="8" t="n">
        <v>0.01</v>
      </c>
    </row>
    <row r="6" spans="1:4">
      <c r="A6" s="4" t="s">
        <v>61</v>
      </c>
      <c r="B6" s="6" t="n">
        <v>20000000</v>
      </c>
      <c r="C6" s="6" t="n">
        <v>20000000</v>
      </c>
    </row>
    <row r="7" spans="1:4">
      <c r="A7" s="4" t="s">
        <v>62</v>
      </c>
      <c r="B7" s="6" t="n">
        <v>0</v>
      </c>
      <c r="C7" s="6" t="n">
        <v>0</v>
      </c>
    </row>
    <row r="8" spans="1:4">
      <c r="A8" s="4" t="s">
        <v>63</v>
      </c>
      <c r="B8" s="8" t="n">
        <v>0.01</v>
      </c>
      <c r="C8" s="8" t="n">
        <v>0.01</v>
      </c>
      <c r="D8" s="8" t="n">
        <v>0.01</v>
      </c>
    </row>
    <row r="9" spans="1:4">
      <c r="A9" s="4" t="s">
        <v>64</v>
      </c>
      <c r="B9" s="6" t="n">
        <v>200000000</v>
      </c>
      <c r="C9" s="6" t="n">
        <v>200000000</v>
      </c>
    </row>
    <row r="10" spans="1:4">
      <c r="A10" s="4" t="s">
        <v>65</v>
      </c>
      <c r="B10" s="6" t="n">
        <v>46767164</v>
      </c>
      <c r="C10" s="6" t="n">
        <v>46767164</v>
      </c>
    </row>
    <row r="11" spans="1:4">
      <c r="A11" s="4" t="s">
        <v>66</v>
      </c>
      <c r="B11" s="6" t="n">
        <v>8167623</v>
      </c>
      <c r="C11" s="6" t="n">
        <v>50884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31</v>
      </c>
      <c r="B1" s="2" t="s">
        <v>1</v>
      </c>
    </row>
    <row r="2" spans="1:2">
      <c r="B2" s="2" t="s">
        <v>24</v>
      </c>
    </row>
    <row r="3" spans="1:2">
      <c r="A3" s="3" t="s">
        <v>195</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r="1" spans="1:2">
      <c r="A1" s="1" t="s">
        <v>234</v>
      </c>
      <c r="B1" s="2" t="s">
        <v>1</v>
      </c>
    </row>
    <row r="2" spans="1:2">
      <c r="B2" s="2" t="s">
        <v>24</v>
      </c>
    </row>
    <row r="3" spans="1:2">
      <c r="A3" s="3" t="s">
        <v>198</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43"/>
    <col customWidth="1" max="5" min="5" width="31"/>
  </cols>
  <sheetData>
    <row r="1" spans="1:5">
      <c r="A1" s="1" t="s">
        <v>243</v>
      </c>
      <c r="B1" s="2" t="s">
        <v>244</v>
      </c>
      <c r="C1" s="2" t="s">
        <v>245</v>
      </c>
      <c r="D1" s="2" t="s">
        <v>246</v>
      </c>
      <c r="E1" s="2" t="s">
        <v>247</v>
      </c>
    </row>
    <row r="2" spans="1:5">
      <c r="A2" s="3" t="s">
        <v>158</v>
      </c>
    </row>
    <row r="3" spans="1:5">
      <c r="A3" s="4" t="s">
        <v>248</v>
      </c>
      <c r="D3" s="6" t="n">
        <v>25</v>
      </c>
    </row>
    <row r="4" spans="1:5">
      <c r="A4" s="4" t="s">
        <v>249</v>
      </c>
      <c r="D4" s="6" t="n">
        <v>1364</v>
      </c>
    </row>
    <row r="5" spans="1:5">
      <c r="A5" s="4" t="s">
        <v>250</v>
      </c>
      <c r="C5" s="6" t="n">
        <v>100</v>
      </c>
    </row>
    <row r="6" spans="1:5">
      <c r="A6" s="4" t="s">
        <v>251</v>
      </c>
      <c r="C6" s="8" t="n">
        <v>0.01</v>
      </c>
      <c r="D6" s="8" t="n">
        <v>0.01</v>
      </c>
      <c r="E6" s="8" t="n">
        <v>0.01</v>
      </c>
    </row>
    <row r="7" spans="1:5">
      <c r="A7" s="4" t="s">
        <v>252</v>
      </c>
      <c r="C7" s="7" t="n">
        <v>1</v>
      </c>
    </row>
    <row r="8" spans="1:5">
      <c r="A8" s="4" t="s">
        <v>253</v>
      </c>
      <c r="B8" s="4" t="s">
        <v>254</v>
      </c>
    </row>
    <row r="9" spans="1:5">
      <c r="A9" s="4" t="s">
        <v>41</v>
      </c>
      <c r="D9" s="7" t="n">
        <v>0</v>
      </c>
      <c r="E9" s="7" t="n">
        <v>1729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5</v>
      </c>
      <c r="B1" s="2" t="s">
        <v>68</v>
      </c>
      <c r="D1" s="2" t="s">
        <v>1</v>
      </c>
    </row>
    <row r="2" spans="1:5">
      <c r="B2" s="2" t="s">
        <v>24</v>
      </c>
      <c r="C2" s="2" t="s">
        <v>26</v>
      </c>
      <c r="D2" s="2" t="s">
        <v>24</v>
      </c>
      <c r="E2" s="2" t="s">
        <v>26</v>
      </c>
    </row>
    <row r="3" spans="1:5">
      <c r="A3" s="3" t="s">
        <v>256</v>
      </c>
    </row>
    <row r="4" spans="1:5">
      <c r="A4" s="4" t="s">
        <v>257</v>
      </c>
      <c r="B4" s="7" t="n">
        <v>0</v>
      </c>
      <c r="C4" s="7" t="n">
        <v>510</v>
      </c>
      <c r="D4" s="7" t="n">
        <v>0</v>
      </c>
      <c r="E4" s="7" t="n">
        <v>1296</v>
      </c>
    </row>
    <row r="5" spans="1:5">
      <c r="A5" s="4" t="s">
        <v>258</v>
      </c>
    </row>
    <row r="6" spans="1:5">
      <c r="A6" s="3" t="s">
        <v>256</v>
      </c>
    </row>
    <row r="7" spans="1:5">
      <c r="A7" s="4" t="s">
        <v>259</v>
      </c>
      <c r="C7" s="6" t="n">
        <v>45187</v>
      </c>
      <c r="E7" s="6" t="n">
        <v>136173</v>
      </c>
    </row>
    <row r="8" spans="1:5">
      <c r="A8" s="4" t="s">
        <v>74</v>
      </c>
      <c r="C8" s="6" t="n">
        <v>45187</v>
      </c>
      <c r="E8" s="6" t="n">
        <v>136173</v>
      </c>
    </row>
    <row r="9" spans="1:5">
      <c r="A9" s="4" t="s">
        <v>260</v>
      </c>
      <c r="C9" s="6" t="n">
        <v>36186</v>
      </c>
      <c r="E9" s="6" t="n">
        <v>109206</v>
      </c>
    </row>
    <row r="10" spans="1:5">
      <c r="A10" s="4" t="s">
        <v>78</v>
      </c>
      <c r="C10" s="6" t="n">
        <v>7651</v>
      </c>
      <c r="E10" s="6" t="n">
        <v>23385</v>
      </c>
    </row>
    <row r="11" spans="1:5">
      <c r="A11" s="4" t="s">
        <v>79</v>
      </c>
      <c r="C11" s="6" t="n">
        <v>116</v>
      </c>
      <c r="E11" s="6" t="n">
        <v>293</v>
      </c>
    </row>
    <row r="12" spans="1:5">
      <c r="A12" s="4" t="s">
        <v>261</v>
      </c>
      <c r="C12" s="6" t="n">
        <v>373</v>
      </c>
      <c r="E12" s="6" t="n">
        <v>1100</v>
      </c>
    </row>
    <row r="13" spans="1:5">
      <c r="A13" s="4" t="s">
        <v>82</v>
      </c>
      <c r="C13" s="6" t="n">
        <v>44326</v>
      </c>
      <c r="E13" s="6" t="n">
        <v>133984</v>
      </c>
    </row>
    <row r="14" spans="1:5">
      <c r="A14" s="4" t="s">
        <v>83</v>
      </c>
      <c r="C14" s="6" t="n">
        <v>861</v>
      </c>
      <c r="E14" s="6" t="n">
        <v>2189</v>
      </c>
    </row>
    <row r="15" spans="1:5">
      <c r="A15" s="4" t="s">
        <v>87</v>
      </c>
      <c r="C15" s="6" t="n">
        <v>0</v>
      </c>
      <c r="E15" s="6" t="n">
        <v>0</v>
      </c>
    </row>
    <row r="16" spans="1:5">
      <c r="A16" s="4" t="s">
        <v>88</v>
      </c>
      <c r="C16" s="6" t="n">
        <v>0</v>
      </c>
      <c r="E16" s="6" t="n">
        <v>0</v>
      </c>
    </row>
    <row r="17" spans="1:5">
      <c r="A17" s="4" t="s">
        <v>89</v>
      </c>
      <c r="C17" s="6" t="n">
        <v>0</v>
      </c>
      <c r="E17" s="6" t="n">
        <v>0</v>
      </c>
    </row>
    <row r="18" spans="1:5">
      <c r="A18" s="4" t="s">
        <v>262</v>
      </c>
      <c r="C18" s="6" t="n">
        <v>861</v>
      </c>
      <c r="E18" s="6" t="n">
        <v>2189</v>
      </c>
    </row>
    <row r="19" spans="1:5">
      <c r="A19" s="4" t="s">
        <v>263</v>
      </c>
      <c r="C19" s="6" t="n">
        <v>351</v>
      </c>
      <c r="E19" s="6" t="n">
        <v>893</v>
      </c>
    </row>
    <row r="20" spans="1:5">
      <c r="A20" s="4" t="s">
        <v>257</v>
      </c>
      <c r="C20" s="7" t="n">
        <v>510</v>
      </c>
      <c r="E20" s="7" t="n">
        <v>129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264</v>
      </c>
      <c r="B1" s="2" t="s">
        <v>68</v>
      </c>
      <c r="C1" s="2" t="s">
        <v>1</v>
      </c>
    </row>
    <row r="2" spans="1:4">
      <c r="B2" s="2" t="s">
        <v>26</v>
      </c>
      <c r="C2" s="2" t="s">
        <v>24</v>
      </c>
      <c r="D2" s="2" t="s">
        <v>26</v>
      </c>
    </row>
    <row r="3" spans="1:4">
      <c r="A3" s="3" t="s">
        <v>265</v>
      </c>
    </row>
    <row r="4" spans="1:4">
      <c r="A4" s="4" t="s">
        <v>266</v>
      </c>
      <c r="C4" s="7" t="n">
        <v>0</v>
      </c>
      <c r="D4" s="7" t="n">
        <v>10948</v>
      </c>
    </row>
    <row r="5" spans="1:4">
      <c r="A5" s="4" t="s">
        <v>258</v>
      </c>
    </row>
    <row r="6" spans="1:4">
      <c r="A6" s="3" t="s">
        <v>265</v>
      </c>
    </row>
    <row r="7" spans="1:4">
      <c r="A7" s="4" t="s">
        <v>266</v>
      </c>
      <c r="B7" s="7" t="n">
        <v>-1804</v>
      </c>
      <c r="D7" s="6" t="n">
        <v>10948</v>
      </c>
    </row>
    <row r="8" spans="1:4">
      <c r="A8" s="4" t="s">
        <v>267</v>
      </c>
      <c r="B8" s="7" t="n">
        <v>-1183</v>
      </c>
      <c r="D8" s="7" t="n">
        <v>-4945</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268</v>
      </c>
      <c r="B1" s="2" t="s">
        <v>24</v>
      </c>
      <c r="C1" s="2" t="s">
        <v>25</v>
      </c>
    </row>
    <row r="2" spans="1:3">
      <c r="A2" s="3" t="s">
        <v>164</v>
      </c>
    </row>
    <row r="3" spans="1:3">
      <c r="A3" s="4" t="s">
        <v>269</v>
      </c>
      <c r="B3" s="7" t="n">
        <v>188771</v>
      </c>
      <c r="C3" s="7" t="n">
        <v>159774</v>
      </c>
    </row>
    <row r="4" spans="1:3">
      <c r="A4" s="4" t="s">
        <v>270</v>
      </c>
      <c r="B4" s="6" t="n">
        <v>-131505</v>
      </c>
      <c r="C4" s="6" t="n">
        <v>-102849</v>
      </c>
    </row>
    <row r="5" spans="1:3">
      <c r="A5" s="4" t="s">
        <v>271</v>
      </c>
      <c r="B5" s="6" t="n">
        <v>57266</v>
      </c>
      <c r="C5" s="6" t="n">
        <v>56925</v>
      </c>
    </row>
    <row r="6" spans="1:3">
      <c r="A6" s="4" t="s">
        <v>272</v>
      </c>
      <c r="B6" s="6" t="n">
        <v>90673</v>
      </c>
      <c r="C6" s="6" t="n">
        <v>94925</v>
      </c>
    </row>
    <row r="7" spans="1:3">
      <c r="A7" s="4" t="s">
        <v>273</v>
      </c>
      <c r="B7" s="6" t="n">
        <v>4603</v>
      </c>
      <c r="C7" s="6" t="n">
        <v>4056</v>
      </c>
    </row>
    <row r="8" spans="1:3">
      <c r="A8" s="4" t="s">
        <v>274</v>
      </c>
      <c r="B8" s="7" t="n">
        <v>152542</v>
      </c>
      <c r="C8" s="7" t="n">
        <v>15590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275</v>
      </c>
      <c r="B1" s="2" t="s">
        <v>24</v>
      </c>
      <c r="C1" s="2" t="s">
        <v>25</v>
      </c>
    </row>
    <row r="2" spans="1:3">
      <c r="A2" s="3" t="s">
        <v>164</v>
      </c>
    </row>
    <row r="3" spans="1:3">
      <c r="A3" s="4" t="s">
        <v>276</v>
      </c>
      <c r="B3" s="7" t="n">
        <v>131505</v>
      </c>
      <c r="C3" s="7" t="n">
        <v>10284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r="A1" s="1" t="s">
        <v>277</v>
      </c>
      <c r="B1" s="2" t="s">
        <v>24</v>
      </c>
      <c r="C1" s="2" t="s">
        <v>25</v>
      </c>
      <c r="D1" s="2" t="s">
        <v>278</v>
      </c>
    </row>
    <row r="2" spans="1:4">
      <c r="A2" s="3" t="s">
        <v>279</v>
      </c>
    </row>
    <row r="3" spans="1:4">
      <c r="A3" s="4" t="s">
        <v>280</v>
      </c>
      <c r="B3" s="7" t="n">
        <v>-5727</v>
      </c>
      <c r="C3" s="7" t="n">
        <v>-3526</v>
      </c>
    </row>
    <row r="4" spans="1:4">
      <c r="A4" s="4" t="s">
        <v>281</v>
      </c>
      <c r="B4" s="6" t="n">
        <v>678231</v>
      </c>
      <c r="C4" s="6" t="n">
        <v>489782</v>
      </c>
    </row>
    <row r="5" spans="1:4">
      <c r="A5" s="4" t="s">
        <v>282</v>
      </c>
      <c r="B5" s="6" t="n">
        <v>1151</v>
      </c>
      <c r="C5" s="6" t="n">
        <v>600</v>
      </c>
    </row>
    <row r="6" spans="1:4">
      <c r="A6" s="4" t="s">
        <v>283</v>
      </c>
      <c r="B6" s="6" t="n">
        <v>-40471</v>
      </c>
      <c r="C6" s="6" t="n">
        <v>-222</v>
      </c>
    </row>
    <row r="7" spans="1:4">
      <c r="A7" s="4" t="s">
        <v>43</v>
      </c>
      <c r="B7" s="7" t="n">
        <v>638911</v>
      </c>
      <c r="C7" s="7" t="n">
        <v>490160</v>
      </c>
    </row>
    <row r="8" spans="1:4">
      <c r="A8" s="4" t="s">
        <v>284</v>
      </c>
    </row>
    <row r="9" spans="1:4">
      <c r="A9" s="3" t="s">
        <v>279</v>
      </c>
    </row>
    <row r="10" spans="1:4">
      <c r="A10" s="4" t="s">
        <v>285</v>
      </c>
      <c r="B10" s="4" t="s">
        <v>286</v>
      </c>
      <c r="C10" s="4" t="s">
        <v>286</v>
      </c>
    </row>
    <row r="11" spans="1:4">
      <c r="A11" s="4" t="s">
        <v>287</v>
      </c>
    </row>
    <row r="12" spans="1:4">
      <c r="A12" s="3" t="s">
        <v>279</v>
      </c>
    </row>
    <row r="13" spans="1:4">
      <c r="A13" s="4" t="s">
        <v>285</v>
      </c>
      <c r="B13" s="4" t="s">
        <v>286</v>
      </c>
      <c r="D13" s="4" t="s">
        <v>286</v>
      </c>
    </row>
    <row r="14" spans="1:4">
      <c r="A14" s="4" t="s">
        <v>288</v>
      </c>
      <c r="B14" s="7" t="n">
        <v>6042</v>
      </c>
      <c r="C14" s="7" t="n">
        <v>6692</v>
      </c>
    </row>
    <row r="15" spans="1:4">
      <c r="A15" s="4" t="s">
        <v>289</v>
      </c>
    </row>
    <row r="16" spans="1:4">
      <c r="A16" s="3" t="s">
        <v>279</v>
      </c>
    </row>
    <row r="17" spans="1:4">
      <c r="A17" s="4" t="s">
        <v>290</v>
      </c>
      <c r="B17" s="6" t="n">
        <v>493958</v>
      </c>
      <c r="C17" s="6" t="n">
        <v>493308</v>
      </c>
    </row>
    <row r="18" spans="1:4">
      <c r="A18" s="4" t="s">
        <v>291</v>
      </c>
    </row>
    <row r="19" spans="1:4">
      <c r="A19" s="3" t="s">
        <v>279</v>
      </c>
    </row>
    <row r="20" spans="1:4">
      <c r="A20" s="4" t="s">
        <v>290</v>
      </c>
      <c r="B20" s="7" t="n">
        <v>190000</v>
      </c>
      <c r="C20" s="7" t="n">
        <v>0</v>
      </c>
    </row>
    <row r="21" spans="1:4">
      <c r="A21" s="4" t="s">
        <v>292</v>
      </c>
      <c r="B21" s="4" t="s">
        <v>29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95"/>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s>
  <sheetData>
    <row r="1" spans="1:5">
      <c r="A1" s="1" t="s">
        <v>294</v>
      </c>
      <c r="B1" s="2" t="s">
        <v>295</v>
      </c>
      <c r="C1" s="2" t="s">
        <v>296</v>
      </c>
      <c r="D1" s="2" t="s">
        <v>297</v>
      </c>
      <c r="E1" s="2" t="s">
        <v>298</v>
      </c>
    </row>
    <row r="2" spans="1:5">
      <c r="A2" s="3" t="s">
        <v>279</v>
      </c>
    </row>
    <row r="3" spans="1:5">
      <c r="A3" s="4" t="s">
        <v>299</v>
      </c>
      <c r="E3" s="7" t="n">
        <v>500000000</v>
      </c>
    </row>
    <row r="4" spans="1:5">
      <c r="A4" s="4" t="s">
        <v>300</v>
      </c>
      <c r="C4" s="9" t="n">
        <v>0.64</v>
      </c>
    </row>
    <row r="5" spans="1:5">
      <c r="A5" s="4" t="s">
        <v>301</v>
      </c>
      <c r="C5" s="4" t="s">
        <v>302</v>
      </c>
    </row>
    <row r="6" spans="1:5">
      <c r="A6" s="4" t="s">
        <v>303</v>
      </c>
      <c r="C6" s="7" t="n">
        <v>70000000</v>
      </c>
    </row>
    <row r="7" spans="1:5">
      <c r="A7" s="4" t="s">
        <v>304</v>
      </c>
      <c r="C7" s="4" t="s">
        <v>305</v>
      </c>
    </row>
    <row r="8" spans="1:5">
      <c r="A8" s="4" t="s">
        <v>306</v>
      </c>
      <c r="D8" s="7" t="n">
        <v>-245700000</v>
      </c>
    </row>
    <row r="9" spans="1:5">
      <c r="A9" s="4" t="s">
        <v>307</v>
      </c>
    </row>
    <row r="10" spans="1:5">
      <c r="A10" s="3" t="s">
        <v>279</v>
      </c>
    </row>
    <row r="11" spans="1:5">
      <c r="A11" s="4" t="s">
        <v>300</v>
      </c>
      <c r="C11" s="6" t="n">
        <v>1</v>
      </c>
      <c r="D11" s="6" t="n">
        <v>1</v>
      </c>
    </row>
    <row r="12" spans="1:5">
      <c r="A12" s="4" t="s">
        <v>308</v>
      </c>
      <c r="C12" s="4" t="s">
        <v>309</v>
      </c>
    </row>
    <row r="13" spans="1:5">
      <c r="A13" s="4" t="s">
        <v>310</v>
      </c>
      <c r="C13" s="4" t="s">
        <v>311</v>
      </c>
    </row>
    <row r="14" spans="1:5">
      <c r="A14" s="4" t="s">
        <v>312</v>
      </c>
      <c r="C14" s="7" t="n">
        <v>100000000</v>
      </c>
    </row>
    <row r="15" spans="1:5">
      <c r="A15" s="4" t="s">
        <v>313</v>
      </c>
      <c r="C15" s="6" t="n">
        <v>1</v>
      </c>
    </row>
    <row r="16" spans="1:5">
      <c r="A16" s="4" t="s">
        <v>314</v>
      </c>
    </row>
    <row r="17" spans="1:5">
      <c r="A17" s="3" t="s">
        <v>279</v>
      </c>
    </row>
    <row r="18" spans="1:5">
      <c r="A18" s="4" t="s">
        <v>315</v>
      </c>
      <c r="C18" s="10" t="n">
        <v>4.5</v>
      </c>
    </row>
    <row r="19" spans="1:5">
      <c r="A19" s="4" t="s">
        <v>316</v>
      </c>
      <c r="C19" s="4" t="s">
        <v>317</v>
      </c>
    </row>
    <row r="20" spans="1:5">
      <c r="A20" s="4" t="s">
        <v>318</v>
      </c>
      <c r="C20" s="7" t="n">
        <v>100000000</v>
      </c>
    </row>
    <row r="21" spans="1:5">
      <c r="A21" s="4" t="s">
        <v>319</v>
      </c>
    </row>
    <row r="22" spans="1:5">
      <c r="A22" s="3" t="s">
        <v>279</v>
      </c>
    </row>
    <row r="23" spans="1:5">
      <c r="A23" s="4" t="s">
        <v>320</v>
      </c>
      <c r="C23" s="4" t="s">
        <v>321</v>
      </c>
    </row>
    <row r="24" spans="1:5">
      <c r="A24" s="4" t="s">
        <v>322</v>
      </c>
    </row>
    <row r="25" spans="1:5">
      <c r="A25" s="3" t="s">
        <v>279</v>
      </c>
    </row>
    <row r="26" spans="1:5">
      <c r="A26" s="4" t="s">
        <v>320</v>
      </c>
      <c r="C26" s="4" t="s">
        <v>323</v>
      </c>
    </row>
    <row r="27" spans="1:5">
      <c r="A27" s="4" t="s">
        <v>324</v>
      </c>
      <c r="C27" s="4" t="s">
        <v>325</v>
      </c>
    </row>
    <row r="28" spans="1:5">
      <c r="A28" s="4" t="s">
        <v>326</v>
      </c>
      <c r="C28" s="4" t="s">
        <v>327</v>
      </c>
    </row>
    <row r="29" spans="1:5">
      <c r="A29" s="4" t="s">
        <v>328</v>
      </c>
      <c r="C29" s="4" t="s">
        <v>329</v>
      </c>
    </row>
    <row r="30" spans="1:5">
      <c r="A30" s="4" t="s">
        <v>330</v>
      </c>
      <c r="C30" s="4" t="s">
        <v>331</v>
      </c>
    </row>
    <row r="31" spans="1:5">
      <c r="A31" s="4" t="s">
        <v>332</v>
      </c>
    </row>
    <row r="32" spans="1:5">
      <c r="A32" s="3" t="s">
        <v>279</v>
      </c>
    </row>
    <row r="33" spans="1:5">
      <c r="A33" s="4" t="s">
        <v>333</v>
      </c>
      <c r="C33" s="4" t="s">
        <v>254</v>
      </c>
    </row>
    <row r="34" spans="1:5">
      <c r="A34" s="4" t="s">
        <v>334</v>
      </c>
    </row>
    <row r="35" spans="1:5">
      <c r="A35" s="3" t="s">
        <v>279</v>
      </c>
    </row>
    <row r="36" spans="1:5">
      <c r="A36" s="4" t="s">
        <v>333</v>
      </c>
      <c r="C36" s="4" t="s">
        <v>335</v>
      </c>
    </row>
    <row r="37" spans="1:5">
      <c r="A37" s="4" t="s">
        <v>336</v>
      </c>
    </row>
    <row r="38" spans="1:5">
      <c r="A38" s="3" t="s">
        <v>279</v>
      </c>
    </row>
    <row r="39" spans="1:5">
      <c r="A39" s="4" t="s">
        <v>333</v>
      </c>
      <c r="C39" s="4" t="s">
        <v>335</v>
      </c>
    </row>
    <row r="40" spans="1:5">
      <c r="A40" s="4" t="s">
        <v>337</v>
      </c>
    </row>
    <row r="41" spans="1:5">
      <c r="A41" s="3" t="s">
        <v>279</v>
      </c>
    </row>
    <row r="42" spans="1:5">
      <c r="A42" s="4" t="s">
        <v>333</v>
      </c>
      <c r="C42" s="4" t="s">
        <v>338</v>
      </c>
    </row>
    <row r="43" spans="1:5">
      <c r="A43" s="4" t="s">
        <v>339</v>
      </c>
    </row>
    <row r="44" spans="1:5">
      <c r="A44" s="3" t="s">
        <v>279</v>
      </c>
    </row>
    <row r="45" spans="1:5">
      <c r="A45" s="4" t="s">
        <v>333</v>
      </c>
      <c r="C45" s="4" t="s">
        <v>340</v>
      </c>
    </row>
    <row r="46" spans="1:5">
      <c r="A46" s="4" t="s">
        <v>341</v>
      </c>
    </row>
    <row r="47" spans="1:5">
      <c r="A47" s="3" t="s">
        <v>279</v>
      </c>
    </row>
    <row r="48" spans="1:5">
      <c r="A48" s="4" t="s">
        <v>333</v>
      </c>
      <c r="C48" s="4" t="s">
        <v>342</v>
      </c>
    </row>
    <row r="49" spans="1:5">
      <c r="A49" s="4" t="s">
        <v>343</v>
      </c>
    </row>
    <row r="50" spans="1:5">
      <c r="A50" s="3" t="s">
        <v>279</v>
      </c>
    </row>
    <row r="51" spans="1:5">
      <c r="A51" s="4" t="s">
        <v>333</v>
      </c>
      <c r="C51" s="4" t="s">
        <v>344</v>
      </c>
    </row>
    <row r="52" spans="1:5">
      <c r="A52" s="4" t="s">
        <v>345</v>
      </c>
      <c r="C52" s="4" t="s">
        <v>338</v>
      </c>
    </row>
    <row r="53" spans="1:5">
      <c r="A53" s="4" t="s">
        <v>346</v>
      </c>
    </row>
    <row r="54" spans="1:5">
      <c r="A54" s="3" t="s">
        <v>279</v>
      </c>
    </row>
    <row r="55" spans="1:5">
      <c r="A55" s="4" t="s">
        <v>347</v>
      </c>
      <c r="C55" s="7" t="n">
        <v>450000000</v>
      </c>
    </row>
    <row r="56" spans="1:5">
      <c r="A56" s="4" t="s">
        <v>348</v>
      </c>
      <c r="C56" s="7" t="n">
        <v>0</v>
      </c>
    </row>
    <row r="57" spans="1:5">
      <c r="A57" s="4" t="s">
        <v>349</v>
      </c>
    </row>
    <row r="58" spans="1:5">
      <c r="A58" s="3" t="s">
        <v>279</v>
      </c>
    </row>
    <row r="59" spans="1:5">
      <c r="A59" s="4" t="s">
        <v>320</v>
      </c>
      <c r="C59" s="4" t="s">
        <v>350</v>
      </c>
    </row>
    <row r="60" spans="1:5">
      <c r="A60" s="4" t="s">
        <v>351</v>
      </c>
    </row>
    <row r="61" spans="1:5">
      <c r="A61" s="3" t="s">
        <v>279</v>
      </c>
    </row>
    <row r="62" spans="1:5">
      <c r="A62" s="4" t="s">
        <v>320</v>
      </c>
      <c r="C62" s="4" t="s">
        <v>352</v>
      </c>
    </row>
    <row r="63" spans="1:5">
      <c r="A63" s="4" t="s">
        <v>353</v>
      </c>
    </row>
    <row r="64" spans="1:5">
      <c r="A64" s="3" t="s">
        <v>279</v>
      </c>
    </row>
    <row r="65" spans="1:5">
      <c r="A65" s="4" t="s">
        <v>320</v>
      </c>
      <c r="C65" s="4" t="s">
        <v>321</v>
      </c>
    </row>
    <row r="66" spans="1:5">
      <c r="A66" s="4" t="s">
        <v>354</v>
      </c>
    </row>
    <row r="67" spans="1:5">
      <c r="A67" s="3" t="s">
        <v>279</v>
      </c>
    </row>
    <row r="68" spans="1:5">
      <c r="A68" s="4" t="s">
        <v>320</v>
      </c>
      <c r="C68" s="4" t="s">
        <v>323</v>
      </c>
    </row>
    <row r="69" spans="1:5">
      <c r="A69" s="4" t="s">
        <v>355</v>
      </c>
    </row>
    <row r="70" spans="1:5">
      <c r="A70" s="3" t="s">
        <v>279</v>
      </c>
    </row>
    <row r="71" spans="1:5">
      <c r="A71" s="4" t="s">
        <v>347</v>
      </c>
      <c r="C71" s="7" t="n">
        <v>200000000</v>
      </c>
    </row>
    <row r="72" spans="1:5">
      <c r="A72" s="4" t="s">
        <v>356</v>
      </c>
      <c r="B72" s="7" t="n">
        <v>200000000</v>
      </c>
    </row>
    <row r="73" spans="1:5">
      <c r="A73" s="4" t="s">
        <v>357</v>
      </c>
      <c r="C73" s="4" t="s">
        <v>358</v>
      </c>
    </row>
    <row r="74" spans="1:5">
      <c r="A74" s="4" t="s">
        <v>359</v>
      </c>
      <c r="C74" s="4" t="s">
        <v>360</v>
      </c>
    </row>
    <row r="75" spans="1:5">
      <c r="A75" s="4" t="s">
        <v>361</v>
      </c>
    </row>
    <row r="76" spans="1:5">
      <c r="A76" s="3" t="s">
        <v>279</v>
      </c>
    </row>
    <row r="77" spans="1:5">
      <c r="A77" s="4" t="s">
        <v>320</v>
      </c>
      <c r="C77" s="4" t="s">
        <v>362</v>
      </c>
    </row>
    <row r="78" spans="1:5">
      <c r="A78" s="4" t="s">
        <v>363</v>
      </c>
    </row>
    <row r="79" spans="1:5">
      <c r="A79" s="3" t="s">
        <v>279</v>
      </c>
    </row>
    <row r="80" spans="1:5">
      <c r="A80" s="4" t="s">
        <v>320</v>
      </c>
      <c r="C80" s="4" t="s">
        <v>364</v>
      </c>
    </row>
    <row r="81" spans="1:5">
      <c r="A81" s="4" t="s">
        <v>365</v>
      </c>
    </row>
    <row r="82" spans="1:5">
      <c r="A82" s="3" t="s">
        <v>279</v>
      </c>
    </row>
    <row r="83" spans="1:5">
      <c r="A83" s="4" t="s">
        <v>320</v>
      </c>
      <c r="C83" s="4" t="s">
        <v>350</v>
      </c>
    </row>
    <row r="84" spans="1:5">
      <c r="A84" s="4" t="s">
        <v>366</v>
      </c>
    </row>
    <row r="85" spans="1:5">
      <c r="A85" s="3" t="s">
        <v>279</v>
      </c>
    </row>
    <row r="86" spans="1:5">
      <c r="A86" s="4" t="s">
        <v>320</v>
      </c>
      <c r="C86" s="4" t="s">
        <v>367</v>
      </c>
    </row>
    <row r="87" spans="1:5">
      <c r="A87" s="4" t="s">
        <v>368</v>
      </c>
    </row>
    <row r="88" spans="1:5">
      <c r="A88" s="3" t="s">
        <v>279</v>
      </c>
    </row>
    <row r="89" spans="1:5">
      <c r="A89" s="4" t="s">
        <v>347</v>
      </c>
      <c r="C89" s="7" t="n">
        <v>150000000</v>
      </c>
    </row>
    <row r="90" spans="1:5">
      <c r="A90" s="4" t="s">
        <v>369</v>
      </c>
    </row>
    <row r="91" spans="1:5">
      <c r="A91" s="3" t="s">
        <v>279</v>
      </c>
    </row>
    <row r="92" spans="1:5">
      <c r="A92" s="4" t="s">
        <v>370</v>
      </c>
      <c r="C92" s="7" t="n">
        <v>200000000</v>
      </c>
    </row>
    <row r="93" spans="1:5">
      <c r="A93" s="4" t="s">
        <v>287</v>
      </c>
    </row>
    <row r="94" spans="1:5">
      <c r="A94" s="3" t="s">
        <v>279</v>
      </c>
    </row>
    <row r="95" spans="1:5">
      <c r="A95" s="4" t="s">
        <v>371</v>
      </c>
      <c r="C95" s="4" t="s">
        <v>286</v>
      </c>
      <c r="E95" s="4" t="s">
        <v>28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6"/>
  </cols>
  <sheetData>
    <row r="1" spans="1:6">
      <c r="A1" s="1" t="s">
        <v>372</v>
      </c>
      <c r="B1" s="2" t="s">
        <v>68</v>
      </c>
      <c r="D1" s="2" t="s">
        <v>1</v>
      </c>
      <c r="F1" s="2" t="s">
        <v>108</v>
      </c>
    </row>
    <row r="2" spans="1:6">
      <c r="B2" s="2" t="s">
        <v>24</v>
      </c>
      <c r="C2" s="2" t="s">
        <v>26</v>
      </c>
      <c r="D2" s="2" t="s">
        <v>24</v>
      </c>
      <c r="E2" s="2" t="s">
        <v>26</v>
      </c>
      <c r="F2" s="2" t="s">
        <v>25</v>
      </c>
    </row>
    <row r="3" spans="1:6">
      <c r="A3" s="3" t="s">
        <v>373</v>
      </c>
    </row>
    <row r="4" spans="1:6">
      <c r="A4" s="4" t="s">
        <v>374</v>
      </c>
      <c r="D4" s="7" t="n">
        <v>24345</v>
      </c>
      <c r="E4" s="7" t="n">
        <v>22245</v>
      </c>
      <c r="F4" s="7" t="n">
        <v>22245</v>
      </c>
    </row>
    <row r="5" spans="1:6">
      <c r="A5" s="4" t="s">
        <v>375</v>
      </c>
      <c r="B5" s="7" t="n">
        <v>411</v>
      </c>
      <c r="C5" s="7" t="n">
        <v>380</v>
      </c>
      <c r="D5" s="6" t="n">
        <v>1236</v>
      </c>
      <c r="E5" s="7" t="n">
        <v>1137</v>
      </c>
      <c r="F5" s="6" t="n">
        <v>1521</v>
      </c>
    </row>
    <row r="6" spans="1:6">
      <c r="A6" s="4" t="s">
        <v>376</v>
      </c>
      <c r="D6" s="6" t="n">
        <v>230</v>
      </c>
      <c r="F6" s="6" t="n">
        <v>579</v>
      </c>
    </row>
    <row r="7" spans="1:6">
      <c r="A7" s="4" t="s">
        <v>377</v>
      </c>
      <c r="D7" s="6" t="n">
        <v>-174</v>
      </c>
      <c r="F7" s="6" t="n">
        <v>0</v>
      </c>
    </row>
    <row r="8" spans="1:6">
      <c r="A8" s="4" t="s">
        <v>378</v>
      </c>
      <c r="B8" s="7" t="n">
        <v>25637</v>
      </c>
      <c r="D8" s="7" t="n">
        <v>25637</v>
      </c>
      <c r="F8" s="7" t="n">
        <v>2434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67</v>
      </c>
      <c r="C1" s="2" t="s">
        <v>68</v>
      </c>
      <c r="E1" s="2" t="s">
        <v>1</v>
      </c>
    </row>
    <row r="2" spans="1:6">
      <c r="C2" s="2" t="s">
        <v>24</v>
      </c>
      <c r="D2" s="2" t="s">
        <v>26</v>
      </c>
      <c r="E2" s="2" t="s">
        <v>24</v>
      </c>
      <c r="F2" s="2" t="s">
        <v>26</v>
      </c>
    </row>
    <row r="3" spans="1:6">
      <c r="A3" s="3" t="s">
        <v>69</v>
      </c>
    </row>
    <row r="4" spans="1:6">
      <c r="A4" s="4" t="s">
        <v>70</v>
      </c>
      <c r="B4" s="4" t="s">
        <v>71</v>
      </c>
      <c r="C4" s="7" t="n">
        <v>2394951</v>
      </c>
      <c r="D4" s="7" t="n">
        <v>2770169</v>
      </c>
      <c r="E4" s="7" t="n">
        <v>6654970</v>
      </c>
      <c r="F4" s="7" t="n">
        <v>7987158</v>
      </c>
    </row>
    <row r="5" spans="1:6">
      <c r="A5" s="4" t="s">
        <v>72</v>
      </c>
      <c r="C5" s="6" t="n">
        <v>598968</v>
      </c>
      <c r="D5" s="6" t="n">
        <v>591584</v>
      </c>
      <c r="E5" s="6" t="n">
        <v>1750162</v>
      </c>
      <c r="F5" s="6" t="n">
        <v>1687885</v>
      </c>
    </row>
    <row r="6" spans="1:6">
      <c r="A6" s="4" t="s">
        <v>73</v>
      </c>
      <c r="C6" s="6" t="n">
        <v>48819</v>
      </c>
      <c r="D6" s="6" t="n">
        <v>20754</v>
      </c>
      <c r="E6" s="6" t="n">
        <v>133630</v>
      </c>
      <c r="F6" s="6" t="n">
        <v>96214</v>
      </c>
    </row>
    <row r="7" spans="1:6">
      <c r="A7" s="4" t="s">
        <v>74</v>
      </c>
      <c r="C7" s="6" t="n">
        <v>3042738</v>
      </c>
      <c r="D7" s="6" t="n">
        <v>3382507</v>
      </c>
      <c r="E7" s="6" t="n">
        <v>8538762</v>
      </c>
      <c r="F7" s="6" t="n">
        <v>9771257</v>
      </c>
    </row>
    <row r="8" spans="1:6">
      <c r="A8" s="3" t="s">
        <v>75</v>
      </c>
    </row>
    <row r="9" spans="1:6">
      <c r="A9" s="4" t="s">
        <v>76</v>
      </c>
      <c r="B9" s="4" t="s">
        <v>71</v>
      </c>
      <c r="C9" s="6" t="n">
        <v>2275487</v>
      </c>
      <c r="D9" s="6" t="n">
        <v>2594273</v>
      </c>
      <c r="E9" s="6" t="n">
        <v>6301552</v>
      </c>
      <c r="F9" s="6" t="n">
        <v>7605961</v>
      </c>
    </row>
    <row r="10" spans="1:6">
      <c r="A10" s="4" t="s">
        <v>77</v>
      </c>
      <c r="C10" s="6" t="n">
        <v>503266</v>
      </c>
      <c r="D10" s="6" t="n">
        <v>505200</v>
      </c>
      <c r="E10" s="6" t="n">
        <v>1475869</v>
      </c>
      <c r="F10" s="6" t="n">
        <v>1444293</v>
      </c>
    </row>
    <row r="11" spans="1:6">
      <c r="A11" s="4" t="s">
        <v>78</v>
      </c>
      <c r="C11" s="6" t="n">
        <v>127991</v>
      </c>
      <c r="D11" s="6" t="n">
        <v>121551</v>
      </c>
      <c r="E11" s="6" t="n">
        <v>369910</v>
      </c>
      <c r="F11" s="6" t="n">
        <v>358463</v>
      </c>
    </row>
    <row r="12" spans="1:6">
      <c r="A12" s="4" t="s">
        <v>79</v>
      </c>
      <c r="C12" s="6" t="n">
        <v>25576</v>
      </c>
      <c r="D12" s="6" t="n">
        <v>21695</v>
      </c>
      <c r="E12" s="6" t="n">
        <v>72747</v>
      </c>
      <c r="F12" s="6" t="n">
        <v>64013</v>
      </c>
    </row>
    <row r="13" spans="1:6">
      <c r="A13" s="4" t="s">
        <v>80</v>
      </c>
      <c r="C13" s="6" t="n">
        <v>30726</v>
      </c>
      <c r="D13" s="6" t="n">
        <v>33016</v>
      </c>
      <c r="E13" s="6" t="n">
        <v>94549</v>
      </c>
      <c r="F13" s="6" t="n">
        <v>96995</v>
      </c>
    </row>
    <row r="14" spans="1:6">
      <c r="A14" s="4" t="s">
        <v>81</v>
      </c>
      <c r="C14" s="6" t="n">
        <v>411</v>
      </c>
      <c r="D14" s="6" t="n">
        <v>380</v>
      </c>
      <c r="E14" s="6" t="n">
        <v>1236</v>
      </c>
      <c r="F14" s="6" t="n">
        <v>1137</v>
      </c>
    </row>
    <row r="15" spans="1:6">
      <c r="A15" s="4" t="s">
        <v>82</v>
      </c>
      <c r="C15" s="6" t="n">
        <v>2963457</v>
      </c>
      <c r="D15" s="6" t="n">
        <v>3276115</v>
      </c>
      <c r="E15" s="6" t="n">
        <v>8315863</v>
      </c>
      <c r="F15" s="6" t="n">
        <v>9570862</v>
      </c>
    </row>
    <row r="16" spans="1:6">
      <c r="A16" s="4" t="s">
        <v>83</v>
      </c>
      <c r="C16" s="6" t="n">
        <v>79281</v>
      </c>
      <c r="D16" s="6" t="n">
        <v>106392</v>
      </c>
      <c r="E16" s="6" t="n">
        <v>222899</v>
      </c>
      <c r="F16" s="6" t="n">
        <v>200395</v>
      </c>
    </row>
    <row r="17" spans="1:6">
      <c r="A17" s="3" t="s">
        <v>84</v>
      </c>
    </row>
    <row r="18" spans="1:6">
      <c r="A18" s="4" t="s">
        <v>85</v>
      </c>
      <c r="C18" s="6" t="n">
        <v>144</v>
      </c>
      <c r="D18" s="6" t="n">
        <v>20</v>
      </c>
      <c r="E18" s="6" t="n">
        <v>474</v>
      </c>
      <c r="F18" s="6" t="n">
        <v>1908</v>
      </c>
    </row>
    <row r="19" spans="1:6">
      <c r="A19" s="4" t="s">
        <v>86</v>
      </c>
      <c r="C19" s="6" t="n">
        <v>-10182</v>
      </c>
      <c r="D19" s="6" t="n">
        <v>-8382</v>
      </c>
      <c r="E19" s="6" t="n">
        <v>-29780</v>
      </c>
      <c r="F19" s="6" t="n">
        <v>-25040</v>
      </c>
    </row>
    <row r="20" spans="1:6">
      <c r="A20" s="4" t="s">
        <v>87</v>
      </c>
      <c r="C20" s="6" t="n">
        <v>-335</v>
      </c>
      <c r="D20" s="6" t="n">
        <v>-4072</v>
      </c>
      <c r="E20" s="6" t="n">
        <v>88640</v>
      </c>
      <c r="F20" s="6" t="n">
        <v>-4091</v>
      </c>
    </row>
    <row r="21" spans="1:6">
      <c r="A21" s="4" t="s">
        <v>88</v>
      </c>
      <c r="C21" s="6" t="n">
        <v>2848</v>
      </c>
      <c r="D21" s="6" t="n">
        <v>106</v>
      </c>
      <c r="E21" s="6" t="n">
        <v>2966</v>
      </c>
      <c r="F21" s="6" t="n">
        <v>616</v>
      </c>
    </row>
    <row r="22" spans="1:6">
      <c r="A22" s="4" t="s">
        <v>89</v>
      </c>
      <c r="C22" s="6" t="n">
        <v>-7525</v>
      </c>
      <c r="D22" s="6" t="n">
        <v>-12328</v>
      </c>
      <c r="E22" s="6" t="n">
        <v>62300</v>
      </c>
      <c r="F22" s="6" t="n">
        <v>-26607</v>
      </c>
    </row>
    <row r="23" spans="1:6">
      <c r="A23" s="4" t="s">
        <v>90</v>
      </c>
      <c r="C23" s="6" t="n">
        <v>71756</v>
      </c>
      <c r="D23" s="6" t="n">
        <v>94064</v>
      </c>
      <c r="E23" s="6" t="n">
        <v>285199</v>
      </c>
      <c r="F23" s="6" t="n">
        <v>173788</v>
      </c>
    </row>
    <row r="24" spans="1:6">
      <c r="A24" s="4" t="s">
        <v>91</v>
      </c>
      <c r="C24" s="6" t="n">
        <v>26265</v>
      </c>
      <c r="D24" s="6" t="n">
        <v>34043</v>
      </c>
      <c r="E24" s="6" t="n">
        <v>107524</v>
      </c>
      <c r="F24" s="6" t="n">
        <v>65430</v>
      </c>
    </row>
    <row r="25" spans="1:6">
      <c r="A25" s="4" t="s">
        <v>92</v>
      </c>
      <c r="C25" s="6" t="n">
        <v>45491</v>
      </c>
      <c r="D25" s="6" t="n">
        <v>60021</v>
      </c>
      <c r="E25" s="6" t="n">
        <v>177675</v>
      </c>
      <c r="F25" s="6" t="n">
        <v>108358</v>
      </c>
    </row>
    <row r="26" spans="1:6">
      <c r="A26" s="4" t="s">
        <v>93</v>
      </c>
      <c r="C26" s="6" t="n">
        <v>0</v>
      </c>
      <c r="D26" s="6" t="n">
        <v>510</v>
      </c>
      <c r="E26" s="6" t="n">
        <v>0</v>
      </c>
      <c r="F26" s="6" t="n">
        <v>1296</v>
      </c>
    </row>
    <row r="27" spans="1:6">
      <c r="A27" s="4" t="s">
        <v>94</v>
      </c>
      <c r="C27" s="7" t="n">
        <v>45491</v>
      </c>
      <c r="D27" s="7" t="n">
        <v>60531</v>
      </c>
      <c r="E27" s="7" t="n">
        <v>177675</v>
      </c>
      <c r="F27" s="7" t="n">
        <v>109654</v>
      </c>
    </row>
    <row r="28" spans="1:6">
      <c r="A28" s="3" t="s">
        <v>95</v>
      </c>
    </row>
    <row r="29" spans="1:6">
      <c r="A29" s="4" t="s">
        <v>96</v>
      </c>
      <c r="C29" s="8" t="n">
        <v>1.17</v>
      </c>
      <c r="D29" s="8" t="n">
        <v>1.41</v>
      </c>
      <c r="E29" s="8" t="n">
        <v>4.47</v>
      </c>
      <c r="F29" s="8" t="n">
        <v>2.46</v>
      </c>
    </row>
    <row r="30" spans="1:6">
      <c r="A30" s="4" t="s">
        <v>97</v>
      </c>
      <c r="C30" s="6" t="n">
        <v>0</v>
      </c>
      <c r="D30" s="9" t="n">
        <v>0.01</v>
      </c>
      <c r="E30" s="6" t="n">
        <v>0</v>
      </c>
      <c r="F30" s="9" t="n">
        <v>0.03</v>
      </c>
    </row>
    <row r="31" spans="1:6">
      <c r="A31" s="4" t="s">
        <v>98</v>
      </c>
      <c r="C31" s="9" t="n">
        <v>1.17</v>
      </c>
      <c r="D31" s="9" t="n">
        <v>1.42</v>
      </c>
      <c r="E31" s="9" t="n">
        <v>4.47</v>
      </c>
      <c r="F31" s="9" t="n">
        <v>2.49</v>
      </c>
    </row>
    <row r="32" spans="1:6">
      <c r="A32" s="3" t="s">
        <v>99</v>
      </c>
    </row>
    <row r="33" spans="1:6">
      <c r="A33" s="4" t="s">
        <v>96</v>
      </c>
      <c r="C33" s="9" t="n">
        <v>1.16</v>
      </c>
      <c r="D33" s="9" t="n">
        <v>1.4</v>
      </c>
      <c r="E33" s="9" t="n">
        <v>4.44</v>
      </c>
      <c r="F33" s="9" t="n">
        <v>2.44</v>
      </c>
    </row>
    <row r="34" spans="1:6">
      <c r="A34" s="4" t="s">
        <v>100</v>
      </c>
      <c r="C34" s="6" t="n">
        <v>0</v>
      </c>
      <c r="D34" s="9" t="n">
        <v>0.01</v>
      </c>
      <c r="E34" s="6" t="n">
        <v>0</v>
      </c>
      <c r="F34" s="9" t="n">
        <v>0.03</v>
      </c>
    </row>
    <row r="35" spans="1:6">
      <c r="A35" s="4" t="s">
        <v>101</v>
      </c>
      <c r="C35" s="8" t="n">
        <v>1.16</v>
      </c>
      <c r="D35" s="8" t="n">
        <v>1.41</v>
      </c>
      <c r="E35" s="8" t="n">
        <v>4.44</v>
      </c>
      <c r="F35" s="8" t="n">
        <v>2.47</v>
      </c>
    </row>
    <row r="36" spans="1:6">
      <c r="A36" s="3" t="s">
        <v>102</v>
      </c>
    </row>
    <row r="37" spans="1:6">
      <c r="A37" s="4" t="s">
        <v>103</v>
      </c>
      <c r="C37" s="6" t="n">
        <v>38896</v>
      </c>
      <c r="D37" s="6" t="n">
        <v>42437</v>
      </c>
      <c r="E37" s="6" t="n">
        <v>39719</v>
      </c>
      <c r="F37" s="6" t="n">
        <v>44038</v>
      </c>
    </row>
    <row r="38" spans="1:6">
      <c r="A38" s="4" t="s">
        <v>104</v>
      </c>
      <c r="C38" s="6" t="n">
        <v>39174</v>
      </c>
      <c r="D38" s="6" t="n">
        <v>42760</v>
      </c>
      <c r="E38" s="6" t="n">
        <v>39989</v>
      </c>
      <c r="F38" s="6" t="n">
        <v>44389</v>
      </c>
    </row>
    <row r="39" spans="1:6">
      <c r="A39" s="4" t="s">
        <v>105</v>
      </c>
      <c r="C39" s="7" t="n">
        <v>505814</v>
      </c>
      <c r="D39" s="7" t="n">
        <v>513427</v>
      </c>
      <c r="E39" s="7" t="n">
        <v>1466347</v>
      </c>
      <c r="F39" s="7" t="n">
        <v>1459871</v>
      </c>
    </row>
    <row r="40" spans="1:6">
      <c r="A40" t="n"/>
    </row>
    <row r="41" spans="1:6">
      <c r="A41" s="4" t="s">
        <v>71</v>
      </c>
      <c r="B41" s="4" t="s">
        <v>106</v>
      </c>
    </row>
  </sheetData>
  <mergeCells count="5">
    <mergeCell ref="A1:B2"/>
    <mergeCell ref="C1:D1"/>
    <mergeCell ref="E1:F1"/>
    <mergeCell ref="A40:E40"/>
    <mergeCell ref="B41:E4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379</v>
      </c>
      <c r="B1" s="2" t="s">
        <v>68</v>
      </c>
      <c r="D1" s="2" t="s">
        <v>1</v>
      </c>
    </row>
    <row r="2" spans="1:5">
      <c r="B2" s="2" t="s">
        <v>24</v>
      </c>
      <c r="C2" s="2" t="s">
        <v>26</v>
      </c>
      <c r="D2" s="2" t="s">
        <v>24</v>
      </c>
      <c r="E2" s="2" t="s">
        <v>26</v>
      </c>
    </row>
    <row r="3" spans="1:5">
      <c r="A3" s="3" t="s">
        <v>173</v>
      </c>
    </row>
    <row r="4" spans="1:5">
      <c r="A4" s="4" t="s">
        <v>380</v>
      </c>
      <c r="B4" s="4" t="s">
        <v>381</v>
      </c>
      <c r="C4" s="4" t="s">
        <v>382</v>
      </c>
      <c r="D4" s="4" t="s">
        <v>383</v>
      </c>
      <c r="E4" s="4" t="s">
        <v>38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85</v>
      </c>
      <c r="B1" s="2" t="s">
        <v>68</v>
      </c>
      <c r="C1" s="2" t="s">
        <v>1</v>
      </c>
    </row>
    <row r="2" spans="1:3">
      <c r="B2" s="2" t="s">
        <v>24</v>
      </c>
      <c r="C2" s="2" t="s">
        <v>24</v>
      </c>
    </row>
    <row r="3" spans="1:3">
      <c r="A3" s="3" t="s">
        <v>173</v>
      </c>
    </row>
    <row r="4" spans="1:3">
      <c r="A4" s="4" t="s">
        <v>386</v>
      </c>
      <c r="B4" s="4" t="s">
        <v>387</v>
      </c>
      <c r="C4" s="4" t="s">
        <v>387</v>
      </c>
    </row>
    <row r="5" spans="1:3">
      <c r="A5" s="4" t="s">
        <v>388</v>
      </c>
    </row>
    <row r="6" spans="1:3">
      <c r="A6" s="3" t="s">
        <v>389</v>
      </c>
    </row>
    <row r="7" spans="1:3">
      <c r="A7" s="4" t="s">
        <v>390</v>
      </c>
      <c r="C7" s="6" t="n">
        <v>2012</v>
      </c>
    </row>
    <row r="8" spans="1:3">
      <c r="A8" s="4" t="s">
        <v>391</v>
      </c>
    </row>
    <row r="9" spans="1:3">
      <c r="A9" s="3" t="s">
        <v>389</v>
      </c>
    </row>
    <row r="10" spans="1:3">
      <c r="A10" s="4" t="s">
        <v>390</v>
      </c>
      <c r="C10" s="6" t="n">
        <v>2008</v>
      </c>
    </row>
    <row r="11" spans="1:3">
      <c r="A11" s="4" t="s">
        <v>392</v>
      </c>
    </row>
    <row r="12" spans="1:3">
      <c r="A12" s="3" t="s">
        <v>389</v>
      </c>
    </row>
    <row r="13" spans="1:3">
      <c r="A13" s="4" t="s">
        <v>390</v>
      </c>
      <c r="C13" s="6" t="n">
        <v>20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4"/>
    <col customWidth="1" max="5" min="5" width="21"/>
  </cols>
  <sheetData>
    <row r="1" spans="1:5">
      <c r="A1" s="1" t="s">
        <v>393</v>
      </c>
      <c r="B1" s="2" t="s">
        <v>394</v>
      </c>
      <c r="C1" s="2" t="s">
        <v>395</v>
      </c>
      <c r="D1" s="2" t="s">
        <v>396</v>
      </c>
      <c r="E1" s="2" t="s">
        <v>397</v>
      </c>
    </row>
    <row r="2" spans="1:5">
      <c r="A2" s="3" t="s">
        <v>398</v>
      </c>
    </row>
    <row r="3" spans="1:5">
      <c r="A3" s="4" t="s">
        <v>399</v>
      </c>
      <c r="D3" s="7" t="n">
        <v>6945000</v>
      </c>
      <c r="E3" s="7" t="n">
        <v>6811000</v>
      </c>
    </row>
    <row r="4" spans="1:5">
      <c r="A4" s="4" t="s">
        <v>400</v>
      </c>
      <c r="D4" s="7" t="n">
        <v>1700000</v>
      </c>
    </row>
    <row r="5" spans="1:5">
      <c r="A5" s="4" t="s">
        <v>401</v>
      </c>
    </row>
    <row r="6" spans="1:5">
      <c r="A6" s="3" t="s">
        <v>398</v>
      </c>
    </row>
    <row r="7" spans="1:5">
      <c r="A7" s="4" t="s">
        <v>402</v>
      </c>
      <c r="D7" s="6" t="n">
        <v>5500000</v>
      </c>
    </row>
    <row r="8" spans="1:5">
      <c r="A8" s="4" t="s">
        <v>403</v>
      </c>
      <c r="D8" s="6" t="n">
        <v>1000000</v>
      </c>
    </row>
    <row r="9" spans="1:5">
      <c r="A9" s="4" t="s">
        <v>404</v>
      </c>
    </row>
    <row r="10" spans="1:5">
      <c r="A10" s="3" t="s">
        <v>398</v>
      </c>
    </row>
    <row r="11" spans="1:5">
      <c r="A11" s="4" t="s">
        <v>405</v>
      </c>
      <c r="D11" s="7" t="n">
        <v>5000000</v>
      </c>
    </row>
    <row r="12" spans="1:5">
      <c r="A12" s="4" t="s">
        <v>406</v>
      </c>
      <c r="B12" s="6" t="n">
        <v>53300</v>
      </c>
    </row>
    <row r="13" spans="1:5">
      <c r="A13" s="4" t="s">
        <v>407</v>
      </c>
    </row>
    <row r="14" spans="1:5">
      <c r="A14" s="3" t="s">
        <v>398</v>
      </c>
    </row>
    <row r="15" spans="1:5">
      <c r="A15" s="4" t="s">
        <v>408</v>
      </c>
      <c r="B15" s="6" t="n">
        <v>96500</v>
      </c>
    </row>
    <row r="16" spans="1:5">
      <c r="A16" s="4" t="s">
        <v>409</v>
      </c>
      <c r="B16" s="8" t="n">
        <v>59.11</v>
      </c>
    </row>
    <row r="17" spans="1:5">
      <c r="A17" s="4" t="s">
        <v>410</v>
      </c>
      <c r="D17" s="4" t="s">
        <v>411</v>
      </c>
    </row>
    <row r="18" spans="1:5">
      <c r="A18" s="4" t="s">
        <v>412</v>
      </c>
      <c r="B18" s="9" t="n">
        <v>16.08</v>
      </c>
    </row>
    <row r="19" spans="1:5">
      <c r="A19" s="4" t="s">
        <v>413</v>
      </c>
    </row>
    <row r="20" spans="1:5">
      <c r="A20" s="3" t="s">
        <v>398</v>
      </c>
    </row>
    <row r="21" spans="1:5">
      <c r="A21" s="4" t="s">
        <v>414</v>
      </c>
      <c r="B21" s="9" t="n">
        <v>59.11</v>
      </c>
    </row>
    <row r="22" spans="1:5">
      <c r="A22" s="4" t="s">
        <v>415</v>
      </c>
      <c r="D22" s="4" t="s">
        <v>416</v>
      </c>
    </row>
    <row r="23" spans="1:5">
      <c r="A23" s="4" t="s">
        <v>417</v>
      </c>
    </row>
    <row r="24" spans="1:5">
      <c r="A24" s="3" t="s">
        <v>398</v>
      </c>
    </row>
    <row r="25" spans="1:5">
      <c r="A25" s="4" t="s">
        <v>410</v>
      </c>
      <c r="D25" s="4" t="s">
        <v>418</v>
      </c>
    </row>
    <row r="26" spans="1:5">
      <c r="A26" s="4" t="s">
        <v>414</v>
      </c>
      <c r="B26" s="8" t="n">
        <v>82.94</v>
      </c>
    </row>
    <row r="27" spans="1:5">
      <c r="A27" s="4" t="s">
        <v>415</v>
      </c>
      <c r="D27" s="4" t="s">
        <v>416</v>
      </c>
    </row>
    <row r="28" spans="1:5">
      <c r="A28" s="4" t="s">
        <v>419</v>
      </c>
      <c r="D28" s="6" t="n">
        <v>16</v>
      </c>
    </row>
    <row r="29" spans="1:5">
      <c r="A29" s="4" t="s">
        <v>420</v>
      </c>
    </row>
    <row r="30" spans="1:5">
      <c r="A30" s="3" t="s">
        <v>398</v>
      </c>
    </row>
    <row r="31" spans="1:5">
      <c r="A31" s="4" t="s">
        <v>406</v>
      </c>
      <c r="B31" s="6" t="n">
        <v>26650</v>
      </c>
    </row>
    <row r="32" spans="1:5">
      <c r="A32" s="4" t="s">
        <v>414</v>
      </c>
      <c r="B32" s="8" t="n">
        <v>59.11</v>
      </c>
    </row>
    <row r="33" spans="1:5">
      <c r="A33" s="4" t="s">
        <v>421</v>
      </c>
    </row>
    <row r="34" spans="1:5">
      <c r="A34" s="3" t="s">
        <v>398</v>
      </c>
    </row>
    <row r="35" spans="1:5">
      <c r="A35" s="4" t="s">
        <v>406</v>
      </c>
      <c r="B35" s="6" t="n">
        <v>45475</v>
      </c>
    </row>
    <row r="36" spans="1:5">
      <c r="A36" s="4" t="s">
        <v>414</v>
      </c>
      <c r="B36" s="8" t="n">
        <v>59.11</v>
      </c>
    </row>
    <row r="37" spans="1:5">
      <c r="A37" s="4" t="s">
        <v>422</v>
      </c>
    </row>
    <row r="38" spans="1:5">
      <c r="A38" s="3" t="s">
        <v>398</v>
      </c>
    </row>
    <row r="39" spans="1:5">
      <c r="A39" s="4" t="s">
        <v>402</v>
      </c>
      <c r="D39" s="6" t="n">
        <v>500000</v>
      </c>
    </row>
    <row r="40" spans="1:5">
      <c r="A40" s="4" t="s">
        <v>423</v>
      </c>
    </row>
    <row r="41" spans="1:5">
      <c r="A41" s="3" t="s">
        <v>398</v>
      </c>
    </row>
    <row r="42" spans="1:5">
      <c r="A42" s="4" t="s">
        <v>406</v>
      </c>
      <c r="C42" s="6" t="n">
        <v>19900</v>
      </c>
    </row>
    <row r="43" spans="1:5">
      <c r="A43" s="4" t="s">
        <v>414</v>
      </c>
      <c r="C43" s="8" t="n">
        <v>59.14</v>
      </c>
    </row>
    <row r="44" spans="1:5">
      <c r="A44" s="4" t="s">
        <v>415</v>
      </c>
      <c r="D44" s="4" t="s">
        <v>41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424</v>
      </c>
      <c r="B1" s="2" t="s">
        <v>24</v>
      </c>
      <c r="C1" s="2" t="s">
        <v>25</v>
      </c>
    </row>
    <row r="2" spans="1:3">
      <c r="A2" s="4" t="s">
        <v>425</v>
      </c>
    </row>
    <row r="3" spans="1:3">
      <c r="A3" s="3" t="s">
        <v>426</v>
      </c>
    </row>
    <row r="4" spans="1:3">
      <c r="A4" s="4" t="s">
        <v>427</v>
      </c>
      <c r="B4" s="11" t="n">
        <v>1.7</v>
      </c>
      <c r="C4" s="11" t="n">
        <v>1.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30"/>
    <col customWidth="1" max="3" min="3" width="36"/>
  </cols>
  <sheetData>
    <row r="1" spans="1:3">
      <c r="A1" s="1" t="s">
        <v>428</v>
      </c>
      <c r="B1" s="2" t="s">
        <v>1</v>
      </c>
    </row>
    <row r="2" spans="1:3">
      <c r="B2" s="2" t="s">
        <v>429</v>
      </c>
      <c r="C2" s="2" t="s">
        <v>430</v>
      </c>
    </row>
    <row r="3" spans="1:3">
      <c r="A3" s="3" t="s">
        <v>431</v>
      </c>
    </row>
    <row r="4" spans="1:3">
      <c r="A4" s="4" t="s">
        <v>432</v>
      </c>
      <c r="C4" s="7" t="n">
        <v>500000000</v>
      </c>
    </row>
    <row r="5" spans="1:3">
      <c r="A5" s="4" t="s">
        <v>433</v>
      </c>
      <c r="C5" s="6" t="n">
        <v>2</v>
      </c>
    </row>
    <row r="6" spans="1:3">
      <c r="A6" s="4" t="s">
        <v>434</v>
      </c>
      <c r="B6" s="6" t="n">
        <v>3238760</v>
      </c>
    </row>
    <row r="7" spans="1:3">
      <c r="A7" s="4" t="s">
        <v>435</v>
      </c>
      <c r="B7" s="8" t="n">
        <v>65.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6</v>
      </c>
      <c r="B1" s="2" t="s">
        <v>68</v>
      </c>
      <c r="D1" s="2" t="s">
        <v>1</v>
      </c>
    </row>
    <row r="2" spans="1:5">
      <c r="B2" s="2" t="s">
        <v>24</v>
      </c>
      <c r="C2" s="2" t="s">
        <v>26</v>
      </c>
      <c r="D2" s="2" t="s">
        <v>24</v>
      </c>
      <c r="E2" s="2" t="s">
        <v>26</v>
      </c>
    </row>
    <row r="3" spans="1:5">
      <c r="A3" s="3" t="s">
        <v>182</v>
      </c>
    </row>
    <row r="4" spans="1:5">
      <c r="A4" s="4" t="s">
        <v>92</v>
      </c>
      <c r="B4" s="7" t="n">
        <v>45491</v>
      </c>
      <c r="C4" s="7" t="n">
        <v>60021</v>
      </c>
      <c r="D4" s="7" t="n">
        <v>177675</v>
      </c>
      <c r="E4" s="7" t="n">
        <v>108358</v>
      </c>
    </row>
    <row r="5" spans="1:5">
      <c r="A5" s="4" t="s">
        <v>437</v>
      </c>
      <c r="B5" s="6" t="n">
        <v>0</v>
      </c>
      <c r="C5" s="6" t="n">
        <v>510</v>
      </c>
      <c r="D5" s="6" t="n">
        <v>0</v>
      </c>
      <c r="E5" s="6" t="n">
        <v>1296</v>
      </c>
    </row>
    <row r="6" spans="1:5">
      <c r="A6" s="4" t="s">
        <v>94</v>
      </c>
      <c r="B6" s="7" t="n">
        <v>45491</v>
      </c>
      <c r="C6" s="7" t="n">
        <v>60531</v>
      </c>
      <c r="D6" s="7" t="n">
        <v>177675</v>
      </c>
      <c r="E6" s="7" t="n">
        <v>109654</v>
      </c>
    </row>
    <row r="7" spans="1:5">
      <c r="A7" s="4" t="s">
        <v>438</v>
      </c>
      <c r="B7" s="6" t="n">
        <v>38896</v>
      </c>
      <c r="C7" s="6" t="n">
        <v>42437</v>
      </c>
      <c r="D7" s="6" t="n">
        <v>39719</v>
      </c>
      <c r="E7" s="6" t="n">
        <v>44038</v>
      </c>
    </row>
    <row r="8" spans="1:5">
      <c r="A8" s="3" t="s">
        <v>439</v>
      </c>
    </row>
    <row r="9" spans="1:5">
      <c r="A9" s="4" t="s">
        <v>440</v>
      </c>
      <c r="B9" s="8" t="n">
        <v>1.17</v>
      </c>
      <c r="C9" s="8" t="n">
        <v>1.41</v>
      </c>
      <c r="D9" s="8" t="n">
        <v>4.47</v>
      </c>
      <c r="E9" s="8" t="n">
        <v>2.46</v>
      </c>
    </row>
    <row r="10" spans="1:5">
      <c r="A10" s="4" t="s">
        <v>441</v>
      </c>
      <c r="B10" s="6" t="n">
        <v>0</v>
      </c>
      <c r="C10" s="9" t="n">
        <v>0.01</v>
      </c>
      <c r="D10" s="6" t="n">
        <v>0</v>
      </c>
      <c r="E10" s="9" t="n">
        <v>0.03</v>
      </c>
    </row>
    <row r="11" spans="1:5">
      <c r="A11" s="4" t="s">
        <v>98</v>
      </c>
      <c r="B11" s="8" t="n">
        <v>1.17</v>
      </c>
      <c r="C11" s="8" t="n">
        <v>1.42</v>
      </c>
      <c r="D11" s="8" t="n">
        <v>4.47</v>
      </c>
      <c r="E11" s="8" t="n">
        <v>2.49</v>
      </c>
    </row>
    <row r="12" spans="1:5">
      <c r="A12" s="3" t="s">
        <v>102</v>
      </c>
    </row>
    <row r="13" spans="1:5">
      <c r="A13" s="4" t="s">
        <v>438</v>
      </c>
      <c r="B13" s="6" t="n">
        <v>38896</v>
      </c>
      <c r="C13" s="6" t="n">
        <v>42437</v>
      </c>
      <c r="D13" s="6" t="n">
        <v>39719</v>
      </c>
      <c r="E13" s="6" t="n">
        <v>44038</v>
      </c>
    </row>
    <row r="14" spans="1:5">
      <c r="A14" s="4" t="s">
        <v>442</v>
      </c>
      <c r="B14" s="6" t="n">
        <v>278</v>
      </c>
      <c r="C14" s="6" t="n">
        <v>323</v>
      </c>
      <c r="D14" s="6" t="n">
        <v>270</v>
      </c>
      <c r="E14" s="6" t="n">
        <v>351</v>
      </c>
    </row>
    <row r="15" spans="1:5">
      <c r="A15" s="4" t="s">
        <v>443</v>
      </c>
      <c r="B15" s="6" t="n">
        <v>39174</v>
      </c>
      <c r="C15" s="6" t="n">
        <v>42760</v>
      </c>
      <c r="D15" s="6" t="n">
        <v>39989</v>
      </c>
      <c r="E15" s="6" t="n">
        <v>44389</v>
      </c>
    </row>
    <row r="16" spans="1:5">
      <c r="A16" s="3" t="s">
        <v>439</v>
      </c>
    </row>
    <row r="17" spans="1:5">
      <c r="A17" s="4" t="s">
        <v>440</v>
      </c>
      <c r="B17" s="8" t="n">
        <v>1.16</v>
      </c>
      <c r="C17" s="8" t="n">
        <v>1.4</v>
      </c>
      <c r="D17" s="8" t="n">
        <v>4.44</v>
      </c>
      <c r="E17" s="8" t="n">
        <v>2.44</v>
      </c>
    </row>
    <row r="18" spans="1:5">
      <c r="A18" s="4" t="s">
        <v>441</v>
      </c>
      <c r="B18" s="6" t="n">
        <v>0</v>
      </c>
      <c r="C18" s="9" t="n">
        <v>0.01</v>
      </c>
      <c r="D18" s="6" t="n">
        <v>0</v>
      </c>
      <c r="E18" s="9" t="n">
        <v>0.03</v>
      </c>
    </row>
    <row r="19" spans="1:5">
      <c r="A19" s="4" t="s">
        <v>444</v>
      </c>
      <c r="B19" s="8" t="n">
        <v>1.16</v>
      </c>
      <c r="C19" s="8" t="n">
        <v>1.41</v>
      </c>
      <c r="D19" s="8" t="n">
        <v>4.44</v>
      </c>
      <c r="E19" s="8" t="n">
        <v>2.4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5</v>
      </c>
      <c r="B1" s="2" t="s">
        <v>68</v>
      </c>
      <c r="D1" s="2" t="s">
        <v>1</v>
      </c>
    </row>
    <row r="2" spans="1:5">
      <c r="B2" s="2" t="s">
        <v>24</v>
      </c>
      <c r="C2" s="2" t="s">
        <v>26</v>
      </c>
      <c r="D2" s="2" t="s">
        <v>24</v>
      </c>
      <c r="E2" s="2" t="s">
        <v>26</v>
      </c>
    </row>
    <row r="3" spans="1:5">
      <c r="A3" s="3" t="s">
        <v>185</v>
      </c>
    </row>
    <row r="4" spans="1:5">
      <c r="A4" s="4" t="s">
        <v>446</v>
      </c>
      <c r="B4" s="7" t="n">
        <v>48047</v>
      </c>
      <c r="C4" s="7" t="n">
        <v>20037</v>
      </c>
      <c r="D4" s="7" t="n">
        <v>130690</v>
      </c>
      <c r="E4" s="7" t="n">
        <v>93883</v>
      </c>
    </row>
    <row r="5" spans="1:5">
      <c r="A5" s="4" t="s">
        <v>126</v>
      </c>
      <c r="B5" s="6" t="n">
        <v>772</v>
      </c>
      <c r="C5" s="6" t="n">
        <v>717</v>
      </c>
      <c r="D5" s="6" t="n">
        <v>2940</v>
      </c>
      <c r="E5" s="6" t="n">
        <v>2331</v>
      </c>
    </row>
    <row r="6" spans="1:5">
      <c r="A6" s="4" t="s">
        <v>73</v>
      </c>
      <c r="B6" s="7" t="n">
        <v>48819</v>
      </c>
      <c r="C6" s="7" t="n">
        <v>20754</v>
      </c>
      <c r="D6" s="7" t="n">
        <v>133630</v>
      </c>
      <c r="E6" s="7" t="n">
        <v>9621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447</v>
      </c>
      <c r="B1" s="2" t="s">
        <v>1</v>
      </c>
    </row>
    <row r="2" spans="1:3">
      <c r="B2" s="2" t="s">
        <v>24</v>
      </c>
      <c r="C2" s="2" t="s">
        <v>26</v>
      </c>
    </row>
    <row r="3" spans="1:3">
      <c r="A3" s="3" t="s">
        <v>185</v>
      </c>
    </row>
    <row r="4" spans="1:3">
      <c r="A4" s="4" t="s">
        <v>448</v>
      </c>
      <c r="B4" s="7" t="n">
        <v>57472000</v>
      </c>
      <c r="C4" s="7" t="n">
        <v>77830000</v>
      </c>
    </row>
    <row r="5" spans="1:3">
      <c r="A5" s="4" t="s">
        <v>449</v>
      </c>
      <c r="B5" s="7" t="n">
        <v>35244000</v>
      </c>
      <c r="C5" s="7" t="n">
        <v>31337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0</v>
      </c>
      <c r="B1" s="2" t="s">
        <v>1</v>
      </c>
    </row>
    <row r="2" spans="1:3">
      <c r="B2" s="2" t="s">
        <v>24</v>
      </c>
      <c r="C2" s="2" t="s">
        <v>26</v>
      </c>
    </row>
    <row r="3" spans="1:3">
      <c r="A3" s="3" t="s">
        <v>185</v>
      </c>
    </row>
    <row r="4" spans="1:3">
      <c r="A4" s="4" t="s">
        <v>451</v>
      </c>
      <c r="B4" s="7" t="n">
        <v>-3403</v>
      </c>
      <c r="C4" s="7" t="n">
        <v>-5742</v>
      </c>
    </row>
    <row r="5" spans="1:3">
      <c r="A5" s="4" t="s">
        <v>163</v>
      </c>
      <c r="B5" s="6" t="n">
        <v>3364</v>
      </c>
      <c r="C5" s="6" t="n">
        <v>-8082</v>
      </c>
    </row>
    <row r="6" spans="1:3">
      <c r="A6" s="4" t="s">
        <v>32</v>
      </c>
      <c r="B6" s="6" t="n">
        <v>11891</v>
      </c>
      <c r="C6" s="6" t="n">
        <v>-63</v>
      </c>
    </row>
    <row r="7" spans="1:3">
      <c r="A7" s="4" t="s">
        <v>452</v>
      </c>
      <c r="B7" s="6" t="n">
        <v>-6289</v>
      </c>
      <c r="C7" s="6" t="n">
        <v>-16642</v>
      </c>
    </row>
    <row r="8" spans="1:3">
      <c r="A8" s="4" t="s">
        <v>453</v>
      </c>
      <c r="B8" s="6" t="n">
        <v>-181</v>
      </c>
      <c r="C8" s="6" t="n">
        <v>-11695</v>
      </c>
    </row>
    <row r="9" spans="1:3">
      <c r="A9" s="4" t="s">
        <v>454</v>
      </c>
      <c r="B9" s="6" t="n">
        <v>0</v>
      </c>
      <c r="C9" s="6" t="n">
        <v>9030</v>
      </c>
    </row>
    <row r="10" spans="1:3">
      <c r="A10" s="4" t="s">
        <v>455</v>
      </c>
      <c r="B10" s="7" t="n">
        <v>5382</v>
      </c>
      <c r="C10" s="7" t="n">
        <v>-3319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6</v>
      </c>
      <c r="B1" s="2" t="s">
        <v>24</v>
      </c>
      <c r="C1" s="2" t="s">
        <v>25</v>
      </c>
    </row>
    <row r="2" spans="1:3">
      <c r="A2" s="3" t="s">
        <v>188</v>
      </c>
    </row>
    <row r="3" spans="1:3">
      <c r="A3" s="4" t="s">
        <v>457</v>
      </c>
      <c r="B3" s="7" t="n">
        <v>-679382</v>
      </c>
      <c r="C3" s="7" t="n">
        <v>-490382</v>
      </c>
    </row>
    <row r="4" spans="1:3">
      <c r="A4" s="4" t="s">
        <v>458</v>
      </c>
      <c r="B4" s="7" t="n">
        <v>-699284</v>
      </c>
      <c r="C4" s="7" t="n">
        <v>-51191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107</v>
      </c>
      <c r="B1" s="2" t="s">
        <v>68</v>
      </c>
      <c r="D1" s="2" t="s">
        <v>1</v>
      </c>
      <c r="F1" s="2" t="s">
        <v>108</v>
      </c>
    </row>
    <row r="2" spans="1:6">
      <c r="B2" s="2" t="s">
        <v>24</v>
      </c>
      <c r="C2" s="2" t="s">
        <v>26</v>
      </c>
      <c r="D2" s="2" t="s">
        <v>24</v>
      </c>
      <c r="E2" s="2" t="s">
        <v>26</v>
      </c>
      <c r="F2" s="2" t="s">
        <v>25</v>
      </c>
    </row>
    <row r="3" spans="1:6">
      <c r="A3" s="3" t="s">
        <v>109</v>
      </c>
    </row>
    <row r="4" spans="1:6">
      <c r="A4" s="4" t="s">
        <v>110</v>
      </c>
      <c r="B4" s="7" t="n">
        <v>45491</v>
      </c>
      <c r="C4" s="7" t="n">
        <v>60531</v>
      </c>
      <c r="D4" s="7" t="n">
        <v>177675</v>
      </c>
      <c r="E4" s="7" t="n">
        <v>109654</v>
      </c>
    </row>
    <row r="5" spans="1:6">
      <c r="A5" s="3" t="s">
        <v>111</v>
      </c>
    </row>
    <row r="6" spans="1:6">
      <c r="A6" s="4" t="s">
        <v>112</v>
      </c>
      <c r="B6" s="6" t="n">
        <v>0</v>
      </c>
      <c r="C6" s="6" t="n">
        <v>-510</v>
      </c>
      <c r="D6" s="6" t="n">
        <v>0</v>
      </c>
      <c r="E6" s="6" t="n">
        <v>-1296</v>
      </c>
    </row>
    <row r="7" spans="1:6">
      <c r="A7" s="4" t="s">
        <v>79</v>
      </c>
      <c r="B7" s="6" t="n">
        <v>25576</v>
      </c>
      <c r="C7" s="6" t="n">
        <v>21695</v>
      </c>
      <c r="D7" s="6" t="n">
        <v>72747</v>
      </c>
      <c r="E7" s="6" t="n">
        <v>64013</v>
      </c>
    </row>
    <row r="8" spans="1:6">
      <c r="A8" s="4" t="s">
        <v>113</v>
      </c>
      <c r="D8" s="6" t="n">
        <v>37636</v>
      </c>
      <c r="E8" s="6" t="n">
        <v>-11939</v>
      </c>
    </row>
    <row r="9" spans="1:6">
      <c r="A9" s="4" t="s">
        <v>81</v>
      </c>
      <c r="B9" s="6" t="n">
        <v>411</v>
      </c>
      <c r="C9" s="6" t="n">
        <v>380</v>
      </c>
      <c r="D9" s="6" t="n">
        <v>1236</v>
      </c>
      <c r="E9" s="6" t="n">
        <v>1137</v>
      </c>
      <c r="F9" s="7" t="n">
        <v>1521</v>
      </c>
    </row>
    <row r="10" spans="1:6">
      <c r="A10" s="4" t="s">
        <v>114</v>
      </c>
      <c r="B10" s="6" t="n">
        <v>335</v>
      </c>
      <c r="C10" s="6" t="n">
        <v>4072</v>
      </c>
      <c r="D10" s="6" t="n">
        <v>-88640</v>
      </c>
      <c r="E10" s="6" t="n">
        <v>4091</v>
      </c>
    </row>
    <row r="11" spans="1:6">
      <c r="A11" s="4" t="s">
        <v>115</v>
      </c>
      <c r="D11" s="6" t="n">
        <v>5382</v>
      </c>
      <c r="E11" s="6" t="n">
        <v>-33194</v>
      </c>
    </row>
    <row r="12" spans="1:6">
      <c r="A12" s="4" t="s">
        <v>116</v>
      </c>
      <c r="D12" s="6" t="n">
        <v>3792</v>
      </c>
      <c r="E12" s="6" t="n">
        <v>5428</v>
      </c>
    </row>
    <row r="13" spans="1:6">
      <c r="A13" s="4" t="s">
        <v>117</v>
      </c>
      <c r="D13" s="6" t="n">
        <v>209828</v>
      </c>
      <c r="E13" s="6" t="n">
        <v>137894</v>
      </c>
    </row>
    <row r="14" spans="1:6">
      <c r="A14" s="4" t="s">
        <v>118</v>
      </c>
      <c r="D14" s="6" t="n">
        <v>0</v>
      </c>
      <c r="E14" s="6" t="n">
        <v>10948</v>
      </c>
    </row>
    <row r="15" spans="1:6">
      <c r="A15" s="4" t="s">
        <v>119</v>
      </c>
      <c r="D15" s="6" t="n">
        <v>209828</v>
      </c>
      <c r="E15" s="6" t="n">
        <v>148842</v>
      </c>
    </row>
    <row r="16" spans="1:6">
      <c r="A16" s="3" t="s">
        <v>120</v>
      </c>
    </row>
    <row r="17" spans="1:6">
      <c r="A17" s="4" t="s">
        <v>121</v>
      </c>
      <c r="D17" s="6" t="n">
        <v>-198911</v>
      </c>
      <c r="E17" s="6" t="n">
        <v>-151521</v>
      </c>
    </row>
    <row r="18" spans="1:6">
      <c r="A18" s="4" t="s">
        <v>122</v>
      </c>
      <c r="D18" s="6" t="n">
        <v>85001</v>
      </c>
      <c r="E18" s="6" t="n">
        <v>725</v>
      </c>
    </row>
    <row r="19" spans="1:6">
      <c r="A19" s="4" t="s">
        <v>123</v>
      </c>
      <c r="D19" s="6" t="n">
        <v>68571</v>
      </c>
      <c r="E19" s="6" t="n">
        <v>0</v>
      </c>
    </row>
    <row r="20" spans="1:6">
      <c r="A20" s="4" t="s">
        <v>124</v>
      </c>
      <c r="D20" s="6" t="n">
        <v>-28888</v>
      </c>
      <c r="E20" s="6" t="n">
        <v>-2889</v>
      </c>
    </row>
    <row r="21" spans="1:6">
      <c r="A21" s="3" t="s">
        <v>125</v>
      </c>
    </row>
    <row r="22" spans="1:6">
      <c r="A22" s="4" t="s">
        <v>126</v>
      </c>
      <c r="D22" s="6" t="n">
        <v>0</v>
      </c>
      <c r="E22" s="6" t="n">
        <v>-4945</v>
      </c>
    </row>
    <row r="23" spans="1:6">
      <c r="A23" s="4" t="s">
        <v>127</v>
      </c>
      <c r="D23" s="6" t="n">
        <v>-74227</v>
      </c>
      <c r="E23" s="6" t="n">
        <v>-158630</v>
      </c>
    </row>
    <row r="24" spans="1:6">
      <c r="A24" s="3" t="s">
        <v>128</v>
      </c>
    </row>
    <row r="25" spans="1:6">
      <c r="A25" s="4" t="s">
        <v>129</v>
      </c>
      <c r="D25" s="6" t="n">
        <v>-212328</v>
      </c>
      <c r="E25" s="6" t="n">
        <v>-248695</v>
      </c>
    </row>
    <row r="26" spans="1:6">
      <c r="A26" s="4" t="s">
        <v>130</v>
      </c>
      <c r="D26" s="6" t="n">
        <v>200000</v>
      </c>
      <c r="E26" s="6" t="n">
        <v>0</v>
      </c>
    </row>
    <row r="27" spans="1:6">
      <c r="A27" s="4" t="s">
        <v>131</v>
      </c>
      <c r="D27" s="6" t="n">
        <v>-10281</v>
      </c>
      <c r="E27" s="6" t="n">
        <v>-89</v>
      </c>
    </row>
    <row r="28" spans="1:6">
      <c r="A28" s="4" t="s">
        <v>132</v>
      </c>
      <c r="D28" s="6" t="n">
        <v>-3240</v>
      </c>
      <c r="E28" s="6" t="n">
        <v>-58</v>
      </c>
    </row>
    <row r="29" spans="1:6">
      <c r="A29" s="4" t="s">
        <v>133</v>
      </c>
      <c r="D29" s="6" t="n">
        <v>-5395</v>
      </c>
      <c r="E29" s="6" t="n">
        <v>-3036</v>
      </c>
    </row>
    <row r="30" spans="1:6">
      <c r="A30" s="4" t="s">
        <v>134</v>
      </c>
      <c r="D30" s="6" t="n">
        <v>-31244</v>
      </c>
      <c r="E30" s="6" t="n">
        <v>-251878</v>
      </c>
    </row>
    <row r="31" spans="1:6">
      <c r="A31" s="4" t="s">
        <v>135</v>
      </c>
      <c r="D31" s="6" t="n">
        <v>104357</v>
      </c>
      <c r="E31" s="6" t="n">
        <v>-261666</v>
      </c>
    </row>
    <row r="32" spans="1:6">
      <c r="A32" s="4" t="s">
        <v>136</v>
      </c>
      <c r="D32" s="6" t="n">
        <v>102335</v>
      </c>
      <c r="E32" s="6" t="n">
        <v>328105</v>
      </c>
      <c r="F32" s="6" t="n">
        <v>328105</v>
      </c>
    </row>
    <row r="33" spans="1:6">
      <c r="A33" s="4" t="s">
        <v>137</v>
      </c>
      <c r="B33" s="6" t="n">
        <v>206692</v>
      </c>
      <c r="C33" s="6" t="n">
        <v>66439</v>
      </c>
      <c r="D33" s="6" t="n">
        <v>206692</v>
      </c>
      <c r="E33" s="6" t="n">
        <v>66439</v>
      </c>
      <c r="F33" s="6" t="n">
        <v>102335</v>
      </c>
    </row>
    <row r="34" spans="1:6">
      <c r="A34" s="4" t="s">
        <v>138</v>
      </c>
      <c r="B34" s="6" t="n">
        <v>0</v>
      </c>
      <c r="C34" s="6" t="n">
        <v>1137</v>
      </c>
      <c r="D34" s="6" t="n">
        <v>0</v>
      </c>
      <c r="E34" s="6" t="n">
        <v>1137</v>
      </c>
    </row>
    <row r="35" spans="1:6">
      <c r="A35" s="4" t="s">
        <v>29</v>
      </c>
      <c r="B35" s="7" t="n">
        <v>206692</v>
      </c>
      <c r="C35" s="7" t="n">
        <v>65302</v>
      </c>
      <c r="D35" s="7" t="n">
        <v>206692</v>
      </c>
      <c r="E35" s="7" t="n">
        <v>65302</v>
      </c>
      <c r="F35" s="7" t="n">
        <v>1023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25"/>
  </cols>
  <sheetData>
    <row r="1" spans="1:2">
      <c r="A1" s="1" t="s">
        <v>459</v>
      </c>
      <c r="B1" s="2" t="s">
        <v>1</v>
      </c>
    </row>
    <row r="2" spans="1:2">
      <c r="B2" s="2" t="s">
        <v>460</v>
      </c>
    </row>
    <row r="3" spans="1:2">
      <c r="A3" s="3" t="s">
        <v>192</v>
      </c>
    </row>
    <row r="4" spans="1:2">
      <c r="A4" s="4" t="s">
        <v>461</v>
      </c>
      <c r="B4" s="6" t="n">
        <v>1</v>
      </c>
    </row>
    <row r="5" spans="1:2">
      <c r="A5" s="4" t="s">
        <v>462</v>
      </c>
      <c r="B5" s="7" t="n">
        <v>1000000</v>
      </c>
    </row>
    <row r="6" spans="1:2">
      <c r="A6" s="4" t="s">
        <v>463</v>
      </c>
      <c r="B6" s="6" t="n">
        <v>19000000</v>
      </c>
    </row>
    <row r="7" spans="1:2">
      <c r="A7" s="4" t="s">
        <v>464</v>
      </c>
      <c r="B7" s="6" t="n">
        <v>16900000</v>
      </c>
    </row>
    <row r="8" spans="1:2">
      <c r="A8" s="4" t="s">
        <v>465</v>
      </c>
      <c r="B8"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21"/>
  </cols>
  <sheetData>
    <row r="1" spans="1:2">
      <c r="A1" s="1" t="s">
        <v>466</v>
      </c>
      <c r="B1" s="2" t="s">
        <v>1</v>
      </c>
    </row>
    <row r="2" spans="1:2">
      <c r="B2" s="2" t="s">
        <v>467</v>
      </c>
    </row>
    <row r="3" spans="1:2">
      <c r="A3" s="3" t="s">
        <v>195</v>
      </c>
    </row>
    <row r="4" spans="1:2">
      <c r="A4" s="4" t="s">
        <v>468</v>
      </c>
      <c r="B4" s="6"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69</v>
      </c>
      <c r="B1" s="2" t="s">
        <v>68</v>
      </c>
      <c r="D1" s="2" t="s">
        <v>1</v>
      </c>
    </row>
    <row r="2" spans="1:6">
      <c r="B2" s="2" t="s">
        <v>24</v>
      </c>
      <c r="C2" s="2" t="s">
        <v>26</v>
      </c>
      <c r="D2" s="2" t="s">
        <v>24</v>
      </c>
      <c r="E2" s="2" t="s">
        <v>26</v>
      </c>
      <c r="F2" s="2" t="s">
        <v>25</v>
      </c>
    </row>
    <row r="3" spans="1:6">
      <c r="A3" s="3" t="s">
        <v>470</v>
      </c>
    </row>
    <row r="4" spans="1:6">
      <c r="A4" s="4" t="s">
        <v>471</v>
      </c>
      <c r="B4" s="7" t="n">
        <v>2056829</v>
      </c>
      <c r="D4" s="7" t="n">
        <v>2056829</v>
      </c>
      <c r="F4" s="7" t="n">
        <v>1886241</v>
      </c>
    </row>
    <row r="5" spans="1:6">
      <c r="A5" s="4" t="s">
        <v>472</v>
      </c>
      <c r="B5" s="6" t="n">
        <v>3042738</v>
      </c>
      <c r="C5" s="7" t="n">
        <v>3382507</v>
      </c>
      <c r="D5" s="6" t="n">
        <v>8538762</v>
      </c>
      <c r="E5" s="7" t="n">
        <v>9771257</v>
      </c>
    </row>
    <row r="6" spans="1:6">
      <c r="A6" s="4" t="s">
        <v>473</v>
      </c>
      <c r="B6" s="6" t="n">
        <v>45491</v>
      </c>
      <c r="C6" s="6" t="n">
        <v>60021</v>
      </c>
      <c r="D6" s="6" t="n">
        <v>177675</v>
      </c>
      <c r="E6" s="6" t="n">
        <v>108358</v>
      </c>
    </row>
    <row r="7" spans="1:6">
      <c r="A7" s="4" t="s">
        <v>110</v>
      </c>
      <c r="B7" s="6" t="n">
        <v>45491</v>
      </c>
      <c r="C7" s="6" t="n">
        <v>60531</v>
      </c>
      <c r="D7" s="6" t="n">
        <v>177675</v>
      </c>
      <c r="E7" s="6" t="n">
        <v>109654</v>
      </c>
    </row>
    <row r="8" spans="1:6">
      <c r="A8" s="4" t="s">
        <v>474</v>
      </c>
    </row>
    <row r="9" spans="1:6">
      <c r="A9" s="3" t="s">
        <v>470</v>
      </c>
    </row>
    <row r="10" spans="1:6">
      <c r="A10" s="4" t="s">
        <v>471</v>
      </c>
      <c r="B10" s="6" t="n">
        <v>2056829</v>
      </c>
      <c r="D10" s="6" t="n">
        <v>2056829</v>
      </c>
    </row>
    <row r="11" spans="1:6">
      <c r="A11" s="4" t="s">
        <v>472</v>
      </c>
      <c r="B11" s="6" t="n">
        <v>3042738</v>
      </c>
      <c r="C11" s="6" t="n">
        <v>3382507</v>
      </c>
      <c r="D11" s="6" t="n">
        <v>8538762</v>
      </c>
      <c r="E11" s="6" t="n">
        <v>9771257</v>
      </c>
    </row>
    <row r="12" spans="1:6">
      <c r="A12" s="4" t="s">
        <v>473</v>
      </c>
      <c r="B12" s="6" t="n">
        <v>45491</v>
      </c>
      <c r="C12" s="6" t="n">
        <v>60021</v>
      </c>
      <c r="D12" s="6" t="n">
        <v>177675</v>
      </c>
      <c r="E12" s="6" t="n">
        <v>108358</v>
      </c>
    </row>
    <row r="13" spans="1:6">
      <c r="A13" s="4" t="s">
        <v>160</v>
      </c>
    </row>
    <row r="14" spans="1:6">
      <c r="A14" s="3" t="s">
        <v>470</v>
      </c>
    </row>
    <row r="15" spans="1:6">
      <c r="A15" s="4" t="s">
        <v>471</v>
      </c>
      <c r="B15" s="6" t="n">
        <v>0</v>
      </c>
      <c r="D15" s="6" t="n">
        <v>0</v>
      </c>
    </row>
    <row r="16" spans="1:6">
      <c r="A16" s="4" t="s">
        <v>472</v>
      </c>
      <c r="B16" s="6" t="n">
        <v>0</v>
      </c>
      <c r="C16" s="6" t="n">
        <v>0</v>
      </c>
      <c r="D16" s="6" t="n">
        <v>0</v>
      </c>
      <c r="E16" s="6" t="n">
        <v>0</v>
      </c>
    </row>
    <row r="17" spans="1:6">
      <c r="A17" s="4" t="s">
        <v>473</v>
      </c>
      <c r="B17" s="6" t="n">
        <v>0</v>
      </c>
      <c r="C17" s="6" t="n">
        <v>510</v>
      </c>
      <c r="D17" s="6" t="n">
        <v>0</v>
      </c>
      <c r="E17" s="6" t="n">
        <v>1296</v>
      </c>
    </row>
    <row r="18" spans="1:6">
      <c r="A18" s="4" t="s">
        <v>475</v>
      </c>
    </row>
    <row r="19" spans="1:6">
      <c r="A19" s="3" t="s">
        <v>470</v>
      </c>
    </row>
    <row r="20" spans="1:6">
      <c r="A20" s="4" t="s">
        <v>471</v>
      </c>
      <c r="B20" s="6" t="n">
        <v>1778818</v>
      </c>
      <c r="D20" s="6" t="n">
        <v>1778818</v>
      </c>
    </row>
    <row r="21" spans="1:6">
      <c r="A21" s="4" t="s">
        <v>472</v>
      </c>
      <c r="B21" s="6" t="n">
        <v>3042727</v>
      </c>
      <c r="C21" s="6" t="n">
        <v>3382500</v>
      </c>
      <c r="D21" s="6" t="n">
        <v>8538535</v>
      </c>
      <c r="E21" s="6" t="n">
        <v>9770989</v>
      </c>
    </row>
    <row r="22" spans="1:6">
      <c r="A22" s="4" t="s">
        <v>473</v>
      </c>
      <c r="B22" s="6" t="n">
        <v>52755</v>
      </c>
      <c r="C22" s="6" t="n">
        <v>65785</v>
      </c>
      <c r="D22" s="6" t="n">
        <v>198622</v>
      </c>
      <c r="E22" s="6" t="n">
        <v>124008</v>
      </c>
    </row>
    <row r="23" spans="1:6">
      <c r="A23" s="4" t="s">
        <v>476</v>
      </c>
    </row>
    <row r="24" spans="1:6">
      <c r="A24" s="3" t="s">
        <v>470</v>
      </c>
    </row>
    <row r="25" spans="1:6">
      <c r="A25" s="4" t="s">
        <v>471</v>
      </c>
      <c r="B25" s="6" t="n">
        <v>278011</v>
      </c>
      <c r="D25" s="6" t="n">
        <v>278011</v>
      </c>
    </row>
    <row r="26" spans="1:6">
      <c r="A26" s="4" t="s">
        <v>472</v>
      </c>
      <c r="B26" s="6" t="n">
        <v>11</v>
      </c>
      <c r="C26" s="6" t="n">
        <v>7</v>
      </c>
      <c r="D26" s="6" t="n">
        <v>227</v>
      </c>
      <c r="E26" s="6" t="n">
        <v>268</v>
      </c>
    </row>
    <row r="27" spans="1:6">
      <c r="A27" s="4" t="s">
        <v>473</v>
      </c>
      <c r="B27" s="7" t="n">
        <v>-7264</v>
      </c>
      <c r="C27" s="7" t="n">
        <v>-5764</v>
      </c>
      <c r="D27" s="7" t="n">
        <v>-20947</v>
      </c>
      <c r="E27" s="7" t="n">
        <v>-1565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477</v>
      </c>
      <c r="B1" s="2" t="s">
        <v>24</v>
      </c>
      <c r="C1" s="2" t="s">
        <v>278</v>
      </c>
    </row>
    <row r="2" spans="1:3">
      <c r="A2" s="4" t="s">
        <v>287</v>
      </c>
    </row>
    <row r="3" spans="1:3">
      <c r="A3" s="3" t="s">
        <v>279</v>
      </c>
    </row>
    <row r="4" spans="1:3">
      <c r="A4" s="4" t="s">
        <v>371</v>
      </c>
      <c r="B4" s="4" t="s">
        <v>286</v>
      </c>
      <c r="C4" s="4" t="s">
        <v>28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8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78</v>
      </c>
      <c r="B1" s="2" t="s">
        <v>24</v>
      </c>
      <c r="C1" s="2" t="s">
        <v>25</v>
      </c>
      <c r="D1" s="2" t="s">
        <v>26</v>
      </c>
      <c r="E1" s="2" t="s">
        <v>27</v>
      </c>
    </row>
    <row r="2" spans="1:5">
      <c r="A2" s="3" t="s">
        <v>28</v>
      </c>
    </row>
    <row r="3" spans="1:5">
      <c r="A3" s="4" t="s">
        <v>29</v>
      </c>
      <c r="B3" s="7" t="n">
        <v>206692</v>
      </c>
      <c r="C3" s="7" t="n">
        <v>102335</v>
      </c>
      <c r="D3" s="7" t="n">
        <v>65302</v>
      </c>
    </row>
    <row r="4" spans="1:5">
      <c r="A4" s="4" t="s">
        <v>479</v>
      </c>
      <c r="B4" s="6" t="n">
        <v>139692</v>
      </c>
      <c r="C4" s="6" t="n">
        <v>136253</v>
      </c>
    </row>
    <row r="5" spans="1:5">
      <c r="A5" s="4" t="s">
        <v>31</v>
      </c>
      <c r="B5" s="6" t="n">
        <v>152542</v>
      </c>
      <c r="C5" s="6" t="n">
        <v>155906</v>
      </c>
    </row>
    <row r="6" spans="1:5">
      <c r="A6" s="4" t="s">
        <v>32</v>
      </c>
      <c r="B6" s="6" t="n">
        <v>29153</v>
      </c>
      <c r="C6" s="6" t="n">
        <v>41173</v>
      </c>
    </row>
    <row r="7" spans="1:5">
      <c r="A7" s="4" t="s">
        <v>33</v>
      </c>
      <c r="B7" s="6" t="n">
        <v>528079</v>
      </c>
      <c r="C7" s="6" t="n">
        <v>435667</v>
      </c>
    </row>
    <row r="8" spans="1:5">
      <c r="A8" s="4" t="s">
        <v>480</v>
      </c>
      <c r="B8" s="6" t="n">
        <v>1488261</v>
      </c>
      <c r="C8" s="6" t="n">
        <v>1369318</v>
      </c>
    </row>
    <row r="9" spans="1:5">
      <c r="A9" s="4" t="s">
        <v>35</v>
      </c>
      <c r="B9" s="6" t="n">
        <v>0</v>
      </c>
      <c r="C9" s="6" t="n">
        <v>68571</v>
      </c>
    </row>
    <row r="10" spans="1:5">
      <c r="A10" s="4" t="s">
        <v>481</v>
      </c>
      <c r="B10" s="6" t="n">
        <v>0</v>
      </c>
      <c r="C10" s="6" t="n">
        <v>0</v>
      </c>
    </row>
    <row r="11" spans="1:5">
      <c r="A11" s="4" t="s">
        <v>36</v>
      </c>
      <c r="B11" s="6" t="n">
        <v>40489</v>
      </c>
      <c r="C11" s="6" t="n">
        <v>12685</v>
      </c>
    </row>
    <row r="12" spans="1:5">
      <c r="A12" s="4" t="s">
        <v>37</v>
      </c>
      <c r="B12" s="6" t="n">
        <v>2056829</v>
      </c>
      <c r="C12" s="6" t="n">
        <v>1886241</v>
      </c>
    </row>
    <row r="13" spans="1:5">
      <c r="A13" s="3" t="s">
        <v>38</v>
      </c>
    </row>
    <row r="14" spans="1:5">
      <c r="A14" s="4" t="s">
        <v>39</v>
      </c>
      <c r="B14" s="6" t="n">
        <v>40471</v>
      </c>
      <c r="C14" s="6" t="n">
        <v>222</v>
      </c>
    </row>
    <row r="15" spans="1:5">
      <c r="A15" s="4" t="s">
        <v>482</v>
      </c>
      <c r="B15" s="6" t="n">
        <v>0</v>
      </c>
      <c r="C15" s="6" t="n">
        <v>0</v>
      </c>
    </row>
    <row r="16" spans="1:5">
      <c r="A16" s="4" t="s">
        <v>40</v>
      </c>
      <c r="B16" s="6" t="n">
        <v>376897</v>
      </c>
      <c r="C16" s="6" t="n">
        <v>390341</v>
      </c>
    </row>
    <row r="17" spans="1:5">
      <c r="A17" s="4" t="s">
        <v>41</v>
      </c>
      <c r="B17" s="6" t="n">
        <v>0</v>
      </c>
      <c r="C17" s="6" t="n">
        <v>1729</v>
      </c>
    </row>
    <row r="18" spans="1:5">
      <c r="A18" s="4" t="s">
        <v>42</v>
      </c>
      <c r="B18" s="6" t="n">
        <v>417368</v>
      </c>
      <c r="C18" s="6" t="n">
        <v>392292</v>
      </c>
    </row>
    <row r="19" spans="1:5">
      <c r="A19" s="4" t="s">
        <v>43</v>
      </c>
      <c r="B19" s="6" t="n">
        <v>638911</v>
      </c>
      <c r="C19" s="6" t="n">
        <v>490160</v>
      </c>
    </row>
    <row r="20" spans="1:5">
      <c r="A20" s="4" t="s">
        <v>41</v>
      </c>
      <c r="B20" s="6" t="n">
        <v>200601</v>
      </c>
      <c r="C20" s="6" t="n">
        <v>161236</v>
      </c>
    </row>
    <row r="21" spans="1:5">
      <c r="A21" s="4" t="s">
        <v>44</v>
      </c>
      <c r="B21" s="6" t="n">
        <v>25637</v>
      </c>
      <c r="C21" s="6" t="n">
        <v>24345</v>
      </c>
    </row>
    <row r="22" spans="1:5">
      <c r="A22" s="4" t="s">
        <v>45</v>
      </c>
      <c r="B22" s="6" t="n">
        <v>15125</v>
      </c>
      <c r="C22" s="6" t="n">
        <v>25918</v>
      </c>
    </row>
    <row r="23" spans="1:5">
      <c r="A23" s="4" t="s">
        <v>46</v>
      </c>
      <c r="B23" s="6" t="n">
        <v>1297642</v>
      </c>
      <c r="C23" s="6" t="n">
        <v>1093951</v>
      </c>
    </row>
    <row r="24" spans="1:5">
      <c r="A24" s="3" t="s">
        <v>47</v>
      </c>
    </row>
    <row r="25" spans="1:5">
      <c r="A25" s="4" t="s">
        <v>483</v>
      </c>
      <c r="B25" s="6" t="n">
        <v>0</v>
      </c>
      <c r="C25" s="6" t="n">
        <v>0</v>
      </c>
    </row>
    <row r="26" spans="1:5">
      <c r="A26" s="4" t="s">
        <v>484</v>
      </c>
      <c r="B26" s="6" t="n">
        <v>468</v>
      </c>
      <c r="C26" s="6" t="n">
        <v>468</v>
      </c>
    </row>
    <row r="27" spans="1:5">
      <c r="A27" s="4" t="s">
        <v>485</v>
      </c>
      <c r="B27" s="6" t="n">
        <v>-497111</v>
      </c>
      <c r="C27" s="6" t="n">
        <v>-294139</v>
      </c>
    </row>
    <row r="28" spans="1:5">
      <c r="A28" s="4" t="s">
        <v>51</v>
      </c>
      <c r="B28" s="6" t="n">
        <v>550376</v>
      </c>
      <c r="C28" s="6" t="n">
        <v>558182</v>
      </c>
    </row>
    <row r="29" spans="1:5">
      <c r="A29" s="4" t="s">
        <v>52</v>
      </c>
      <c r="B29" s="6" t="n">
        <v>705454</v>
      </c>
      <c r="C29" s="6" t="n">
        <v>527779</v>
      </c>
    </row>
    <row r="30" spans="1:5">
      <c r="A30" s="4" t="s">
        <v>53</v>
      </c>
      <c r="B30" s="6" t="n">
        <v>759187</v>
      </c>
      <c r="C30" s="6" t="n">
        <v>792290</v>
      </c>
      <c r="D30" s="6" t="n">
        <v>723440</v>
      </c>
      <c r="E30" s="7" t="n">
        <v>858705</v>
      </c>
    </row>
    <row r="31" spans="1:5">
      <c r="A31" s="4" t="s">
        <v>54</v>
      </c>
      <c r="B31" s="6" t="n">
        <v>2056829</v>
      </c>
      <c r="C31" s="6" t="n">
        <v>1886241</v>
      </c>
    </row>
    <row r="32" spans="1:5">
      <c r="A32" s="4" t="s">
        <v>486</v>
      </c>
    </row>
    <row r="33" spans="1:5">
      <c r="A33" s="3" t="s">
        <v>28</v>
      </c>
    </row>
    <row r="34" spans="1:5">
      <c r="A34" s="4" t="s">
        <v>29</v>
      </c>
      <c r="B34" s="6" t="n">
        <v>0</v>
      </c>
      <c r="C34" s="6" t="n">
        <v>0</v>
      </c>
      <c r="D34" s="6" t="n">
        <v>0</v>
      </c>
    </row>
    <row r="35" spans="1:5">
      <c r="A35" s="4" t="s">
        <v>479</v>
      </c>
      <c r="B35" s="6" t="n">
        <v>0</v>
      </c>
      <c r="C35" s="6" t="n">
        <v>0</v>
      </c>
    </row>
    <row r="36" spans="1:5">
      <c r="A36" s="4" t="s">
        <v>31</v>
      </c>
      <c r="B36" s="6" t="n">
        <v>0</v>
      </c>
      <c r="C36" s="6" t="n">
        <v>0</v>
      </c>
    </row>
    <row r="37" spans="1:5">
      <c r="A37" s="4" t="s">
        <v>32</v>
      </c>
      <c r="B37" s="6" t="n">
        <v>0</v>
      </c>
      <c r="C37" s="6" t="n">
        <v>0</v>
      </c>
    </row>
    <row r="38" spans="1:5">
      <c r="A38" s="4" t="s">
        <v>33</v>
      </c>
      <c r="B38" s="6" t="n">
        <v>0</v>
      </c>
      <c r="C38" s="6" t="n">
        <v>0</v>
      </c>
    </row>
    <row r="39" spans="1:5">
      <c r="A39" s="4" t="s">
        <v>480</v>
      </c>
      <c r="B39" s="6" t="n">
        <v>0</v>
      </c>
      <c r="C39" s="6" t="n">
        <v>0</v>
      </c>
    </row>
    <row r="40" spans="1:5">
      <c r="A40" s="4" t="s">
        <v>35</v>
      </c>
      <c r="B40" s="6" t="n">
        <v>0</v>
      </c>
      <c r="C40" s="6" t="n">
        <v>0</v>
      </c>
    </row>
    <row r="41" spans="1:5">
      <c r="A41" s="4" t="s">
        <v>481</v>
      </c>
      <c r="B41" s="6" t="n">
        <v>-2079212</v>
      </c>
      <c r="C41" s="6" t="n">
        <v>-1901538</v>
      </c>
    </row>
    <row r="42" spans="1:5">
      <c r="A42" s="4" t="s">
        <v>36</v>
      </c>
      <c r="B42" s="6" t="n">
        <v>0</v>
      </c>
      <c r="C42" s="6" t="n">
        <v>0</v>
      </c>
    </row>
    <row r="43" spans="1:5">
      <c r="A43" s="4" t="s">
        <v>37</v>
      </c>
      <c r="B43" s="6" t="n">
        <v>-2079212</v>
      </c>
      <c r="C43" s="6" t="n">
        <v>-1901538</v>
      </c>
    </row>
    <row r="44" spans="1:5">
      <c r="A44" s="3" t="s">
        <v>38</v>
      </c>
    </row>
    <row r="45" spans="1:5">
      <c r="A45" s="4" t="s">
        <v>39</v>
      </c>
      <c r="B45" s="6" t="n">
        <v>0</v>
      </c>
      <c r="C45" s="6" t="n">
        <v>0</v>
      </c>
    </row>
    <row r="46" spans="1:5">
      <c r="A46" s="4" t="s">
        <v>482</v>
      </c>
      <c r="B46" s="6" t="n">
        <v>0</v>
      </c>
      <c r="C46" s="6" t="n">
        <v>0</v>
      </c>
    </row>
    <row r="47" spans="1:5">
      <c r="A47" s="4" t="s">
        <v>40</v>
      </c>
      <c r="B47" s="6" t="n">
        <v>0</v>
      </c>
      <c r="C47" s="6" t="n">
        <v>0</v>
      </c>
    </row>
    <row r="48" spans="1:5">
      <c r="A48" s="4" t="s">
        <v>41</v>
      </c>
      <c r="B48" s="6" t="n">
        <v>0</v>
      </c>
      <c r="C48" s="6" t="n">
        <v>0</v>
      </c>
    </row>
    <row r="49" spans="1:5">
      <c r="A49" s="4" t="s">
        <v>42</v>
      </c>
      <c r="B49" s="6" t="n">
        <v>0</v>
      </c>
      <c r="C49" s="6" t="n">
        <v>0</v>
      </c>
    </row>
    <row r="50" spans="1:5">
      <c r="A50" s="4" t="s">
        <v>43</v>
      </c>
      <c r="B50" s="6" t="n">
        <v>0</v>
      </c>
      <c r="C50" s="6" t="n">
        <v>0</v>
      </c>
    </row>
    <row r="51" spans="1:5">
      <c r="A51" s="4" t="s">
        <v>41</v>
      </c>
      <c r="B51" s="4" t="s">
        <v>487</v>
      </c>
      <c r="C51" s="6" t="n">
        <v>0</v>
      </c>
    </row>
    <row r="52" spans="1:5">
      <c r="A52" s="4" t="s">
        <v>44</v>
      </c>
      <c r="B52" s="6" t="n">
        <v>0</v>
      </c>
      <c r="C52" s="6" t="n">
        <v>0</v>
      </c>
    </row>
    <row r="53" spans="1:5">
      <c r="A53" s="4" t="s">
        <v>45</v>
      </c>
      <c r="B53" s="6" t="n">
        <v>0</v>
      </c>
      <c r="C53" s="6" t="n">
        <v>0</v>
      </c>
    </row>
    <row r="54" spans="1:5">
      <c r="A54" s="4" t="s">
        <v>46</v>
      </c>
      <c r="B54" s="6" t="n">
        <v>0</v>
      </c>
      <c r="C54" s="6" t="n">
        <v>0</v>
      </c>
    </row>
    <row r="55" spans="1:5">
      <c r="A55" s="3" t="s">
        <v>47</v>
      </c>
    </row>
    <row r="56" spans="1:5">
      <c r="A56" s="4" t="s">
        <v>483</v>
      </c>
      <c r="B56" s="6" t="n">
        <v>0</v>
      </c>
      <c r="C56" s="6" t="n">
        <v>0</v>
      </c>
    </row>
    <row r="57" spans="1:5">
      <c r="A57" s="4" t="s">
        <v>484</v>
      </c>
      <c r="B57" s="6" t="n">
        <v>-61</v>
      </c>
      <c r="C57" s="6" t="n">
        <v>-61</v>
      </c>
    </row>
    <row r="58" spans="1:5">
      <c r="A58" s="4" t="s">
        <v>485</v>
      </c>
      <c r="B58" s="6" t="n">
        <v>0</v>
      </c>
      <c r="C58" s="6" t="n">
        <v>0</v>
      </c>
    </row>
    <row r="59" spans="1:5">
      <c r="A59" s="4" t="s">
        <v>51</v>
      </c>
      <c r="B59" s="6" t="n">
        <v>-1368384</v>
      </c>
      <c r="C59" s="6" t="n">
        <v>-1368384</v>
      </c>
    </row>
    <row r="60" spans="1:5">
      <c r="A60" s="4" t="s">
        <v>52</v>
      </c>
      <c r="B60" s="6" t="n">
        <v>-710767</v>
      </c>
      <c r="C60" s="6" t="n">
        <v>-533093</v>
      </c>
    </row>
    <row r="61" spans="1:5">
      <c r="A61" s="4" t="s">
        <v>53</v>
      </c>
      <c r="B61" s="6" t="n">
        <v>-2079212</v>
      </c>
      <c r="C61" s="6" t="n">
        <v>-1901538</v>
      </c>
    </row>
    <row r="62" spans="1:5">
      <c r="A62" s="4" t="s">
        <v>54</v>
      </c>
      <c r="B62" s="6" t="n">
        <v>-2079212</v>
      </c>
      <c r="C62" s="6" t="n">
        <v>-1901538</v>
      </c>
    </row>
    <row r="63" spans="1:5">
      <c r="A63" s="4" t="s">
        <v>488</v>
      </c>
    </row>
    <row r="64" spans="1:5">
      <c r="A64" s="3" t="s">
        <v>28</v>
      </c>
    </row>
    <row r="65" spans="1:5">
      <c r="A65" s="4" t="s">
        <v>29</v>
      </c>
      <c r="B65" s="6" t="n">
        <v>0</v>
      </c>
      <c r="C65" s="6" t="n">
        <v>0</v>
      </c>
      <c r="D65" s="6" t="n">
        <v>0</v>
      </c>
    </row>
    <row r="66" spans="1:5">
      <c r="A66" s="4" t="s">
        <v>479</v>
      </c>
      <c r="B66" s="6" t="n">
        <v>0</v>
      </c>
      <c r="C66" s="6" t="n">
        <v>0</v>
      </c>
    </row>
    <row r="67" spans="1:5">
      <c r="A67" s="4" t="s">
        <v>31</v>
      </c>
      <c r="B67" s="6" t="n">
        <v>0</v>
      </c>
      <c r="C67" s="6" t="n">
        <v>0</v>
      </c>
    </row>
    <row r="68" spans="1:5">
      <c r="A68" s="4" t="s">
        <v>32</v>
      </c>
      <c r="B68" s="6" t="n">
        <v>0</v>
      </c>
      <c r="C68" s="6" t="n">
        <v>0</v>
      </c>
    </row>
    <row r="69" spans="1:5">
      <c r="A69" s="4" t="s">
        <v>33</v>
      </c>
      <c r="B69" s="6" t="n">
        <v>0</v>
      </c>
      <c r="C69" s="6" t="n">
        <v>0</v>
      </c>
    </row>
    <row r="70" spans="1:5">
      <c r="A70" s="4" t="s">
        <v>480</v>
      </c>
      <c r="B70" s="6" t="n">
        <v>0</v>
      </c>
      <c r="C70" s="6" t="n">
        <v>0</v>
      </c>
    </row>
    <row r="71" spans="1:5">
      <c r="A71" s="4" t="s">
        <v>35</v>
      </c>
      <c r="B71" s="6" t="n">
        <v>0</v>
      </c>
      <c r="C71" s="6" t="n">
        <v>0</v>
      </c>
    </row>
    <row r="72" spans="1:5">
      <c r="A72" s="4" t="s">
        <v>481</v>
      </c>
      <c r="B72" s="6" t="n">
        <v>1934292</v>
      </c>
      <c r="C72" s="6" t="n">
        <v>1756617</v>
      </c>
    </row>
    <row r="73" spans="1:5">
      <c r="A73" s="4" t="s">
        <v>36</v>
      </c>
      <c r="B73" s="6" t="n">
        <v>0</v>
      </c>
      <c r="C73" s="6" t="n">
        <v>0</v>
      </c>
    </row>
    <row r="74" spans="1:5">
      <c r="A74" s="4" t="s">
        <v>37</v>
      </c>
      <c r="B74" s="6" t="n">
        <v>1934292</v>
      </c>
      <c r="C74" s="6" t="n">
        <v>1756617</v>
      </c>
    </row>
    <row r="75" spans="1:5">
      <c r="A75" s="3" t="s">
        <v>38</v>
      </c>
    </row>
    <row r="76" spans="1:5">
      <c r="A76" s="4" t="s">
        <v>39</v>
      </c>
      <c r="B76" s="6" t="n">
        <v>0</v>
      </c>
      <c r="C76" s="6" t="n">
        <v>0</v>
      </c>
    </row>
    <row r="77" spans="1:5">
      <c r="A77" s="4" t="s">
        <v>482</v>
      </c>
      <c r="B77" s="6" t="n">
        <v>512372</v>
      </c>
      <c r="C77" s="6" t="n">
        <v>300044</v>
      </c>
    </row>
    <row r="78" spans="1:5">
      <c r="A78" s="4" t="s">
        <v>40</v>
      </c>
      <c r="B78" s="6" t="n">
        <v>0</v>
      </c>
      <c r="C78" s="6" t="n">
        <v>0</v>
      </c>
    </row>
    <row r="79" spans="1:5">
      <c r="A79" s="4" t="s">
        <v>41</v>
      </c>
      <c r="B79" s="6" t="n">
        <v>0</v>
      </c>
      <c r="C79" s="6" t="n">
        <v>0</v>
      </c>
    </row>
    <row r="80" spans="1:5">
      <c r="A80" s="4" t="s">
        <v>42</v>
      </c>
      <c r="B80" s="6" t="n">
        <v>512372</v>
      </c>
      <c r="C80" s="6" t="n">
        <v>300044</v>
      </c>
    </row>
    <row r="81" spans="1:5">
      <c r="A81" s="4" t="s">
        <v>43</v>
      </c>
      <c r="B81" s="6" t="n">
        <v>0</v>
      </c>
      <c r="C81" s="6" t="n">
        <v>0</v>
      </c>
    </row>
    <row r="82" spans="1:5">
      <c r="A82" s="4" t="s">
        <v>41</v>
      </c>
      <c r="B82" s="6" t="n">
        <v>0</v>
      </c>
      <c r="C82" s="6" t="n">
        <v>0</v>
      </c>
    </row>
    <row r="83" spans="1:5">
      <c r="A83" s="4" t="s">
        <v>44</v>
      </c>
      <c r="B83" s="6" t="n">
        <v>0</v>
      </c>
      <c r="C83" s="6" t="n">
        <v>0</v>
      </c>
    </row>
    <row r="84" spans="1:5">
      <c r="A84" s="4" t="s">
        <v>45</v>
      </c>
      <c r="B84" s="6" t="n">
        <v>0</v>
      </c>
      <c r="C84" s="6" t="n">
        <v>0</v>
      </c>
    </row>
    <row r="85" spans="1:5">
      <c r="A85" s="4" t="s">
        <v>46</v>
      </c>
      <c r="B85" s="6" t="n">
        <v>512372</v>
      </c>
      <c r="C85" s="6" t="n">
        <v>300044</v>
      </c>
    </row>
    <row r="86" spans="1:5">
      <c r="A86" s="3" t="s">
        <v>47</v>
      </c>
    </row>
    <row r="87" spans="1:5">
      <c r="A87" s="4" t="s">
        <v>483</v>
      </c>
      <c r="B87" s="6" t="n">
        <v>0</v>
      </c>
      <c r="C87" s="6" t="n">
        <v>0</v>
      </c>
    </row>
    <row r="88" spans="1:5">
      <c r="A88" s="4" t="s">
        <v>484</v>
      </c>
      <c r="B88" s="6" t="n">
        <v>468</v>
      </c>
      <c r="C88" s="6" t="n">
        <v>468</v>
      </c>
    </row>
    <row r="89" spans="1:5">
      <c r="A89" s="4" t="s">
        <v>485</v>
      </c>
      <c r="B89" s="6" t="n">
        <v>-497111</v>
      </c>
      <c r="C89" s="6" t="n">
        <v>-294139</v>
      </c>
    </row>
    <row r="90" spans="1:5">
      <c r="A90" s="4" t="s">
        <v>51</v>
      </c>
      <c r="B90" s="6" t="n">
        <v>1213109</v>
      </c>
      <c r="C90" s="6" t="n">
        <v>1222465</v>
      </c>
    </row>
    <row r="91" spans="1:5">
      <c r="A91" s="4" t="s">
        <v>52</v>
      </c>
      <c r="B91" s="6" t="n">
        <v>705454</v>
      </c>
      <c r="C91" s="6" t="n">
        <v>527779</v>
      </c>
    </row>
    <row r="92" spans="1:5">
      <c r="A92" s="4" t="s">
        <v>53</v>
      </c>
      <c r="B92" s="6" t="n">
        <v>1421920</v>
      </c>
      <c r="C92" s="6" t="n">
        <v>1456573</v>
      </c>
    </row>
    <row r="93" spans="1:5">
      <c r="A93" s="4" t="s">
        <v>54</v>
      </c>
      <c r="B93" s="6" t="n">
        <v>1934292</v>
      </c>
      <c r="C93" s="6" t="n">
        <v>1756617</v>
      </c>
    </row>
    <row r="94" spans="1:5">
      <c r="A94" s="4" t="s">
        <v>489</v>
      </c>
    </row>
    <row r="95" spans="1:5">
      <c r="A95" s="3" t="s">
        <v>28</v>
      </c>
    </row>
    <row r="96" spans="1:5">
      <c r="A96" s="4" t="s">
        <v>29</v>
      </c>
      <c r="B96" s="6" t="n">
        <v>206692</v>
      </c>
      <c r="C96" s="6" t="n">
        <v>102335</v>
      </c>
      <c r="D96" s="6" t="n">
        <v>65302</v>
      </c>
    </row>
    <row r="97" spans="1:5">
      <c r="A97" s="4" t="s">
        <v>479</v>
      </c>
      <c r="B97" s="6" t="n">
        <v>139692</v>
      </c>
      <c r="C97" s="6" t="n">
        <v>136253</v>
      </c>
    </row>
    <row r="98" spans="1:5">
      <c r="A98" s="4" t="s">
        <v>31</v>
      </c>
      <c r="B98" s="6" t="n">
        <v>152542</v>
      </c>
      <c r="C98" s="6" t="n">
        <v>155906</v>
      </c>
    </row>
    <row r="99" spans="1:5">
      <c r="A99" s="4" t="s">
        <v>32</v>
      </c>
      <c r="B99" s="6" t="n">
        <v>29153</v>
      </c>
      <c r="C99" s="6" t="n">
        <v>41173</v>
      </c>
    </row>
    <row r="100" spans="1:5">
      <c r="A100" s="4" t="s">
        <v>33</v>
      </c>
      <c r="B100" s="6" t="n">
        <v>528079</v>
      </c>
      <c r="C100" s="6" t="n">
        <v>435667</v>
      </c>
    </row>
    <row r="101" spans="1:5">
      <c r="A101" s="4" t="s">
        <v>480</v>
      </c>
      <c r="B101" s="6" t="n">
        <v>1488261</v>
      </c>
      <c r="C101" s="6" t="n">
        <v>1369318</v>
      </c>
    </row>
    <row r="102" spans="1:5">
      <c r="A102" s="4" t="s">
        <v>35</v>
      </c>
      <c r="B102" s="6" t="n">
        <v>0</v>
      </c>
      <c r="C102" s="6" t="n">
        <v>68571</v>
      </c>
    </row>
    <row r="103" spans="1:5">
      <c r="A103" s="4" t="s">
        <v>481</v>
      </c>
      <c r="B103" s="6" t="n">
        <v>144920</v>
      </c>
      <c r="C103" s="6" t="n">
        <v>144921</v>
      </c>
    </row>
    <row r="104" spans="1:5">
      <c r="A104" s="4" t="s">
        <v>36</v>
      </c>
      <c r="B104" s="6" t="n">
        <v>40489</v>
      </c>
      <c r="C104" s="6" t="n">
        <v>12685</v>
      </c>
    </row>
    <row r="105" spans="1:5">
      <c r="A105" s="4" t="s">
        <v>37</v>
      </c>
      <c r="B105" s="6" t="n">
        <v>2201749</v>
      </c>
      <c r="C105" s="6" t="n">
        <v>2031162</v>
      </c>
    </row>
    <row r="106" spans="1:5">
      <c r="A106" s="3" t="s">
        <v>38</v>
      </c>
    </row>
    <row r="107" spans="1:5">
      <c r="A107" s="4" t="s">
        <v>39</v>
      </c>
      <c r="B107" s="6" t="n">
        <v>40471</v>
      </c>
      <c r="C107" s="6" t="n">
        <v>222</v>
      </c>
    </row>
    <row r="108" spans="1:5">
      <c r="A108" s="4" t="s">
        <v>482</v>
      </c>
      <c r="B108" s="6" t="n">
        <v>-305973</v>
      </c>
      <c r="C108" s="6" t="n">
        <v>-93644</v>
      </c>
    </row>
    <row r="109" spans="1:5">
      <c r="A109" s="4" t="s">
        <v>40</v>
      </c>
      <c r="B109" s="6" t="n">
        <v>376897</v>
      </c>
      <c r="C109" s="6" t="n">
        <v>390341</v>
      </c>
    </row>
    <row r="110" spans="1:5">
      <c r="A110" s="4" t="s">
        <v>41</v>
      </c>
      <c r="B110" s="6" t="n">
        <v>0</v>
      </c>
      <c r="C110" s="6" t="n">
        <v>1729</v>
      </c>
    </row>
    <row r="111" spans="1:5">
      <c r="A111" s="4" t="s">
        <v>42</v>
      </c>
      <c r="B111" s="6" t="n">
        <v>111395</v>
      </c>
      <c r="C111" s="6" t="n">
        <v>298648</v>
      </c>
    </row>
    <row r="112" spans="1:5">
      <c r="A112" s="4" t="s">
        <v>43</v>
      </c>
      <c r="B112" s="6" t="n">
        <v>638911</v>
      </c>
      <c r="C112" s="6" t="n">
        <v>490160</v>
      </c>
    </row>
    <row r="113" spans="1:5">
      <c r="A113" s="4" t="s">
        <v>41</v>
      </c>
      <c r="B113" s="6" t="n">
        <v>200601</v>
      </c>
      <c r="C113" s="6" t="n">
        <v>161236</v>
      </c>
    </row>
    <row r="114" spans="1:5">
      <c r="A114" s="4" t="s">
        <v>44</v>
      </c>
      <c r="B114" s="6" t="n">
        <v>25637</v>
      </c>
      <c r="C114" s="6" t="n">
        <v>24345</v>
      </c>
    </row>
    <row r="115" spans="1:5">
      <c r="A115" s="4" t="s">
        <v>45</v>
      </c>
      <c r="B115" s="6" t="n">
        <v>15125</v>
      </c>
      <c r="C115" s="6" t="n">
        <v>25918</v>
      </c>
    </row>
    <row r="116" spans="1:5">
      <c r="A116" s="4" t="s">
        <v>46</v>
      </c>
      <c r="B116" s="6" t="n">
        <v>991669</v>
      </c>
      <c r="C116" s="6" t="n">
        <v>1000307</v>
      </c>
    </row>
    <row r="117" spans="1:5">
      <c r="A117" s="3" t="s">
        <v>47</v>
      </c>
    </row>
    <row r="118" spans="1:5">
      <c r="A118" s="4" t="s">
        <v>483</v>
      </c>
      <c r="B118" s="6" t="n">
        <v>0</v>
      </c>
      <c r="C118" s="6" t="n">
        <v>0</v>
      </c>
    </row>
    <row r="119" spans="1:5">
      <c r="A119" s="4" t="s">
        <v>484</v>
      </c>
      <c r="B119" s="6" t="n">
        <v>1</v>
      </c>
      <c r="C119" s="6" t="n">
        <v>1</v>
      </c>
    </row>
    <row r="120" spans="1:5">
      <c r="A120" s="4" t="s">
        <v>485</v>
      </c>
      <c r="B120" s="6" t="n">
        <v>0</v>
      </c>
      <c r="C120" s="6" t="n">
        <v>0</v>
      </c>
    </row>
    <row r="121" spans="1:5">
      <c r="A121" s="4" t="s">
        <v>51</v>
      </c>
      <c r="B121" s="6" t="n">
        <v>566104</v>
      </c>
      <c r="C121" s="6" t="n">
        <v>564554</v>
      </c>
    </row>
    <row r="122" spans="1:5">
      <c r="A122" s="4" t="s">
        <v>52</v>
      </c>
      <c r="B122" s="6" t="n">
        <v>643975</v>
      </c>
      <c r="C122" s="6" t="n">
        <v>466300</v>
      </c>
    </row>
    <row r="123" spans="1:5">
      <c r="A123" s="4" t="s">
        <v>53</v>
      </c>
      <c r="B123" s="6" t="n">
        <v>1210080</v>
      </c>
      <c r="C123" s="6" t="n">
        <v>1030855</v>
      </c>
    </row>
    <row r="124" spans="1:5">
      <c r="A124" s="4" t="s">
        <v>54</v>
      </c>
      <c r="B124" s="6" t="n">
        <v>2201749</v>
      </c>
      <c r="C124" s="6" t="n">
        <v>2031162</v>
      </c>
    </row>
    <row r="125" spans="1:5">
      <c r="A125" s="4" t="s">
        <v>197</v>
      </c>
    </row>
    <row r="126" spans="1:5">
      <c r="A126" s="3" t="s">
        <v>28</v>
      </c>
    </row>
    <row r="127" spans="1:5">
      <c r="A127" s="4" t="s">
        <v>29</v>
      </c>
      <c r="B127" s="6" t="n">
        <v>0</v>
      </c>
      <c r="C127" s="6" t="n">
        <v>0</v>
      </c>
      <c r="D127" s="6" t="n">
        <v>0</v>
      </c>
    </row>
    <row r="128" spans="1:5">
      <c r="A128" s="4" t="s">
        <v>479</v>
      </c>
      <c r="B128" s="6" t="n">
        <v>0</v>
      </c>
      <c r="C128" s="6" t="n">
        <v>0</v>
      </c>
    </row>
    <row r="129" spans="1:5">
      <c r="A129" s="4" t="s">
        <v>31</v>
      </c>
      <c r="B129" s="6" t="n">
        <v>0</v>
      </c>
      <c r="C129" s="6" t="n">
        <v>0</v>
      </c>
    </row>
    <row r="130" spans="1:5">
      <c r="A130" s="4" t="s">
        <v>32</v>
      </c>
      <c r="B130" s="6" t="n">
        <v>0</v>
      </c>
      <c r="C130" s="6" t="n">
        <v>0</v>
      </c>
    </row>
    <row r="131" spans="1:5">
      <c r="A131" s="4" t="s">
        <v>33</v>
      </c>
      <c r="B131" s="6" t="n">
        <v>0</v>
      </c>
      <c r="C131" s="6" t="n">
        <v>0</v>
      </c>
    </row>
    <row r="132" spans="1:5">
      <c r="A132" s="4" t="s">
        <v>480</v>
      </c>
      <c r="B132" s="6" t="n">
        <v>0</v>
      </c>
      <c r="C132" s="6" t="n">
        <v>0</v>
      </c>
    </row>
    <row r="133" spans="1:5">
      <c r="A133" s="4" t="s">
        <v>35</v>
      </c>
      <c r="B133" s="6" t="n">
        <v>0</v>
      </c>
      <c r="C133" s="6" t="n">
        <v>0</v>
      </c>
    </row>
    <row r="134" spans="1:5">
      <c r="A134" s="4" t="s">
        <v>481</v>
      </c>
      <c r="B134" s="6" t="n">
        <v>0</v>
      </c>
      <c r="C134" s="6" t="n">
        <v>0</v>
      </c>
    </row>
    <row r="135" spans="1:5">
      <c r="A135" s="4" t="s">
        <v>36</v>
      </c>
      <c r="B135" s="6" t="n">
        <v>0</v>
      </c>
      <c r="C135" s="6" t="n">
        <v>0</v>
      </c>
    </row>
    <row r="136" spans="1:5">
      <c r="A136" s="4" t="s">
        <v>37</v>
      </c>
      <c r="B136" s="6" t="n">
        <v>0</v>
      </c>
      <c r="C136" s="6" t="n">
        <v>0</v>
      </c>
    </row>
    <row r="137" spans="1:5">
      <c r="A137" s="3" t="s">
        <v>38</v>
      </c>
    </row>
    <row r="138" spans="1:5">
      <c r="A138" s="4" t="s">
        <v>39</v>
      </c>
      <c r="B138" s="6" t="n">
        <v>0</v>
      </c>
      <c r="C138" s="6" t="n">
        <v>0</v>
      </c>
    </row>
    <row r="139" spans="1:5">
      <c r="A139" s="4" t="s">
        <v>482</v>
      </c>
      <c r="B139" s="6" t="n">
        <v>-52061</v>
      </c>
      <c r="C139" s="6" t="n">
        <v>-52062</v>
      </c>
    </row>
    <row r="140" spans="1:5">
      <c r="A140" s="4" t="s">
        <v>40</v>
      </c>
      <c r="B140" s="6" t="n">
        <v>0</v>
      </c>
      <c r="C140" s="6" t="n">
        <v>0</v>
      </c>
    </row>
    <row r="141" spans="1:5">
      <c r="A141" s="4" t="s">
        <v>41</v>
      </c>
      <c r="B141" s="6" t="n">
        <v>0</v>
      </c>
      <c r="C141" s="6" t="n">
        <v>0</v>
      </c>
    </row>
    <row r="142" spans="1:5">
      <c r="A142" s="4" t="s">
        <v>42</v>
      </c>
      <c r="B142" s="6" t="n">
        <v>-52061</v>
      </c>
      <c r="C142" s="6" t="n">
        <v>-52062</v>
      </c>
    </row>
    <row r="143" spans="1:5">
      <c r="A143" s="4" t="s">
        <v>43</v>
      </c>
      <c r="B143" s="6" t="n">
        <v>0</v>
      </c>
      <c r="C143" s="6" t="n">
        <v>0</v>
      </c>
    </row>
    <row r="144" spans="1:5">
      <c r="A144" s="4" t="s">
        <v>41</v>
      </c>
      <c r="B144" s="6" t="n">
        <v>0</v>
      </c>
      <c r="C144" s="6" t="n">
        <v>0</v>
      </c>
    </row>
    <row r="145" spans="1:5">
      <c r="A145" s="4" t="s">
        <v>44</v>
      </c>
      <c r="B145" s="6" t="n">
        <v>0</v>
      </c>
      <c r="C145" s="6" t="n">
        <v>0</v>
      </c>
    </row>
    <row r="146" spans="1:5">
      <c r="A146" s="4" t="s">
        <v>45</v>
      </c>
      <c r="B146" s="6" t="n">
        <v>0</v>
      </c>
      <c r="C146" s="6" t="n">
        <v>0</v>
      </c>
    </row>
    <row r="147" spans="1:5">
      <c r="A147" s="4" t="s">
        <v>46</v>
      </c>
      <c r="B147" s="6" t="n">
        <v>-52061</v>
      </c>
      <c r="C147" s="6" t="n">
        <v>-52062</v>
      </c>
    </row>
    <row r="148" spans="1:5">
      <c r="A148" s="3" t="s">
        <v>47</v>
      </c>
    </row>
    <row r="149" spans="1:5">
      <c r="A149" s="4" t="s">
        <v>483</v>
      </c>
      <c r="B149" s="6" t="n">
        <v>0</v>
      </c>
      <c r="C149" s="6" t="n">
        <v>0</v>
      </c>
    </row>
    <row r="150" spans="1:5">
      <c r="A150" s="4" t="s">
        <v>484</v>
      </c>
      <c r="B150" s="6" t="n">
        <v>60</v>
      </c>
      <c r="C150" s="6" t="n">
        <v>60</v>
      </c>
    </row>
    <row r="151" spans="1:5">
      <c r="A151" s="4" t="s">
        <v>485</v>
      </c>
      <c r="B151" s="6" t="n">
        <v>0</v>
      </c>
      <c r="C151" s="6" t="n">
        <v>0</v>
      </c>
    </row>
    <row r="152" spans="1:5">
      <c r="A152" s="4" t="s">
        <v>51</v>
      </c>
      <c r="B152" s="6" t="n">
        <v>52004</v>
      </c>
      <c r="C152" s="6" t="n">
        <v>52004</v>
      </c>
    </row>
    <row r="153" spans="1:5">
      <c r="A153" s="4" t="s">
        <v>52</v>
      </c>
      <c r="B153" s="6" t="n">
        <v>-3</v>
      </c>
      <c r="C153" s="6" t="n">
        <v>-2</v>
      </c>
    </row>
    <row r="154" spans="1:5">
      <c r="A154" s="4" t="s">
        <v>53</v>
      </c>
      <c r="B154" s="6" t="n">
        <v>52061</v>
      </c>
      <c r="C154" s="6" t="n">
        <v>52062</v>
      </c>
    </row>
    <row r="155" spans="1:5">
      <c r="A155" s="4" t="s">
        <v>54</v>
      </c>
      <c r="B155" s="6" t="n">
        <v>0</v>
      </c>
      <c r="C155" s="6" t="n">
        <v>0</v>
      </c>
    </row>
    <row r="156" spans="1:5">
      <c r="A156" s="4" t="s">
        <v>490</v>
      </c>
    </row>
    <row r="157" spans="1:5">
      <c r="A157" s="3" t="s">
        <v>28</v>
      </c>
    </row>
    <row r="158" spans="1:5">
      <c r="A158" s="4" t="s">
        <v>29</v>
      </c>
      <c r="B158" s="6" t="n">
        <v>0</v>
      </c>
      <c r="C158" s="6" t="n">
        <v>0</v>
      </c>
      <c r="D158" s="7" t="n">
        <v>0</v>
      </c>
    </row>
    <row r="159" spans="1:5">
      <c r="A159" s="4" t="s">
        <v>479</v>
      </c>
      <c r="B159" s="6" t="n">
        <v>0</v>
      </c>
      <c r="C159" s="6" t="n">
        <v>0</v>
      </c>
    </row>
    <row r="160" spans="1:5">
      <c r="A160" s="4" t="s">
        <v>31</v>
      </c>
      <c r="B160" s="6" t="n">
        <v>0</v>
      </c>
      <c r="C160" s="6" t="n">
        <v>0</v>
      </c>
    </row>
    <row r="161" spans="1:5">
      <c r="A161" s="4" t="s">
        <v>32</v>
      </c>
      <c r="B161" s="6" t="n">
        <v>0</v>
      </c>
      <c r="C161" s="6" t="n">
        <v>0</v>
      </c>
    </row>
    <row r="162" spans="1:5">
      <c r="A162" s="4" t="s">
        <v>33</v>
      </c>
      <c r="B162" s="6" t="n">
        <v>0</v>
      </c>
      <c r="C162" s="6" t="n">
        <v>0</v>
      </c>
    </row>
    <row r="163" spans="1:5">
      <c r="A163" s="4" t="s">
        <v>480</v>
      </c>
      <c r="B163" s="6" t="n">
        <v>0</v>
      </c>
      <c r="C163" s="6" t="n">
        <v>0</v>
      </c>
    </row>
    <row r="164" spans="1:5">
      <c r="A164" s="4" t="s">
        <v>35</v>
      </c>
      <c r="B164" s="6" t="n">
        <v>0</v>
      </c>
      <c r="C164" s="6" t="n">
        <v>0</v>
      </c>
    </row>
    <row r="165" spans="1:5">
      <c r="A165" s="4" t="s">
        <v>481</v>
      </c>
      <c r="B165" s="6" t="n">
        <v>0</v>
      </c>
      <c r="C165" s="6" t="n">
        <v>0</v>
      </c>
    </row>
    <row r="166" spans="1:5">
      <c r="A166" s="4" t="s">
        <v>36</v>
      </c>
      <c r="B166" s="6" t="n">
        <v>0</v>
      </c>
      <c r="C166" s="6" t="n">
        <v>0</v>
      </c>
    </row>
    <row r="167" spans="1:5">
      <c r="A167" s="4" t="s">
        <v>37</v>
      </c>
      <c r="B167" s="6" t="n">
        <v>0</v>
      </c>
      <c r="C167" s="6" t="n">
        <v>0</v>
      </c>
    </row>
    <row r="168" spans="1:5">
      <c r="A168" s="3" t="s">
        <v>38</v>
      </c>
    </row>
    <row r="169" spans="1:5">
      <c r="A169" s="4" t="s">
        <v>39</v>
      </c>
      <c r="B169" s="6" t="n">
        <v>0</v>
      </c>
      <c r="C169" s="6" t="n">
        <v>0</v>
      </c>
    </row>
    <row r="170" spans="1:5">
      <c r="A170" s="4" t="s">
        <v>482</v>
      </c>
      <c r="B170" s="6" t="n">
        <v>-154338</v>
      </c>
      <c r="C170" s="6" t="n">
        <v>-154338</v>
      </c>
    </row>
    <row r="171" spans="1:5">
      <c r="A171" s="4" t="s">
        <v>40</v>
      </c>
      <c r="B171" s="6" t="n">
        <v>0</v>
      </c>
      <c r="C171" s="6" t="n">
        <v>0</v>
      </c>
    </row>
    <row r="172" spans="1:5">
      <c r="A172" s="4" t="s">
        <v>41</v>
      </c>
      <c r="B172" s="6" t="n">
        <v>0</v>
      </c>
      <c r="C172" s="6" t="n">
        <v>0</v>
      </c>
    </row>
    <row r="173" spans="1:5">
      <c r="A173" s="4" t="s">
        <v>42</v>
      </c>
      <c r="B173" s="6" t="n">
        <v>-154338</v>
      </c>
      <c r="C173" s="6" t="n">
        <v>-154338</v>
      </c>
    </row>
    <row r="174" spans="1:5">
      <c r="A174" s="4" t="s">
        <v>43</v>
      </c>
      <c r="B174" s="6" t="n">
        <v>0</v>
      </c>
      <c r="C174" s="6" t="n">
        <v>0</v>
      </c>
    </row>
    <row r="175" spans="1:5">
      <c r="A175" s="4" t="s">
        <v>41</v>
      </c>
      <c r="B175" s="6" t="n">
        <v>0</v>
      </c>
      <c r="C175" s="6" t="n">
        <v>0</v>
      </c>
    </row>
    <row r="176" spans="1:5">
      <c r="A176" s="4" t="s">
        <v>44</v>
      </c>
      <c r="B176" s="6" t="n">
        <v>0</v>
      </c>
      <c r="C176" s="6" t="n">
        <v>0</v>
      </c>
    </row>
    <row r="177" spans="1:5">
      <c r="A177" s="4" t="s">
        <v>45</v>
      </c>
      <c r="B177" s="6" t="n">
        <v>0</v>
      </c>
      <c r="C177" s="6" t="n">
        <v>0</v>
      </c>
    </row>
    <row r="178" spans="1:5">
      <c r="A178" s="4" t="s">
        <v>46</v>
      </c>
      <c r="B178" s="6" t="n">
        <v>-154338</v>
      </c>
      <c r="C178" s="6" t="n">
        <v>-154338</v>
      </c>
    </row>
    <row r="179" spans="1:5">
      <c r="A179" s="3" t="s">
        <v>47</v>
      </c>
    </row>
    <row r="180" spans="1:5">
      <c r="A180" s="4" t="s">
        <v>483</v>
      </c>
      <c r="B180" s="6" t="n">
        <v>0</v>
      </c>
      <c r="C180" s="6" t="n">
        <v>0</v>
      </c>
    </row>
    <row r="181" spans="1:5">
      <c r="A181" s="4" t="s">
        <v>484</v>
      </c>
      <c r="B181" s="6" t="n">
        <v>0</v>
      </c>
      <c r="C181" s="6" t="n">
        <v>0</v>
      </c>
    </row>
    <row r="182" spans="1:5">
      <c r="A182" s="4" t="s">
        <v>485</v>
      </c>
      <c r="B182" s="6" t="n">
        <v>0</v>
      </c>
      <c r="C182" s="6" t="n">
        <v>0</v>
      </c>
    </row>
    <row r="183" spans="1:5">
      <c r="A183" s="4" t="s">
        <v>51</v>
      </c>
      <c r="B183" s="6" t="n">
        <v>87543</v>
      </c>
      <c r="C183" s="6" t="n">
        <v>87543</v>
      </c>
    </row>
    <row r="184" spans="1:5">
      <c r="A184" s="4" t="s">
        <v>52</v>
      </c>
      <c r="B184" s="6" t="n">
        <v>66795</v>
      </c>
      <c r="C184" s="6" t="n">
        <v>66795</v>
      </c>
    </row>
    <row r="185" spans="1:5">
      <c r="A185" s="4" t="s">
        <v>53</v>
      </c>
      <c r="B185" s="6" t="n">
        <v>154338</v>
      </c>
      <c r="C185" s="6" t="n">
        <v>154338</v>
      </c>
    </row>
    <row r="186" spans="1:5">
      <c r="A186" s="4" t="s">
        <v>54</v>
      </c>
      <c r="B186" s="7" t="n">
        <v>0</v>
      </c>
      <c r="C186" s="7"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91</v>
      </c>
      <c r="B1" s="2" t="s">
        <v>24</v>
      </c>
      <c r="C1" s="2" t="s">
        <v>25</v>
      </c>
      <c r="D1" s="2" t="s">
        <v>56</v>
      </c>
    </row>
    <row r="2" spans="1:4">
      <c r="A2" s="3" t="s">
        <v>198</v>
      </c>
    </row>
    <row r="3" spans="1:4">
      <c r="A3" s="4" t="s">
        <v>58</v>
      </c>
      <c r="B3" s="7" t="n">
        <v>1988</v>
      </c>
      <c r="C3" s="7" t="n">
        <v>1963</v>
      </c>
    </row>
    <row r="4" spans="1:4">
      <c r="A4" s="4" t="s">
        <v>59</v>
      </c>
      <c r="B4" s="7" t="n">
        <v>756305</v>
      </c>
      <c r="C4" s="7" t="n">
        <v>724486</v>
      </c>
    </row>
    <row r="5" spans="1:4">
      <c r="A5" s="4" t="s">
        <v>60</v>
      </c>
      <c r="B5" s="8" t="n">
        <v>0.01</v>
      </c>
      <c r="C5" s="8" t="n">
        <v>0.01</v>
      </c>
    </row>
    <row r="6" spans="1:4">
      <c r="A6" s="4" t="s">
        <v>61</v>
      </c>
      <c r="B6" s="6" t="n">
        <v>20000000</v>
      </c>
      <c r="C6" s="6" t="n">
        <v>20000000</v>
      </c>
    </row>
    <row r="7" spans="1:4">
      <c r="A7" s="4" t="s">
        <v>62</v>
      </c>
      <c r="B7" s="6" t="n">
        <v>0</v>
      </c>
      <c r="C7" s="6" t="n">
        <v>0</v>
      </c>
    </row>
    <row r="8" spans="1:4">
      <c r="A8" s="4" t="s">
        <v>63</v>
      </c>
      <c r="B8" s="8" t="n">
        <v>0.01</v>
      </c>
      <c r="C8" s="8" t="n">
        <v>0.01</v>
      </c>
      <c r="D8" s="8" t="n">
        <v>0.01</v>
      </c>
    </row>
    <row r="9" spans="1:4">
      <c r="A9" s="4" t="s">
        <v>64</v>
      </c>
      <c r="B9" s="6" t="n">
        <v>200000000</v>
      </c>
      <c r="C9" s="6" t="n">
        <v>200000000</v>
      </c>
    </row>
    <row r="10" spans="1:4">
      <c r="A10" s="4" t="s">
        <v>65</v>
      </c>
      <c r="B10" s="6" t="n">
        <v>46767164</v>
      </c>
      <c r="C10" s="6" t="n">
        <v>46767164</v>
      </c>
    </row>
    <row r="11" spans="1:4">
      <c r="A11" s="4" t="s">
        <v>66</v>
      </c>
      <c r="B11" s="6" t="n">
        <v>8167623</v>
      </c>
      <c r="C11" s="6" t="n">
        <v>508843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16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492</v>
      </c>
      <c r="C1" s="2" t="s">
        <v>68</v>
      </c>
      <c r="E1" s="2" t="s">
        <v>1</v>
      </c>
      <c r="G1" s="2" t="s">
        <v>108</v>
      </c>
    </row>
    <row r="2" spans="1:7">
      <c r="C2" s="2" t="s">
        <v>24</v>
      </c>
      <c r="D2" s="2" t="s">
        <v>26</v>
      </c>
      <c r="E2" s="2" t="s">
        <v>24</v>
      </c>
      <c r="F2" s="2" t="s">
        <v>26</v>
      </c>
      <c r="G2" s="2" t="s">
        <v>25</v>
      </c>
    </row>
    <row r="3" spans="1:7">
      <c r="A3" s="3" t="s">
        <v>69</v>
      </c>
    </row>
    <row r="4" spans="1:7">
      <c r="A4" s="4" t="s">
        <v>70</v>
      </c>
      <c r="B4" s="4" t="s">
        <v>71</v>
      </c>
      <c r="C4" s="7" t="n">
        <v>2394951</v>
      </c>
      <c r="D4" s="7" t="n">
        <v>2770169</v>
      </c>
      <c r="E4" s="7" t="n">
        <v>6654970</v>
      </c>
      <c r="F4" s="7" t="n">
        <v>7987158</v>
      </c>
    </row>
    <row r="5" spans="1:7">
      <c r="A5" s="4" t="s">
        <v>72</v>
      </c>
      <c r="C5" s="6" t="n">
        <v>598968</v>
      </c>
      <c r="D5" s="6" t="n">
        <v>591584</v>
      </c>
      <c r="E5" s="6" t="n">
        <v>1750162</v>
      </c>
      <c r="F5" s="6" t="n">
        <v>1687885</v>
      </c>
    </row>
    <row r="6" spans="1:7">
      <c r="A6" s="4" t="s">
        <v>73</v>
      </c>
      <c r="C6" s="6" t="n">
        <v>48819</v>
      </c>
      <c r="D6" s="6" t="n">
        <v>20754</v>
      </c>
      <c r="E6" s="6" t="n">
        <v>133630</v>
      </c>
      <c r="F6" s="6" t="n">
        <v>96214</v>
      </c>
    </row>
    <row r="7" spans="1:7">
      <c r="A7" s="4" t="s">
        <v>74</v>
      </c>
      <c r="C7" s="6" t="n">
        <v>3042738</v>
      </c>
      <c r="D7" s="6" t="n">
        <v>3382507</v>
      </c>
      <c r="E7" s="6" t="n">
        <v>8538762</v>
      </c>
      <c r="F7" s="6" t="n">
        <v>9771257</v>
      </c>
    </row>
    <row r="8" spans="1:7">
      <c r="A8" s="3" t="s">
        <v>75</v>
      </c>
    </row>
    <row r="9" spans="1:7">
      <c r="A9" s="4" t="s">
        <v>76</v>
      </c>
      <c r="B9" s="4" t="s">
        <v>71</v>
      </c>
      <c r="C9" s="6" t="n">
        <v>2275487</v>
      </c>
      <c r="D9" s="6" t="n">
        <v>2594273</v>
      </c>
      <c r="E9" s="6" t="n">
        <v>6301552</v>
      </c>
      <c r="F9" s="6" t="n">
        <v>7605961</v>
      </c>
    </row>
    <row r="10" spans="1:7">
      <c r="A10" s="4" t="s">
        <v>77</v>
      </c>
      <c r="C10" s="6" t="n">
        <v>503266</v>
      </c>
      <c r="D10" s="6" t="n">
        <v>505200</v>
      </c>
      <c r="E10" s="6" t="n">
        <v>1475869</v>
      </c>
      <c r="F10" s="6" t="n">
        <v>1444293</v>
      </c>
    </row>
    <row r="11" spans="1:7">
      <c r="A11" s="4" t="s">
        <v>78</v>
      </c>
      <c r="C11" s="6" t="n">
        <v>127991</v>
      </c>
      <c r="D11" s="6" t="n">
        <v>121551</v>
      </c>
      <c r="E11" s="6" t="n">
        <v>369910</v>
      </c>
      <c r="F11" s="6" t="n">
        <v>358463</v>
      </c>
    </row>
    <row r="12" spans="1:7">
      <c r="A12" s="4" t="s">
        <v>79</v>
      </c>
      <c r="C12" s="6" t="n">
        <v>25576</v>
      </c>
      <c r="D12" s="6" t="n">
        <v>21695</v>
      </c>
      <c r="E12" s="6" t="n">
        <v>72747</v>
      </c>
      <c r="F12" s="6" t="n">
        <v>64013</v>
      </c>
    </row>
    <row r="13" spans="1:7">
      <c r="A13" s="4" t="s">
        <v>80</v>
      </c>
      <c r="C13" s="6" t="n">
        <v>30726</v>
      </c>
      <c r="D13" s="6" t="n">
        <v>33016</v>
      </c>
      <c r="E13" s="6" t="n">
        <v>94549</v>
      </c>
      <c r="F13" s="6" t="n">
        <v>96995</v>
      </c>
    </row>
    <row r="14" spans="1:7">
      <c r="A14" s="4" t="s">
        <v>81</v>
      </c>
      <c r="C14" s="6" t="n">
        <v>411</v>
      </c>
      <c r="D14" s="6" t="n">
        <v>380</v>
      </c>
      <c r="E14" s="6" t="n">
        <v>1236</v>
      </c>
      <c r="F14" s="6" t="n">
        <v>1137</v>
      </c>
      <c r="G14" s="7" t="n">
        <v>1521</v>
      </c>
    </row>
    <row r="15" spans="1:7">
      <c r="A15" s="4" t="s">
        <v>82</v>
      </c>
      <c r="C15" s="6" t="n">
        <v>2963457</v>
      </c>
      <c r="D15" s="6" t="n">
        <v>3276115</v>
      </c>
      <c r="E15" s="6" t="n">
        <v>8315863</v>
      </c>
      <c r="F15" s="6" t="n">
        <v>9570862</v>
      </c>
    </row>
    <row r="16" spans="1:7">
      <c r="A16" s="4" t="s">
        <v>83</v>
      </c>
      <c r="C16" s="6" t="n">
        <v>79281</v>
      </c>
      <c r="D16" s="6" t="n">
        <v>106392</v>
      </c>
      <c r="E16" s="6" t="n">
        <v>222899</v>
      </c>
      <c r="F16" s="6" t="n">
        <v>200395</v>
      </c>
    </row>
    <row r="17" spans="1:7">
      <c r="A17" s="3" t="s">
        <v>84</v>
      </c>
    </row>
    <row r="18" spans="1:7">
      <c r="A18" s="4" t="s">
        <v>85</v>
      </c>
      <c r="C18" s="6" t="n">
        <v>144</v>
      </c>
      <c r="D18" s="6" t="n">
        <v>20</v>
      </c>
      <c r="E18" s="6" t="n">
        <v>474</v>
      </c>
      <c r="F18" s="6" t="n">
        <v>1908</v>
      </c>
    </row>
    <row r="19" spans="1:7">
      <c r="A19" s="4" t="s">
        <v>86</v>
      </c>
      <c r="C19" s="6" t="n">
        <v>-10182</v>
      </c>
      <c r="D19" s="6" t="n">
        <v>-8382</v>
      </c>
      <c r="E19" s="6" t="n">
        <v>-29780</v>
      </c>
      <c r="F19" s="6" t="n">
        <v>-25040</v>
      </c>
    </row>
    <row r="20" spans="1:7">
      <c r="A20" s="4" t="s">
        <v>493</v>
      </c>
      <c r="C20" s="6" t="n">
        <v>-335</v>
      </c>
      <c r="D20" s="6" t="n">
        <v>-4072</v>
      </c>
      <c r="E20" s="6" t="n">
        <v>88640</v>
      </c>
      <c r="F20" s="6" t="n">
        <v>-4091</v>
      </c>
    </row>
    <row r="21" spans="1:7">
      <c r="A21" s="4" t="s">
        <v>88</v>
      </c>
      <c r="C21" s="6" t="n">
        <v>2848</v>
      </c>
      <c r="D21" s="6" t="n">
        <v>106</v>
      </c>
      <c r="E21" s="6" t="n">
        <v>2966</v>
      </c>
      <c r="F21" s="6" t="n">
        <v>616</v>
      </c>
    </row>
    <row r="22" spans="1:7">
      <c r="A22" s="4" t="s">
        <v>89</v>
      </c>
      <c r="C22" s="6" t="n">
        <v>-7525</v>
      </c>
      <c r="D22" s="6" t="n">
        <v>-12328</v>
      </c>
      <c r="E22" s="6" t="n">
        <v>62300</v>
      </c>
      <c r="F22" s="6" t="n">
        <v>-26607</v>
      </c>
    </row>
    <row r="23" spans="1:7">
      <c r="A23" s="4" t="s">
        <v>494</v>
      </c>
      <c r="C23" s="6" t="n">
        <v>71756</v>
      </c>
      <c r="D23" s="6" t="n">
        <v>94064</v>
      </c>
      <c r="E23" s="6" t="n">
        <v>285199</v>
      </c>
      <c r="F23" s="6" t="n">
        <v>173788</v>
      </c>
    </row>
    <row r="24" spans="1:7">
      <c r="A24" s="4" t="s">
        <v>91</v>
      </c>
      <c r="C24" s="6" t="n">
        <v>26265</v>
      </c>
      <c r="D24" s="6" t="n">
        <v>34043</v>
      </c>
      <c r="E24" s="6" t="n">
        <v>107524</v>
      </c>
      <c r="F24" s="6" t="n">
        <v>65430</v>
      </c>
    </row>
    <row r="25" spans="1:7">
      <c r="A25" s="4" t="s">
        <v>92</v>
      </c>
      <c r="C25" s="6" t="n">
        <v>45491</v>
      </c>
      <c r="D25" s="6" t="n">
        <v>60021</v>
      </c>
      <c r="E25" s="6" t="n">
        <v>177675</v>
      </c>
      <c r="F25" s="6" t="n">
        <v>108358</v>
      </c>
    </row>
    <row r="26" spans="1:7">
      <c r="A26" s="4" t="s">
        <v>437</v>
      </c>
      <c r="C26" s="6" t="n">
        <v>0</v>
      </c>
      <c r="D26" s="6" t="n">
        <v>510</v>
      </c>
      <c r="E26" s="6" t="n">
        <v>0</v>
      </c>
      <c r="F26" s="6" t="n">
        <v>1296</v>
      </c>
    </row>
    <row r="27" spans="1:7">
      <c r="A27" s="4" t="s">
        <v>495</v>
      </c>
      <c r="C27" s="6" t="n">
        <v>0</v>
      </c>
      <c r="D27" s="6" t="n">
        <v>0</v>
      </c>
      <c r="E27" s="6" t="n">
        <v>0</v>
      </c>
      <c r="F27" s="6" t="n">
        <v>0</v>
      </c>
    </row>
    <row r="28" spans="1:7">
      <c r="A28" s="4" t="s">
        <v>94</v>
      </c>
      <c r="C28" s="6" t="n">
        <v>45491</v>
      </c>
      <c r="D28" s="6" t="n">
        <v>60531</v>
      </c>
      <c r="E28" s="6" t="n">
        <v>177675</v>
      </c>
      <c r="F28" s="6" t="n">
        <v>109654</v>
      </c>
    </row>
    <row r="29" spans="1:7">
      <c r="A29" s="4" t="s">
        <v>486</v>
      </c>
    </row>
    <row r="30" spans="1:7">
      <c r="A30" s="3" t="s">
        <v>69</v>
      </c>
    </row>
    <row r="31" spans="1:7">
      <c r="A31" s="4" t="s">
        <v>70</v>
      </c>
      <c r="C31" s="6" t="n">
        <v>0</v>
      </c>
      <c r="D31" s="6" t="n">
        <v>-35200</v>
      </c>
      <c r="E31" s="6" t="n">
        <v>0</v>
      </c>
      <c r="F31" s="6" t="n">
        <v>-106917</v>
      </c>
    </row>
    <row r="32" spans="1:7">
      <c r="A32" s="4" t="s">
        <v>72</v>
      </c>
      <c r="C32" s="6" t="n">
        <v>0</v>
      </c>
      <c r="D32" s="6" t="n">
        <v>0</v>
      </c>
      <c r="E32" s="6" t="n">
        <v>0</v>
      </c>
      <c r="F32" s="6" t="n">
        <v>0</v>
      </c>
    </row>
    <row r="33" spans="1:7">
      <c r="A33" s="4" t="s">
        <v>73</v>
      </c>
      <c r="C33" s="6" t="n">
        <v>0</v>
      </c>
      <c r="D33" s="6" t="n">
        <v>0</v>
      </c>
      <c r="E33" s="6" t="n">
        <v>0</v>
      </c>
      <c r="F33" s="6" t="n">
        <v>0</v>
      </c>
    </row>
    <row r="34" spans="1:7">
      <c r="A34" s="4" t="s">
        <v>74</v>
      </c>
      <c r="C34" s="6" t="n">
        <v>0</v>
      </c>
      <c r="D34" s="6" t="n">
        <v>-35200</v>
      </c>
      <c r="E34" s="6" t="n">
        <v>0</v>
      </c>
      <c r="F34" s="6" t="n">
        <v>-106917</v>
      </c>
    </row>
    <row r="35" spans="1:7">
      <c r="A35" s="3" t="s">
        <v>75</v>
      </c>
    </row>
    <row r="36" spans="1:7">
      <c r="A36" s="4" t="s">
        <v>76</v>
      </c>
      <c r="C36" s="6" t="n">
        <v>0</v>
      </c>
      <c r="D36" s="6" t="n">
        <v>-35200</v>
      </c>
      <c r="E36" s="6" t="n">
        <v>0</v>
      </c>
      <c r="F36" s="6" t="n">
        <v>-106917</v>
      </c>
    </row>
    <row r="37" spans="1:7">
      <c r="A37" s="4" t="s">
        <v>77</v>
      </c>
      <c r="C37" s="6" t="n">
        <v>0</v>
      </c>
      <c r="D37" s="6" t="n">
        <v>0</v>
      </c>
      <c r="E37" s="6" t="n">
        <v>0</v>
      </c>
      <c r="F37" s="6" t="n">
        <v>0</v>
      </c>
    </row>
    <row r="38" spans="1:7">
      <c r="A38" s="4" t="s">
        <v>78</v>
      </c>
      <c r="C38" s="6" t="n">
        <v>0</v>
      </c>
      <c r="D38" s="6" t="n">
        <v>0</v>
      </c>
      <c r="E38" s="6" t="n">
        <v>0</v>
      </c>
      <c r="F38" s="6" t="n">
        <v>0</v>
      </c>
    </row>
    <row r="39" spans="1:7">
      <c r="A39" s="4" t="s">
        <v>79</v>
      </c>
      <c r="C39" s="6" t="n">
        <v>0</v>
      </c>
      <c r="D39" s="6" t="n">
        <v>0</v>
      </c>
      <c r="E39" s="6" t="n">
        <v>0</v>
      </c>
      <c r="F39" s="6" t="n">
        <v>0</v>
      </c>
    </row>
    <row r="40" spans="1:7">
      <c r="A40" s="4" t="s">
        <v>80</v>
      </c>
      <c r="C40" s="6" t="n">
        <v>0</v>
      </c>
      <c r="D40" s="6" t="n">
        <v>0</v>
      </c>
      <c r="E40" s="6" t="n">
        <v>0</v>
      </c>
      <c r="F40" s="6" t="n">
        <v>0</v>
      </c>
    </row>
    <row r="41" spans="1:7">
      <c r="A41" s="4" t="s">
        <v>81</v>
      </c>
      <c r="C41" s="6" t="n">
        <v>0</v>
      </c>
      <c r="D41" s="6" t="n">
        <v>0</v>
      </c>
      <c r="E41" s="6" t="n">
        <v>0</v>
      </c>
      <c r="F41" s="6" t="n">
        <v>0</v>
      </c>
    </row>
    <row r="42" spans="1:7">
      <c r="A42" s="4" t="s">
        <v>82</v>
      </c>
      <c r="C42" s="6" t="n">
        <v>0</v>
      </c>
      <c r="D42" s="6" t="n">
        <v>-35200</v>
      </c>
      <c r="E42" s="6" t="n">
        <v>0</v>
      </c>
      <c r="F42" s="6" t="n">
        <v>-106917</v>
      </c>
    </row>
    <row r="43" spans="1:7">
      <c r="A43" s="4" t="s">
        <v>83</v>
      </c>
      <c r="C43" s="6" t="n">
        <v>0</v>
      </c>
      <c r="D43" s="6" t="n">
        <v>0</v>
      </c>
      <c r="E43" s="6" t="n">
        <v>0</v>
      </c>
      <c r="F43" s="6" t="n">
        <v>0</v>
      </c>
    </row>
    <row r="44" spans="1:7">
      <c r="A44" s="3" t="s">
        <v>84</v>
      </c>
    </row>
    <row r="45" spans="1:7">
      <c r="A45" s="4" t="s">
        <v>85</v>
      </c>
      <c r="C45" s="6" t="n">
        <v>0</v>
      </c>
      <c r="D45" s="6" t="n">
        <v>0</v>
      </c>
      <c r="E45" s="6" t="n">
        <v>0</v>
      </c>
      <c r="F45" s="6" t="n">
        <v>0</v>
      </c>
    </row>
    <row r="46" spans="1:7">
      <c r="A46" s="4" t="s">
        <v>86</v>
      </c>
      <c r="C46" s="6" t="n">
        <v>0</v>
      </c>
      <c r="D46" s="6" t="n">
        <v>0</v>
      </c>
      <c r="E46" s="6" t="n">
        <v>0</v>
      </c>
      <c r="F46" s="6" t="n">
        <v>0</v>
      </c>
    </row>
    <row r="47" spans="1:7">
      <c r="A47" s="4" t="s">
        <v>493</v>
      </c>
      <c r="C47" s="6" t="n">
        <v>0</v>
      </c>
      <c r="D47" s="6" t="n">
        <v>0</v>
      </c>
      <c r="E47" s="6" t="n">
        <v>0</v>
      </c>
      <c r="F47" s="6" t="n">
        <v>0</v>
      </c>
    </row>
    <row r="48" spans="1:7">
      <c r="A48" s="4" t="s">
        <v>88</v>
      </c>
      <c r="C48" s="6" t="n">
        <v>0</v>
      </c>
      <c r="D48" s="6" t="n">
        <v>0</v>
      </c>
      <c r="E48" s="6" t="n">
        <v>0</v>
      </c>
      <c r="F48" s="6" t="n">
        <v>0</v>
      </c>
    </row>
    <row r="49" spans="1:7">
      <c r="A49" s="4" t="s">
        <v>89</v>
      </c>
      <c r="C49" s="6" t="n">
        <v>0</v>
      </c>
      <c r="D49" s="6" t="n">
        <v>0</v>
      </c>
      <c r="E49" s="6" t="n">
        <v>0</v>
      </c>
      <c r="F49" s="6" t="n">
        <v>0</v>
      </c>
    </row>
    <row r="50" spans="1:7">
      <c r="A50" s="4" t="s">
        <v>494</v>
      </c>
      <c r="C50" s="6" t="n">
        <v>0</v>
      </c>
      <c r="D50" s="6" t="n">
        <v>0</v>
      </c>
      <c r="E50" s="6" t="n">
        <v>0</v>
      </c>
      <c r="F50" s="6" t="n">
        <v>0</v>
      </c>
    </row>
    <row r="51" spans="1:7">
      <c r="A51" s="4" t="s">
        <v>91</v>
      </c>
      <c r="C51" s="6" t="n">
        <v>0</v>
      </c>
      <c r="D51" s="6" t="n">
        <v>0</v>
      </c>
      <c r="E51" s="6" t="n">
        <v>0</v>
      </c>
      <c r="F51" s="6" t="n">
        <v>0</v>
      </c>
    </row>
    <row r="52" spans="1:7">
      <c r="A52" s="4" t="s">
        <v>92</v>
      </c>
      <c r="C52" s="6" t="n">
        <v>0</v>
      </c>
      <c r="D52" s="6" t="n">
        <v>0</v>
      </c>
      <c r="E52" s="6" t="n">
        <v>0</v>
      </c>
      <c r="F52" s="6" t="n">
        <v>0</v>
      </c>
    </row>
    <row r="53" spans="1:7">
      <c r="A53" s="4" t="s">
        <v>437</v>
      </c>
      <c r="C53" s="6" t="n">
        <v>0</v>
      </c>
      <c r="D53" s="6" t="n">
        <v>0</v>
      </c>
      <c r="E53" s="6" t="n">
        <v>0</v>
      </c>
      <c r="F53" s="6" t="n">
        <v>0</v>
      </c>
    </row>
    <row r="54" spans="1:7">
      <c r="A54" s="4" t="s">
        <v>495</v>
      </c>
      <c r="C54" s="6" t="n">
        <v>-45491</v>
      </c>
      <c r="D54" s="6" t="n">
        <v>-61041</v>
      </c>
      <c r="E54" s="6" t="n">
        <v>-177674</v>
      </c>
      <c r="F54" s="6" t="n">
        <v>-110949</v>
      </c>
    </row>
    <row r="55" spans="1:7">
      <c r="A55" s="4" t="s">
        <v>94</v>
      </c>
      <c r="C55" s="6" t="n">
        <v>-45491</v>
      </c>
      <c r="D55" s="6" t="n">
        <v>-61041</v>
      </c>
      <c r="E55" s="6" t="n">
        <v>-177674</v>
      </c>
      <c r="F55" s="6" t="n">
        <v>-110949</v>
      </c>
    </row>
    <row r="56" spans="1:7">
      <c r="A56" s="4" t="s">
        <v>488</v>
      </c>
    </row>
    <row r="57" spans="1:7">
      <c r="A57" s="3" t="s">
        <v>69</v>
      </c>
    </row>
    <row r="58" spans="1:7">
      <c r="A58" s="4" t="s">
        <v>70</v>
      </c>
      <c r="C58" s="6" t="n">
        <v>0</v>
      </c>
      <c r="D58" s="6" t="n">
        <v>0</v>
      </c>
      <c r="E58" s="6" t="n">
        <v>0</v>
      </c>
      <c r="F58" s="6" t="n">
        <v>0</v>
      </c>
    </row>
    <row r="59" spans="1:7">
      <c r="A59" s="4" t="s">
        <v>72</v>
      </c>
      <c r="C59" s="6" t="n">
        <v>0</v>
      </c>
      <c r="D59" s="6" t="n">
        <v>0</v>
      </c>
      <c r="E59" s="6" t="n">
        <v>0</v>
      </c>
      <c r="F59" s="6" t="n">
        <v>0</v>
      </c>
    </row>
    <row r="60" spans="1:7">
      <c r="A60" s="4" t="s">
        <v>73</v>
      </c>
      <c r="C60" s="6" t="n">
        <v>0</v>
      </c>
      <c r="D60" s="6" t="n">
        <v>0</v>
      </c>
      <c r="E60" s="6" t="n">
        <v>0</v>
      </c>
      <c r="F60" s="6" t="n">
        <v>0</v>
      </c>
    </row>
    <row r="61" spans="1:7">
      <c r="A61" s="4" t="s">
        <v>74</v>
      </c>
      <c r="C61" s="6" t="n">
        <v>0</v>
      </c>
      <c r="D61" s="6" t="n">
        <v>0</v>
      </c>
      <c r="E61" s="6" t="n">
        <v>0</v>
      </c>
      <c r="F61" s="6" t="n">
        <v>0</v>
      </c>
    </row>
    <row r="62" spans="1:7">
      <c r="A62" s="3" t="s">
        <v>75</v>
      </c>
    </row>
    <row r="63" spans="1:7">
      <c r="A63" s="4" t="s">
        <v>76</v>
      </c>
      <c r="C63" s="6" t="n">
        <v>0</v>
      </c>
      <c r="D63" s="6" t="n">
        <v>0</v>
      </c>
      <c r="E63" s="6" t="n">
        <v>0</v>
      </c>
      <c r="F63" s="6" t="n">
        <v>0</v>
      </c>
    </row>
    <row r="64" spans="1:7">
      <c r="A64" s="4" t="s">
        <v>77</v>
      </c>
      <c r="C64" s="6" t="n">
        <v>0</v>
      </c>
      <c r="D64" s="6" t="n">
        <v>0</v>
      </c>
      <c r="E64" s="6" t="n">
        <v>0</v>
      </c>
      <c r="F64" s="6" t="n">
        <v>0</v>
      </c>
    </row>
    <row r="65" spans="1:7">
      <c r="A65" s="4" t="s">
        <v>78</v>
      </c>
      <c r="C65" s="6" t="n">
        <v>0</v>
      </c>
      <c r="D65" s="6" t="n">
        <v>0</v>
      </c>
      <c r="E65" s="6" t="n">
        <v>0</v>
      </c>
      <c r="F65" s="6" t="n">
        <v>0</v>
      </c>
    </row>
    <row r="66" spans="1:7">
      <c r="A66" s="4" t="s">
        <v>79</v>
      </c>
      <c r="C66" s="6" t="n">
        <v>0</v>
      </c>
      <c r="D66" s="6" t="n">
        <v>0</v>
      </c>
      <c r="E66" s="6" t="n">
        <v>0</v>
      </c>
      <c r="F66" s="6" t="n">
        <v>0</v>
      </c>
    </row>
    <row r="67" spans="1:7">
      <c r="A67" s="4" t="s">
        <v>80</v>
      </c>
      <c r="C67" s="6" t="n">
        <v>0</v>
      </c>
      <c r="D67" s="6" t="n">
        <v>0</v>
      </c>
      <c r="E67" s="6" t="n">
        <v>0</v>
      </c>
      <c r="F67" s="6" t="n">
        <v>0</v>
      </c>
    </row>
    <row r="68" spans="1:7">
      <c r="A68" s="4" t="s">
        <v>81</v>
      </c>
      <c r="C68" s="6" t="n">
        <v>0</v>
      </c>
      <c r="D68" s="6" t="n">
        <v>0</v>
      </c>
      <c r="E68" s="6" t="n">
        <v>0</v>
      </c>
      <c r="F68" s="6" t="n">
        <v>0</v>
      </c>
    </row>
    <row r="69" spans="1:7">
      <c r="A69" s="4" t="s">
        <v>82</v>
      </c>
      <c r="C69" s="6" t="n">
        <v>0</v>
      </c>
      <c r="D69" s="6" t="n">
        <v>0</v>
      </c>
      <c r="E69" s="6" t="n">
        <v>0</v>
      </c>
      <c r="F69" s="6" t="n">
        <v>0</v>
      </c>
    </row>
    <row r="70" spans="1:7">
      <c r="A70" s="4" t="s">
        <v>83</v>
      </c>
      <c r="C70" s="6" t="n">
        <v>0</v>
      </c>
      <c r="D70" s="6" t="n">
        <v>0</v>
      </c>
      <c r="E70" s="6" t="n">
        <v>0</v>
      </c>
      <c r="F70" s="6" t="n">
        <v>0</v>
      </c>
    </row>
    <row r="71" spans="1:7">
      <c r="A71" s="3" t="s">
        <v>84</v>
      </c>
    </row>
    <row r="72" spans="1:7">
      <c r="A72" s="4" t="s">
        <v>85</v>
      </c>
      <c r="C72" s="6" t="n">
        <v>0</v>
      </c>
      <c r="D72" s="6" t="n">
        <v>0</v>
      </c>
      <c r="E72" s="6" t="n">
        <v>0</v>
      </c>
      <c r="F72" s="6" t="n">
        <v>0</v>
      </c>
    </row>
    <row r="73" spans="1:7">
      <c r="A73" s="4" t="s">
        <v>86</v>
      </c>
      <c r="C73" s="6" t="n">
        <v>0</v>
      </c>
      <c r="D73" s="6" t="n">
        <v>0</v>
      </c>
      <c r="E73" s="6" t="n">
        <v>0</v>
      </c>
      <c r="F73" s="6" t="n">
        <v>0</v>
      </c>
    </row>
    <row r="74" spans="1:7">
      <c r="A74" s="4" t="s">
        <v>493</v>
      </c>
      <c r="C74" s="6" t="n">
        <v>0</v>
      </c>
      <c r="D74" s="6" t="n">
        <v>0</v>
      </c>
      <c r="E74" s="6" t="n">
        <v>0</v>
      </c>
      <c r="F74" s="6" t="n">
        <v>0</v>
      </c>
    </row>
    <row r="75" spans="1:7">
      <c r="A75" s="4" t="s">
        <v>88</v>
      </c>
      <c r="C75" s="6" t="n">
        <v>0</v>
      </c>
      <c r="D75" s="6" t="n">
        <v>0</v>
      </c>
      <c r="E75" s="6" t="n">
        <v>0</v>
      </c>
      <c r="F75" s="6" t="n">
        <v>0</v>
      </c>
    </row>
    <row r="76" spans="1:7">
      <c r="A76" s="4" t="s">
        <v>89</v>
      </c>
      <c r="C76" s="6" t="n">
        <v>0</v>
      </c>
      <c r="D76" s="6" t="n">
        <v>0</v>
      </c>
      <c r="E76" s="6" t="n">
        <v>0</v>
      </c>
      <c r="F76" s="6" t="n">
        <v>0</v>
      </c>
    </row>
    <row r="77" spans="1:7">
      <c r="A77" s="4" t="s">
        <v>494</v>
      </c>
      <c r="C77" s="6" t="n">
        <v>0</v>
      </c>
      <c r="D77" s="6" t="n">
        <v>0</v>
      </c>
      <c r="E77" s="6" t="n">
        <v>0</v>
      </c>
      <c r="F77" s="6" t="n">
        <v>0</v>
      </c>
    </row>
    <row r="78" spans="1:7">
      <c r="A78" s="4" t="s">
        <v>91</v>
      </c>
      <c r="C78" s="6" t="n">
        <v>0</v>
      </c>
      <c r="D78" s="6" t="n">
        <v>0</v>
      </c>
      <c r="E78" s="6" t="n">
        <v>0</v>
      </c>
      <c r="F78" s="6" t="n">
        <v>0</v>
      </c>
    </row>
    <row r="79" spans="1:7">
      <c r="A79" s="4" t="s">
        <v>92</v>
      </c>
      <c r="C79" s="6" t="n">
        <v>0</v>
      </c>
      <c r="D79" s="6" t="n">
        <v>0</v>
      </c>
      <c r="E79" s="6" t="n">
        <v>0</v>
      </c>
      <c r="F79" s="6" t="n">
        <v>0</v>
      </c>
    </row>
    <row r="80" spans="1:7">
      <c r="A80" s="4" t="s">
        <v>437</v>
      </c>
      <c r="C80" s="6" t="n">
        <v>0</v>
      </c>
      <c r="D80" s="6" t="n">
        <v>0</v>
      </c>
      <c r="E80" s="6" t="n">
        <v>0</v>
      </c>
      <c r="F80" s="6" t="n">
        <v>0</v>
      </c>
    </row>
    <row r="81" spans="1:7">
      <c r="A81" s="4" t="s">
        <v>495</v>
      </c>
      <c r="C81" s="6" t="n">
        <v>45491</v>
      </c>
      <c r="D81" s="6" t="n">
        <v>60531</v>
      </c>
      <c r="E81" s="6" t="n">
        <v>177675</v>
      </c>
      <c r="F81" s="6" t="n">
        <v>109654</v>
      </c>
    </row>
    <row r="82" spans="1:7">
      <c r="A82" s="4" t="s">
        <v>94</v>
      </c>
      <c r="C82" s="6" t="n">
        <v>45491</v>
      </c>
      <c r="D82" s="6" t="n">
        <v>60531</v>
      </c>
      <c r="E82" s="6" t="n">
        <v>177675</v>
      </c>
      <c r="F82" s="6" t="n">
        <v>109654</v>
      </c>
    </row>
    <row r="83" spans="1:7">
      <c r="A83" s="4" t="s">
        <v>489</v>
      </c>
    </row>
    <row r="84" spans="1:7">
      <c r="A84" s="3" t="s">
        <v>69</v>
      </c>
    </row>
    <row r="85" spans="1:7">
      <c r="A85" s="4" t="s">
        <v>70</v>
      </c>
      <c r="C85" s="6" t="n">
        <v>2394951</v>
      </c>
      <c r="D85" s="6" t="n">
        <v>2805369</v>
      </c>
      <c r="E85" s="6" t="n">
        <v>6654970</v>
      </c>
      <c r="F85" s="6" t="n">
        <v>8094075</v>
      </c>
    </row>
    <row r="86" spans="1:7">
      <c r="A86" s="4" t="s">
        <v>72</v>
      </c>
      <c r="C86" s="6" t="n">
        <v>598968</v>
      </c>
      <c r="D86" s="6" t="n">
        <v>591584</v>
      </c>
      <c r="E86" s="6" t="n">
        <v>1750162</v>
      </c>
      <c r="F86" s="6" t="n">
        <v>1687885</v>
      </c>
    </row>
    <row r="87" spans="1:7">
      <c r="A87" s="4" t="s">
        <v>73</v>
      </c>
      <c r="C87" s="6" t="n">
        <v>48819</v>
      </c>
      <c r="D87" s="6" t="n">
        <v>20754</v>
      </c>
      <c r="E87" s="6" t="n">
        <v>133630</v>
      </c>
      <c r="F87" s="6" t="n">
        <v>96214</v>
      </c>
    </row>
    <row r="88" spans="1:7">
      <c r="A88" s="4" t="s">
        <v>74</v>
      </c>
      <c r="C88" s="6" t="n">
        <v>3042738</v>
      </c>
      <c r="D88" s="6" t="n">
        <v>3417707</v>
      </c>
      <c r="E88" s="6" t="n">
        <v>8538762</v>
      </c>
      <c r="F88" s="6" t="n">
        <v>9878174</v>
      </c>
    </row>
    <row r="89" spans="1:7">
      <c r="A89" s="3" t="s">
        <v>75</v>
      </c>
    </row>
    <row r="90" spans="1:7">
      <c r="A90" s="4" t="s">
        <v>76</v>
      </c>
      <c r="C90" s="6" t="n">
        <v>2275487</v>
      </c>
      <c r="D90" s="6" t="n">
        <v>2629473</v>
      </c>
      <c r="E90" s="6" t="n">
        <v>6301552</v>
      </c>
      <c r="F90" s="6" t="n">
        <v>7712878</v>
      </c>
    </row>
    <row r="91" spans="1:7">
      <c r="A91" s="4" t="s">
        <v>77</v>
      </c>
      <c r="C91" s="6" t="n">
        <v>503266</v>
      </c>
      <c r="D91" s="6" t="n">
        <v>505200</v>
      </c>
      <c r="E91" s="6" t="n">
        <v>1475869</v>
      </c>
      <c r="F91" s="6" t="n">
        <v>1444293</v>
      </c>
    </row>
    <row r="92" spans="1:7">
      <c r="A92" s="4" t="s">
        <v>78</v>
      </c>
      <c r="C92" s="6" t="n">
        <v>127991</v>
      </c>
      <c r="D92" s="6" t="n">
        <v>121551</v>
      </c>
      <c r="E92" s="6" t="n">
        <v>369910</v>
      </c>
      <c r="F92" s="6" t="n">
        <v>358463</v>
      </c>
    </row>
    <row r="93" spans="1:7">
      <c r="A93" s="4" t="s">
        <v>79</v>
      </c>
      <c r="C93" s="6" t="n">
        <v>25576</v>
      </c>
      <c r="D93" s="6" t="n">
        <v>21695</v>
      </c>
      <c r="E93" s="6" t="n">
        <v>72747</v>
      </c>
      <c r="F93" s="6" t="n">
        <v>64013</v>
      </c>
    </row>
    <row r="94" spans="1:7">
      <c r="A94" s="4" t="s">
        <v>80</v>
      </c>
      <c r="C94" s="6" t="n">
        <v>30726</v>
      </c>
      <c r="D94" s="6" t="n">
        <v>33016</v>
      </c>
      <c r="E94" s="6" t="n">
        <v>94548</v>
      </c>
      <c r="F94" s="6" t="n">
        <v>96994</v>
      </c>
    </row>
    <row r="95" spans="1:7">
      <c r="A95" s="4" t="s">
        <v>81</v>
      </c>
      <c r="C95" s="6" t="n">
        <v>411</v>
      </c>
      <c r="D95" s="6" t="n">
        <v>380</v>
      </c>
      <c r="E95" s="6" t="n">
        <v>1236</v>
      </c>
      <c r="F95" s="6" t="n">
        <v>1137</v>
      </c>
    </row>
    <row r="96" spans="1:7">
      <c r="A96" s="4" t="s">
        <v>82</v>
      </c>
      <c r="C96" s="6" t="n">
        <v>2963457</v>
      </c>
      <c r="D96" s="6" t="n">
        <v>3311315</v>
      </c>
      <c r="E96" s="6" t="n">
        <v>8315862</v>
      </c>
      <c r="F96" s="6" t="n">
        <v>9677778</v>
      </c>
    </row>
    <row r="97" spans="1:7">
      <c r="A97" s="4" t="s">
        <v>83</v>
      </c>
      <c r="C97" s="6" t="n">
        <v>79281</v>
      </c>
      <c r="D97" s="6" t="n">
        <v>106392</v>
      </c>
      <c r="E97" s="6" t="n">
        <v>222900</v>
      </c>
      <c r="F97" s="6" t="n">
        <v>200396</v>
      </c>
    </row>
    <row r="98" spans="1:7">
      <c r="A98" s="3" t="s">
        <v>84</v>
      </c>
    </row>
    <row r="99" spans="1:7">
      <c r="A99" s="4" t="s">
        <v>85</v>
      </c>
      <c r="C99" s="6" t="n">
        <v>144</v>
      </c>
      <c r="D99" s="6" t="n">
        <v>20</v>
      </c>
      <c r="E99" s="6" t="n">
        <v>474</v>
      </c>
      <c r="F99" s="6" t="n">
        <v>1908</v>
      </c>
    </row>
    <row r="100" spans="1:7">
      <c r="A100" s="4" t="s">
        <v>86</v>
      </c>
      <c r="C100" s="6" t="n">
        <v>-10182</v>
      </c>
      <c r="D100" s="6" t="n">
        <v>-8382</v>
      </c>
      <c r="E100" s="6" t="n">
        <v>-29780</v>
      </c>
      <c r="F100" s="6" t="n">
        <v>-25040</v>
      </c>
    </row>
    <row r="101" spans="1:7">
      <c r="A101" s="4" t="s">
        <v>493</v>
      </c>
      <c r="C101" s="6" t="n">
        <v>-335</v>
      </c>
      <c r="D101" s="6" t="n">
        <v>-4072</v>
      </c>
      <c r="E101" s="6" t="n">
        <v>88640</v>
      </c>
      <c r="F101" s="6" t="n">
        <v>-4091</v>
      </c>
    </row>
    <row r="102" spans="1:7">
      <c r="A102" s="4" t="s">
        <v>88</v>
      </c>
      <c r="C102" s="6" t="n">
        <v>2848</v>
      </c>
      <c r="D102" s="6" t="n">
        <v>106</v>
      </c>
      <c r="E102" s="6" t="n">
        <v>2966</v>
      </c>
      <c r="F102" s="6" t="n">
        <v>616</v>
      </c>
    </row>
    <row r="103" spans="1:7">
      <c r="A103" s="4" t="s">
        <v>89</v>
      </c>
      <c r="C103" s="6" t="n">
        <v>-7525</v>
      </c>
      <c r="D103" s="6" t="n">
        <v>-12328</v>
      </c>
      <c r="E103" s="6" t="n">
        <v>62300</v>
      </c>
      <c r="F103" s="6" t="n">
        <v>-26607</v>
      </c>
    </row>
    <row r="104" spans="1:7">
      <c r="A104" s="4" t="s">
        <v>494</v>
      </c>
      <c r="C104" s="6" t="n">
        <v>71756</v>
      </c>
      <c r="D104" s="6" t="n">
        <v>94064</v>
      </c>
      <c r="E104" s="6" t="n">
        <v>285200</v>
      </c>
      <c r="F104" s="6" t="n">
        <v>173789</v>
      </c>
    </row>
    <row r="105" spans="1:7">
      <c r="A105" s="4" t="s">
        <v>91</v>
      </c>
      <c r="C105" s="6" t="n">
        <v>26265</v>
      </c>
      <c r="D105" s="6" t="n">
        <v>34043</v>
      </c>
      <c r="E105" s="6" t="n">
        <v>107524</v>
      </c>
      <c r="F105" s="6" t="n">
        <v>65430</v>
      </c>
    </row>
    <row r="106" spans="1:7">
      <c r="A106" s="4" t="s">
        <v>92</v>
      </c>
      <c r="C106" s="6" t="n">
        <v>45491</v>
      </c>
      <c r="D106" s="6" t="n">
        <v>60021</v>
      </c>
      <c r="E106" s="6" t="n">
        <v>177676</v>
      </c>
      <c r="F106" s="6" t="n">
        <v>108359</v>
      </c>
    </row>
    <row r="107" spans="1:7">
      <c r="A107" s="4" t="s">
        <v>437</v>
      </c>
      <c r="C107" s="6" t="n">
        <v>0</v>
      </c>
      <c r="D107" s="6" t="n">
        <v>0</v>
      </c>
      <c r="E107" s="6" t="n">
        <v>0</v>
      </c>
      <c r="F107" s="6" t="n">
        <v>0</v>
      </c>
    </row>
    <row r="108" spans="1:7">
      <c r="A108" s="4" t="s">
        <v>495</v>
      </c>
      <c r="C108" s="6" t="n">
        <v>0</v>
      </c>
      <c r="D108" s="6" t="n">
        <v>510</v>
      </c>
      <c r="E108" s="6" t="n">
        <v>-1</v>
      </c>
      <c r="F108" s="6" t="n">
        <v>1295</v>
      </c>
    </row>
    <row r="109" spans="1:7">
      <c r="A109" s="4" t="s">
        <v>94</v>
      </c>
      <c r="C109" s="6" t="n">
        <v>45491</v>
      </c>
      <c r="D109" s="6" t="n">
        <v>60531</v>
      </c>
      <c r="E109" s="6" t="n">
        <v>177675</v>
      </c>
      <c r="F109" s="6" t="n">
        <v>109654</v>
      </c>
    </row>
    <row r="110" spans="1:7">
      <c r="A110" s="4" t="s">
        <v>197</v>
      </c>
    </row>
    <row r="111" spans="1:7">
      <c r="A111" s="3" t="s">
        <v>69</v>
      </c>
    </row>
    <row r="112" spans="1:7">
      <c r="A112" s="4" t="s">
        <v>70</v>
      </c>
      <c r="C112" s="6" t="n">
        <v>0</v>
      </c>
      <c r="D112" s="6" t="n">
        <v>0</v>
      </c>
      <c r="E112" s="6" t="n">
        <v>0</v>
      </c>
      <c r="F112" s="6" t="n">
        <v>0</v>
      </c>
    </row>
    <row r="113" spans="1:7">
      <c r="A113" s="4" t="s">
        <v>72</v>
      </c>
      <c r="C113" s="6" t="n">
        <v>0</v>
      </c>
      <c r="D113" s="6" t="n">
        <v>0</v>
      </c>
      <c r="E113" s="6" t="n">
        <v>0</v>
      </c>
      <c r="F113" s="6" t="n">
        <v>0</v>
      </c>
    </row>
    <row r="114" spans="1:7">
      <c r="A114" s="4" t="s">
        <v>73</v>
      </c>
      <c r="C114" s="6" t="n">
        <v>0</v>
      </c>
      <c r="D114" s="6" t="n">
        <v>0</v>
      </c>
      <c r="E114" s="6" t="n">
        <v>0</v>
      </c>
      <c r="F114" s="6" t="n">
        <v>0</v>
      </c>
    </row>
    <row r="115" spans="1:7">
      <c r="A115" s="4" t="s">
        <v>74</v>
      </c>
      <c r="C115" s="6" t="n">
        <v>0</v>
      </c>
      <c r="D115" s="6" t="n">
        <v>0</v>
      </c>
      <c r="E115" s="6" t="n">
        <v>0</v>
      </c>
      <c r="F115" s="6" t="n">
        <v>0</v>
      </c>
    </row>
    <row r="116" spans="1:7">
      <c r="A116" s="3" t="s">
        <v>75</v>
      </c>
    </row>
    <row r="117" spans="1:7">
      <c r="A117" s="4" t="s">
        <v>76</v>
      </c>
      <c r="C117" s="6" t="n">
        <v>0</v>
      </c>
      <c r="D117" s="6" t="n">
        <v>0</v>
      </c>
      <c r="E117" s="6" t="n">
        <v>0</v>
      </c>
      <c r="F117" s="6" t="n">
        <v>0</v>
      </c>
    </row>
    <row r="118" spans="1:7">
      <c r="A118" s="4" t="s">
        <v>77</v>
      </c>
      <c r="C118" s="6" t="n">
        <v>0</v>
      </c>
      <c r="D118" s="6" t="n">
        <v>0</v>
      </c>
      <c r="E118" s="6" t="n">
        <v>0</v>
      </c>
      <c r="F118" s="6" t="n">
        <v>0</v>
      </c>
    </row>
    <row r="119" spans="1:7">
      <c r="A119" s="4" t="s">
        <v>78</v>
      </c>
      <c r="C119" s="6" t="n">
        <v>0</v>
      </c>
      <c r="D119" s="6" t="n">
        <v>0</v>
      </c>
      <c r="E119" s="6" t="n">
        <v>0</v>
      </c>
      <c r="F119" s="6" t="n">
        <v>0</v>
      </c>
    </row>
    <row r="120" spans="1:7">
      <c r="A120" s="4" t="s">
        <v>79</v>
      </c>
      <c r="C120" s="6" t="n">
        <v>0</v>
      </c>
      <c r="D120" s="6" t="n">
        <v>0</v>
      </c>
      <c r="E120" s="6" t="n">
        <v>0</v>
      </c>
      <c r="F120" s="6" t="n">
        <v>0</v>
      </c>
    </row>
    <row r="121" spans="1:7">
      <c r="A121" s="4" t="s">
        <v>80</v>
      </c>
      <c r="C121" s="6" t="n">
        <v>0</v>
      </c>
      <c r="D121" s="6" t="n">
        <v>0</v>
      </c>
      <c r="E121" s="6" t="n">
        <v>1</v>
      </c>
      <c r="F121" s="6" t="n">
        <v>1</v>
      </c>
    </row>
    <row r="122" spans="1:7">
      <c r="A122" s="4" t="s">
        <v>81</v>
      </c>
      <c r="C122" s="6" t="n">
        <v>0</v>
      </c>
      <c r="D122" s="6" t="n">
        <v>0</v>
      </c>
      <c r="E122" s="6" t="n">
        <v>0</v>
      </c>
      <c r="F122" s="6" t="n">
        <v>0</v>
      </c>
    </row>
    <row r="123" spans="1:7">
      <c r="A123" s="4" t="s">
        <v>82</v>
      </c>
      <c r="C123" s="6" t="n">
        <v>0</v>
      </c>
      <c r="D123" s="6" t="n">
        <v>0</v>
      </c>
      <c r="E123" s="6" t="n">
        <v>1</v>
      </c>
      <c r="F123" s="6" t="n">
        <v>1</v>
      </c>
    </row>
    <row r="124" spans="1:7">
      <c r="A124" s="4" t="s">
        <v>83</v>
      </c>
      <c r="C124" s="6" t="n">
        <v>0</v>
      </c>
      <c r="D124" s="6" t="n">
        <v>0</v>
      </c>
      <c r="E124" s="6" t="n">
        <v>-1</v>
      </c>
      <c r="F124" s="6" t="n">
        <v>-1</v>
      </c>
    </row>
    <row r="125" spans="1:7">
      <c r="A125" s="3" t="s">
        <v>84</v>
      </c>
    </row>
    <row r="126" spans="1:7">
      <c r="A126" s="4" t="s">
        <v>85</v>
      </c>
      <c r="C126" s="6" t="n">
        <v>0</v>
      </c>
      <c r="D126" s="6" t="n">
        <v>0</v>
      </c>
      <c r="E126" s="6" t="n">
        <v>0</v>
      </c>
      <c r="F126" s="6" t="n">
        <v>0</v>
      </c>
    </row>
    <row r="127" spans="1:7">
      <c r="A127" s="4" t="s">
        <v>86</v>
      </c>
      <c r="C127" s="6" t="n">
        <v>0</v>
      </c>
      <c r="D127" s="6" t="n">
        <v>0</v>
      </c>
      <c r="E127" s="6" t="n">
        <v>0</v>
      </c>
      <c r="F127" s="6" t="n">
        <v>0</v>
      </c>
    </row>
    <row r="128" spans="1:7">
      <c r="A128" s="4" t="s">
        <v>493</v>
      </c>
      <c r="C128" s="6" t="n">
        <v>0</v>
      </c>
      <c r="D128" s="6" t="n">
        <v>0</v>
      </c>
      <c r="E128" s="6" t="n">
        <v>0</v>
      </c>
      <c r="F128" s="6" t="n">
        <v>0</v>
      </c>
    </row>
    <row r="129" spans="1:7">
      <c r="A129" s="4" t="s">
        <v>88</v>
      </c>
      <c r="C129" s="6" t="n">
        <v>0</v>
      </c>
      <c r="D129" s="6" t="n">
        <v>0</v>
      </c>
      <c r="E129" s="6" t="n">
        <v>0</v>
      </c>
      <c r="F129" s="6" t="n">
        <v>0</v>
      </c>
    </row>
    <row r="130" spans="1:7">
      <c r="A130" s="4" t="s">
        <v>89</v>
      </c>
      <c r="C130" s="6" t="n">
        <v>0</v>
      </c>
      <c r="D130" s="6" t="n">
        <v>0</v>
      </c>
      <c r="E130" s="6" t="n">
        <v>0</v>
      </c>
      <c r="F130" s="6" t="n">
        <v>0</v>
      </c>
    </row>
    <row r="131" spans="1:7">
      <c r="A131" s="4" t="s">
        <v>494</v>
      </c>
      <c r="C131" s="6" t="n">
        <v>0</v>
      </c>
      <c r="D131" s="6" t="n">
        <v>0</v>
      </c>
      <c r="E131" s="6" t="n">
        <v>-1</v>
      </c>
      <c r="F131" s="6" t="n">
        <v>-1</v>
      </c>
    </row>
    <row r="132" spans="1:7">
      <c r="A132" s="4" t="s">
        <v>91</v>
      </c>
      <c r="C132" s="6" t="n">
        <v>0</v>
      </c>
      <c r="D132" s="6" t="n">
        <v>0</v>
      </c>
      <c r="E132" s="6" t="n">
        <v>0</v>
      </c>
      <c r="F132" s="6" t="n">
        <v>0</v>
      </c>
    </row>
    <row r="133" spans="1:7">
      <c r="A133" s="4" t="s">
        <v>92</v>
      </c>
      <c r="C133" s="6" t="n">
        <v>0</v>
      </c>
      <c r="D133" s="6" t="n">
        <v>0</v>
      </c>
      <c r="E133" s="6" t="n">
        <v>-1</v>
      </c>
      <c r="F133" s="6" t="n">
        <v>-1</v>
      </c>
    </row>
    <row r="134" spans="1:7">
      <c r="A134" s="4" t="s">
        <v>437</v>
      </c>
      <c r="C134" s="6" t="n">
        <v>0</v>
      </c>
      <c r="D134" s="6" t="n">
        <v>0</v>
      </c>
      <c r="E134" s="6" t="n">
        <v>0</v>
      </c>
      <c r="F134" s="6" t="n">
        <v>0</v>
      </c>
    </row>
    <row r="135" spans="1:7">
      <c r="A135" s="4" t="s">
        <v>495</v>
      </c>
      <c r="C135" s="6" t="n">
        <v>0</v>
      </c>
      <c r="D135" s="6" t="n">
        <v>0</v>
      </c>
      <c r="E135" s="6" t="n">
        <v>0</v>
      </c>
      <c r="F135" s="6" t="n">
        <v>0</v>
      </c>
    </row>
    <row r="136" spans="1:7">
      <c r="A136" s="4" t="s">
        <v>94</v>
      </c>
      <c r="C136" s="6" t="n">
        <v>0</v>
      </c>
      <c r="D136" s="6" t="n">
        <v>0</v>
      </c>
      <c r="E136" s="6" t="n">
        <v>-1</v>
      </c>
      <c r="F136" s="6" t="n">
        <v>-1</v>
      </c>
    </row>
    <row r="137" spans="1:7">
      <c r="A137" s="4" t="s">
        <v>490</v>
      </c>
    </row>
    <row r="138" spans="1:7">
      <c r="A138" s="3" t="s">
        <v>69</v>
      </c>
    </row>
    <row r="139" spans="1:7">
      <c r="A139" s="4" t="s">
        <v>70</v>
      </c>
      <c r="C139" s="6" t="n">
        <v>0</v>
      </c>
      <c r="D139" s="6" t="n">
        <v>0</v>
      </c>
      <c r="E139" s="6" t="n">
        <v>0</v>
      </c>
      <c r="F139" s="6" t="n">
        <v>0</v>
      </c>
    </row>
    <row r="140" spans="1:7">
      <c r="A140" s="4" t="s">
        <v>72</v>
      </c>
      <c r="C140" s="6" t="n">
        <v>0</v>
      </c>
      <c r="D140" s="6" t="n">
        <v>0</v>
      </c>
      <c r="E140" s="6" t="n">
        <v>0</v>
      </c>
      <c r="F140" s="6" t="n">
        <v>0</v>
      </c>
    </row>
    <row r="141" spans="1:7">
      <c r="A141" s="4" t="s">
        <v>73</v>
      </c>
      <c r="C141" s="6" t="n">
        <v>0</v>
      </c>
      <c r="D141" s="6" t="n">
        <v>0</v>
      </c>
      <c r="E141" s="6" t="n">
        <v>0</v>
      </c>
      <c r="F141" s="6" t="n">
        <v>0</v>
      </c>
    </row>
    <row r="142" spans="1:7">
      <c r="A142" s="4" t="s">
        <v>74</v>
      </c>
      <c r="C142" s="6" t="n">
        <v>0</v>
      </c>
      <c r="D142" s="6" t="n">
        <v>0</v>
      </c>
      <c r="E142" s="6" t="n">
        <v>0</v>
      </c>
      <c r="F142" s="6" t="n">
        <v>0</v>
      </c>
    </row>
    <row r="143" spans="1:7">
      <c r="A143" s="3" t="s">
        <v>75</v>
      </c>
    </row>
    <row r="144" spans="1:7">
      <c r="A144" s="4" t="s">
        <v>76</v>
      </c>
      <c r="C144" s="6" t="n">
        <v>0</v>
      </c>
      <c r="D144" s="6" t="n">
        <v>0</v>
      </c>
      <c r="E144" s="6" t="n">
        <v>0</v>
      </c>
      <c r="F144" s="6" t="n">
        <v>0</v>
      </c>
    </row>
    <row r="145" spans="1:7">
      <c r="A145" s="4" t="s">
        <v>77</v>
      </c>
      <c r="C145" s="6" t="n">
        <v>0</v>
      </c>
      <c r="D145" s="6" t="n">
        <v>0</v>
      </c>
      <c r="E145" s="6" t="n">
        <v>0</v>
      </c>
      <c r="F145" s="6" t="n">
        <v>0</v>
      </c>
    </row>
    <row r="146" spans="1:7">
      <c r="A146" s="4" t="s">
        <v>78</v>
      </c>
      <c r="C146" s="6" t="n">
        <v>0</v>
      </c>
      <c r="D146" s="6" t="n">
        <v>0</v>
      </c>
      <c r="E146" s="6" t="n">
        <v>0</v>
      </c>
      <c r="F146" s="6" t="n">
        <v>0</v>
      </c>
    </row>
    <row r="147" spans="1:7">
      <c r="A147" s="4" t="s">
        <v>79</v>
      </c>
      <c r="C147" s="6" t="n">
        <v>0</v>
      </c>
      <c r="D147" s="6" t="n">
        <v>0</v>
      </c>
      <c r="E147" s="6" t="n">
        <v>0</v>
      </c>
      <c r="F147" s="6" t="n">
        <v>0</v>
      </c>
    </row>
    <row r="148" spans="1:7">
      <c r="A148" s="4" t="s">
        <v>80</v>
      </c>
      <c r="C148" s="6" t="n">
        <v>0</v>
      </c>
      <c r="D148" s="6" t="n">
        <v>0</v>
      </c>
      <c r="E148" s="6" t="n">
        <v>0</v>
      </c>
      <c r="F148" s="6" t="n">
        <v>0</v>
      </c>
    </row>
    <row r="149" spans="1:7">
      <c r="A149" s="4" t="s">
        <v>81</v>
      </c>
      <c r="C149" s="6" t="n">
        <v>0</v>
      </c>
      <c r="D149" s="6" t="n">
        <v>0</v>
      </c>
      <c r="E149" s="6" t="n">
        <v>0</v>
      </c>
      <c r="F149" s="6" t="n">
        <v>0</v>
      </c>
    </row>
    <row r="150" spans="1:7">
      <c r="A150" s="4" t="s">
        <v>82</v>
      </c>
      <c r="C150" s="6" t="n">
        <v>0</v>
      </c>
      <c r="D150" s="6" t="n">
        <v>0</v>
      </c>
      <c r="E150" s="6" t="n">
        <v>0</v>
      </c>
      <c r="F150" s="6" t="n">
        <v>0</v>
      </c>
    </row>
    <row r="151" spans="1:7">
      <c r="A151" s="4" t="s">
        <v>83</v>
      </c>
      <c r="C151" s="6" t="n">
        <v>0</v>
      </c>
      <c r="D151" s="6" t="n">
        <v>0</v>
      </c>
      <c r="E151" s="6" t="n">
        <v>0</v>
      </c>
      <c r="F151" s="6" t="n">
        <v>0</v>
      </c>
    </row>
    <row r="152" spans="1:7">
      <c r="A152" s="3" t="s">
        <v>84</v>
      </c>
    </row>
    <row r="153" spans="1:7">
      <c r="A153" s="4" t="s">
        <v>85</v>
      </c>
      <c r="C153" s="6" t="n">
        <v>0</v>
      </c>
      <c r="D153" s="6" t="n">
        <v>0</v>
      </c>
      <c r="E153" s="6" t="n">
        <v>0</v>
      </c>
      <c r="F153" s="6" t="n">
        <v>0</v>
      </c>
    </row>
    <row r="154" spans="1:7">
      <c r="A154" s="4" t="s">
        <v>86</v>
      </c>
      <c r="C154" s="6" t="n">
        <v>0</v>
      </c>
      <c r="D154" s="6" t="n">
        <v>0</v>
      </c>
      <c r="E154" s="6" t="n">
        <v>0</v>
      </c>
      <c r="F154" s="6" t="n">
        <v>0</v>
      </c>
    </row>
    <row r="155" spans="1:7">
      <c r="A155" s="4" t="s">
        <v>493</v>
      </c>
      <c r="C155" s="6" t="n">
        <v>0</v>
      </c>
      <c r="D155" s="6" t="n">
        <v>0</v>
      </c>
      <c r="E155" s="6" t="n">
        <v>0</v>
      </c>
      <c r="F155" s="6" t="n">
        <v>0</v>
      </c>
    </row>
    <row r="156" spans="1:7">
      <c r="A156" s="4" t="s">
        <v>88</v>
      </c>
      <c r="C156" s="6" t="n">
        <v>0</v>
      </c>
      <c r="D156" s="6" t="n">
        <v>0</v>
      </c>
      <c r="E156" s="6" t="n">
        <v>0</v>
      </c>
      <c r="F156" s="6" t="n">
        <v>0</v>
      </c>
    </row>
    <row r="157" spans="1:7">
      <c r="A157" s="4" t="s">
        <v>89</v>
      </c>
      <c r="C157" s="6" t="n">
        <v>0</v>
      </c>
      <c r="D157" s="6" t="n">
        <v>0</v>
      </c>
      <c r="E157" s="6" t="n">
        <v>0</v>
      </c>
      <c r="F157" s="6" t="n">
        <v>0</v>
      </c>
    </row>
    <row r="158" spans="1:7">
      <c r="A158" s="4" t="s">
        <v>494</v>
      </c>
      <c r="C158" s="6" t="n">
        <v>0</v>
      </c>
      <c r="D158" s="6" t="n">
        <v>0</v>
      </c>
      <c r="E158" s="6" t="n">
        <v>0</v>
      </c>
      <c r="F158" s="6" t="n">
        <v>0</v>
      </c>
    </row>
    <row r="159" spans="1:7">
      <c r="A159" s="4" t="s">
        <v>91</v>
      </c>
      <c r="C159" s="6" t="n">
        <v>0</v>
      </c>
      <c r="D159" s="6" t="n">
        <v>0</v>
      </c>
      <c r="E159" s="6" t="n">
        <v>0</v>
      </c>
      <c r="F159" s="6" t="n">
        <v>0</v>
      </c>
    </row>
    <row r="160" spans="1:7">
      <c r="A160" s="4" t="s">
        <v>92</v>
      </c>
      <c r="C160" s="6" t="n">
        <v>0</v>
      </c>
      <c r="D160" s="6" t="n">
        <v>0</v>
      </c>
      <c r="E160" s="6" t="n">
        <v>0</v>
      </c>
      <c r="F160" s="6" t="n">
        <v>0</v>
      </c>
    </row>
    <row r="161" spans="1:7">
      <c r="A161" s="4" t="s">
        <v>437</v>
      </c>
      <c r="C161" s="6" t="n">
        <v>0</v>
      </c>
      <c r="D161" s="6" t="n">
        <v>510</v>
      </c>
      <c r="E161" s="6" t="n">
        <v>0</v>
      </c>
      <c r="F161" s="6" t="n">
        <v>1296</v>
      </c>
    </row>
    <row r="162" spans="1:7">
      <c r="A162" s="4" t="s">
        <v>495</v>
      </c>
      <c r="C162" s="6" t="n">
        <v>0</v>
      </c>
      <c r="D162" s="6" t="n">
        <v>0</v>
      </c>
      <c r="E162" s="6" t="n">
        <v>0</v>
      </c>
      <c r="F162" s="6" t="n">
        <v>0</v>
      </c>
    </row>
    <row r="163" spans="1:7">
      <c r="A163" s="4" t="s">
        <v>94</v>
      </c>
      <c r="C163" s="7" t="n">
        <v>0</v>
      </c>
      <c r="D163" s="7" t="n">
        <v>510</v>
      </c>
      <c r="E163" s="7" t="n">
        <v>0</v>
      </c>
      <c r="F163" s="7" t="n">
        <v>1296</v>
      </c>
    </row>
    <row r="164" spans="1:7">
      <c r="A164" t="n"/>
    </row>
    <row r="165" spans="1:7">
      <c r="A165" s="4" t="s">
        <v>71</v>
      </c>
      <c r="B165" s="4" t="s">
        <v>106</v>
      </c>
    </row>
  </sheetData>
  <mergeCells count="5">
    <mergeCell ref="A1:B2"/>
    <mergeCell ref="C1:D1"/>
    <mergeCell ref="E1:F1"/>
    <mergeCell ref="A164:F164"/>
    <mergeCell ref="B165:F16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496</v>
      </c>
      <c r="B1" s="2" t="s">
        <v>68</v>
      </c>
      <c r="D1" s="2" t="s">
        <v>1</v>
      </c>
      <c r="F1" s="2" t="s">
        <v>108</v>
      </c>
    </row>
    <row r="2" spans="1:6">
      <c r="B2" s="2" t="s">
        <v>24</v>
      </c>
      <c r="C2" s="2" t="s">
        <v>26</v>
      </c>
      <c r="D2" s="2" t="s">
        <v>24</v>
      </c>
      <c r="E2" s="2" t="s">
        <v>26</v>
      </c>
      <c r="F2" s="2" t="s">
        <v>25</v>
      </c>
    </row>
    <row r="3" spans="1:6">
      <c r="A3" s="3" t="s">
        <v>109</v>
      </c>
    </row>
    <row r="4" spans="1:6">
      <c r="A4" s="4" t="s">
        <v>110</v>
      </c>
      <c r="B4" s="7" t="n">
        <v>45491</v>
      </c>
      <c r="C4" s="7" t="n">
        <v>60531</v>
      </c>
      <c r="D4" s="7" t="n">
        <v>177675</v>
      </c>
      <c r="E4" s="7" t="n">
        <v>109654</v>
      </c>
    </row>
    <row r="5" spans="1:6">
      <c r="A5" s="3" t="s">
        <v>111</v>
      </c>
    </row>
    <row r="6" spans="1:6">
      <c r="A6" s="4" t="s">
        <v>497</v>
      </c>
      <c r="B6" s="6" t="n">
        <v>0</v>
      </c>
      <c r="C6" s="6" t="n">
        <v>-510</v>
      </c>
      <c r="D6" s="6" t="n">
        <v>0</v>
      </c>
      <c r="E6" s="6" t="n">
        <v>-1296</v>
      </c>
    </row>
    <row r="7" spans="1:6">
      <c r="A7" s="4" t="s">
        <v>79</v>
      </c>
      <c r="B7" s="6" t="n">
        <v>25576</v>
      </c>
      <c r="C7" s="6" t="n">
        <v>21695</v>
      </c>
      <c r="D7" s="6" t="n">
        <v>72747</v>
      </c>
      <c r="E7" s="6" t="n">
        <v>64013</v>
      </c>
    </row>
    <row r="8" spans="1:6">
      <c r="A8" s="4" t="s">
        <v>498</v>
      </c>
      <c r="D8" s="6" t="n">
        <v>37636</v>
      </c>
      <c r="E8" s="6" t="n">
        <v>-11939</v>
      </c>
    </row>
    <row r="9" spans="1:6">
      <c r="A9" s="4" t="s">
        <v>81</v>
      </c>
      <c r="B9" s="6" t="n">
        <v>411</v>
      </c>
      <c r="C9" s="6" t="n">
        <v>380</v>
      </c>
      <c r="D9" s="6" t="n">
        <v>1236</v>
      </c>
      <c r="E9" s="6" t="n">
        <v>1137</v>
      </c>
      <c r="F9" s="7" t="n">
        <v>1521</v>
      </c>
    </row>
    <row r="10" spans="1:6">
      <c r="A10" s="4" t="s">
        <v>114</v>
      </c>
      <c r="B10" s="6" t="n">
        <v>335</v>
      </c>
      <c r="C10" s="6" t="n">
        <v>4072</v>
      </c>
      <c r="D10" s="6" t="n">
        <v>-88640</v>
      </c>
      <c r="E10" s="6" t="n">
        <v>4091</v>
      </c>
    </row>
    <row r="11" spans="1:6">
      <c r="A11" s="4" t="s">
        <v>115</v>
      </c>
      <c r="D11" s="6" t="n">
        <v>5382</v>
      </c>
      <c r="E11" s="6" t="n">
        <v>-33194</v>
      </c>
    </row>
    <row r="12" spans="1:6">
      <c r="A12" s="4" t="s">
        <v>499</v>
      </c>
      <c r="B12" s="6" t="n">
        <v>0</v>
      </c>
      <c r="C12" s="6" t="n">
        <v>0</v>
      </c>
      <c r="D12" s="6" t="n">
        <v>0</v>
      </c>
      <c r="E12" s="6" t="n">
        <v>0</v>
      </c>
    </row>
    <row r="13" spans="1:6">
      <c r="A13" s="4" t="s">
        <v>116</v>
      </c>
      <c r="D13" s="6" t="n">
        <v>3792</v>
      </c>
      <c r="E13" s="6" t="n">
        <v>5428</v>
      </c>
    </row>
    <row r="14" spans="1:6">
      <c r="A14" s="4" t="s">
        <v>117</v>
      </c>
      <c r="D14" s="6" t="n">
        <v>209828</v>
      </c>
      <c r="E14" s="6" t="n">
        <v>137894</v>
      </c>
    </row>
    <row r="15" spans="1:6">
      <c r="A15" s="4" t="s">
        <v>118</v>
      </c>
      <c r="D15" s="6" t="n">
        <v>0</v>
      </c>
      <c r="E15" s="6" t="n">
        <v>10948</v>
      </c>
    </row>
    <row r="16" spans="1:6">
      <c r="A16" s="4" t="s">
        <v>119</v>
      </c>
      <c r="D16" s="6" t="n">
        <v>209828</v>
      </c>
      <c r="E16" s="6" t="n">
        <v>148842</v>
      </c>
    </row>
    <row r="17" spans="1:6">
      <c r="A17" s="3" t="s">
        <v>120</v>
      </c>
    </row>
    <row r="18" spans="1:6">
      <c r="A18" s="4" t="s">
        <v>121</v>
      </c>
      <c r="D18" s="6" t="n">
        <v>-198911</v>
      </c>
      <c r="E18" s="6" t="n">
        <v>-151521</v>
      </c>
    </row>
    <row r="19" spans="1:6">
      <c r="A19" s="4" t="s">
        <v>122</v>
      </c>
      <c r="D19" s="6" t="n">
        <v>85001</v>
      </c>
      <c r="E19" s="6" t="n">
        <v>725</v>
      </c>
    </row>
    <row r="20" spans="1:6">
      <c r="A20" s="4" t="s">
        <v>123</v>
      </c>
      <c r="D20" s="6" t="n">
        <v>68571</v>
      </c>
      <c r="E20" s="6" t="n">
        <v>0</v>
      </c>
    </row>
    <row r="21" spans="1:6">
      <c r="A21" s="4" t="s">
        <v>124</v>
      </c>
      <c r="D21" s="6" t="n">
        <v>-28888</v>
      </c>
      <c r="E21" s="6" t="n">
        <v>-2889</v>
      </c>
    </row>
    <row r="22" spans="1:6">
      <c r="A22" s="3" t="s">
        <v>125</v>
      </c>
    </row>
    <row r="23" spans="1:6">
      <c r="A23" s="4" t="s">
        <v>126</v>
      </c>
      <c r="D23" s="6" t="n">
        <v>0</v>
      </c>
      <c r="E23" s="6" t="n">
        <v>-4945</v>
      </c>
    </row>
    <row r="24" spans="1:6">
      <c r="A24" s="4" t="s">
        <v>127</v>
      </c>
      <c r="D24" s="6" t="n">
        <v>-74227</v>
      </c>
      <c r="E24" s="6" t="n">
        <v>-158630</v>
      </c>
    </row>
    <row r="25" spans="1:6">
      <c r="A25" s="3" t="s">
        <v>128</v>
      </c>
    </row>
    <row r="26" spans="1:6">
      <c r="A26" s="4" t="s">
        <v>129</v>
      </c>
      <c r="D26" s="6" t="n">
        <v>-212328</v>
      </c>
      <c r="E26" s="6" t="n">
        <v>-248695</v>
      </c>
    </row>
    <row r="27" spans="1:6">
      <c r="A27" s="4" t="s">
        <v>130</v>
      </c>
      <c r="D27" s="6" t="n">
        <v>200000</v>
      </c>
      <c r="E27" s="6" t="n">
        <v>0</v>
      </c>
    </row>
    <row r="28" spans="1:6">
      <c r="A28" s="4" t="s">
        <v>131</v>
      </c>
      <c r="D28" s="6" t="n">
        <v>-10281</v>
      </c>
      <c r="E28" s="6" t="n">
        <v>-89</v>
      </c>
    </row>
    <row r="29" spans="1:6">
      <c r="A29" s="4" t="s">
        <v>132</v>
      </c>
      <c r="D29" s="6" t="n">
        <v>-3240</v>
      </c>
      <c r="E29" s="6" t="n">
        <v>-58</v>
      </c>
    </row>
    <row r="30" spans="1:6">
      <c r="A30" s="4" t="s">
        <v>133</v>
      </c>
      <c r="D30" s="6" t="n">
        <v>-5395</v>
      </c>
      <c r="E30" s="6" t="n">
        <v>-3036</v>
      </c>
    </row>
    <row r="31" spans="1:6">
      <c r="A31" s="4" t="s">
        <v>500</v>
      </c>
      <c r="D31" s="6" t="n">
        <v>0</v>
      </c>
      <c r="E31" s="6" t="n">
        <v>0</v>
      </c>
    </row>
    <row r="32" spans="1:6">
      <c r="A32" s="4" t="s">
        <v>134</v>
      </c>
      <c r="D32" s="6" t="n">
        <v>-31244</v>
      </c>
      <c r="E32" s="6" t="n">
        <v>-251878</v>
      </c>
    </row>
    <row r="33" spans="1:6">
      <c r="A33" s="4" t="s">
        <v>135</v>
      </c>
      <c r="D33" s="6" t="n">
        <v>104357</v>
      </c>
      <c r="E33" s="6" t="n">
        <v>-261666</v>
      </c>
    </row>
    <row r="34" spans="1:6">
      <c r="A34" s="4" t="s">
        <v>136</v>
      </c>
      <c r="D34" s="6" t="n">
        <v>102335</v>
      </c>
      <c r="E34" s="6" t="n">
        <v>328105</v>
      </c>
      <c r="F34" s="6" t="n">
        <v>328105</v>
      </c>
    </row>
    <row r="35" spans="1:6">
      <c r="A35" s="4" t="s">
        <v>137</v>
      </c>
      <c r="B35" s="6" t="n">
        <v>206692</v>
      </c>
      <c r="C35" s="6" t="n">
        <v>66439</v>
      </c>
      <c r="D35" s="6" t="n">
        <v>206692</v>
      </c>
      <c r="E35" s="6" t="n">
        <v>66439</v>
      </c>
      <c r="F35" s="6" t="n">
        <v>102335</v>
      </c>
    </row>
    <row r="36" spans="1:6">
      <c r="A36" s="4" t="s">
        <v>501</v>
      </c>
      <c r="B36" s="6" t="n">
        <v>0</v>
      </c>
      <c r="C36" s="6" t="n">
        <v>1137</v>
      </c>
      <c r="D36" s="6" t="n">
        <v>0</v>
      </c>
      <c r="E36" s="6" t="n">
        <v>1137</v>
      </c>
    </row>
    <row r="37" spans="1:6">
      <c r="A37" s="4" t="s">
        <v>29</v>
      </c>
      <c r="B37" s="6" t="n">
        <v>206692</v>
      </c>
      <c r="C37" s="6" t="n">
        <v>65302</v>
      </c>
      <c r="D37" s="6" t="n">
        <v>206692</v>
      </c>
      <c r="E37" s="6" t="n">
        <v>65302</v>
      </c>
      <c r="F37" s="6" t="n">
        <v>102335</v>
      </c>
    </row>
    <row r="38" spans="1:6">
      <c r="A38" s="4" t="s">
        <v>486</v>
      </c>
    </row>
    <row r="39" spans="1:6">
      <c r="A39" s="3" t="s">
        <v>109</v>
      </c>
    </row>
    <row r="40" spans="1:6">
      <c r="A40" s="4" t="s">
        <v>110</v>
      </c>
      <c r="B40" s="6" t="n">
        <v>-45491</v>
      </c>
      <c r="C40" s="6" t="n">
        <v>-61041</v>
      </c>
      <c r="D40" s="6" t="n">
        <v>-177674</v>
      </c>
      <c r="E40" s="6" t="n">
        <v>-110949</v>
      </c>
    </row>
    <row r="41" spans="1:6">
      <c r="A41" s="3" t="s">
        <v>111</v>
      </c>
    </row>
    <row r="42" spans="1:6">
      <c r="A42" s="4" t="s">
        <v>497</v>
      </c>
      <c r="B42" s="6" t="n">
        <v>0</v>
      </c>
      <c r="C42" s="6" t="n">
        <v>0</v>
      </c>
      <c r="D42" s="6" t="n">
        <v>0</v>
      </c>
      <c r="E42" s="6" t="n">
        <v>0</v>
      </c>
    </row>
    <row r="43" spans="1:6">
      <c r="A43" s="4" t="s">
        <v>79</v>
      </c>
      <c r="B43" s="6" t="n">
        <v>0</v>
      </c>
      <c r="C43" s="6" t="n">
        <v>0</v>
      </c>
      <c r="D43" s="6" t="n">
        <v>0</v>
      </c>
      <c r="E43" s="6" t="n">
        <v>0</v>
      </c>
    </row>
    <row r="44" spans="1:6">
      <c r="A44" s="4" t="s">
        <v>498</v>
      </c>
      <c r="D44" s="6" t="n">
        <v>0</v>
      </c>
      <c r="E44" s="6" t="n">
        <v>0</v>
      </c>
    </row>
    <row r="45" spans="1:6">
      <c r="A45" s="4" t="s">
        <v>81</v>
      </c>
      <c r="B45" s="6" t="n">
        <v>0</v>
      </c>
      <c r="C45" s="6" t="n">
        <v>0</v>
      </c>
      <c r="D45" s="6" t="n">
        <v>0</v>
      </c>
      <c r="E45" s="6" t="n">
        <v>0</v>
      </c>
    </row>
    <row r="46" spans="1:6">
      <c r="A46" s="4" t="s">
        <v>114</v>
      </c>
      <c r="B46" s="6" t="n">
        <v>0</v>
      </c>
      <c r="C46" s="6" t="n">
        <v>0</v>
      </c>
      <c r="D46" s="6" t="n">
        <v>0</v>
      </c>
      <c r="E46" s="6" t="n">
        <v>0</v>
      </c>
    </row>
    <row r="47" spans="1:6">
      <c r="A47" s="4" t="s">
        <v>115</v>
      </c>
      <c r="D47" s="6" t="n">
        <v>0</v>
      </c>
      <c r="E47" s="6" t="n">
        <v>0</v>
      </c>
    </row>
    <row r="48" spans="1:6">
      <c r="A48" s="4" t="s">
        <v>499</v>
      </c>
      <c r="B48" s="6" t="n">
        <v>45491</v>
      </c>
      <c r="C48" s="6" t="n">
        <v>61041</v>
      </c>
      <c r="D48" s="6" t="n">
        <v>177674</v>
      </c>
      <c r="E48" s="6" t="n">
        <v>110949</v>
      </c>
    </row>
    <row r="49" spans="1:6">
      <c r="A49" s="4" t="s">
        <v>116</v>
      </c>
      <c r="D49" s="6" t="n">
        <v>0</v>
      </c>
      <c r="E49" s="6" t="n">
        <v>0</v>
      </c>
    </row>
    <row r="50" spans="1:6">
      <c r="A50" s="4" t="s">
        <v>117</v>
      </c>
      <c r="E50" s="6" t="n">
        <v>0</v>
      </c>
    </row>
    <row r="51" spans="1:6">
      <c r="A51" s="4" t="s">
        <v>118</v>
      </c>
      <c r="E51" s="6" t="n">
        <v>0</v>
      </c>
    </row>
    <row r="52" spans="1:6">
      <c r="A52" s="4" t="s">
        <v>119</v>
      </c>
      <c r="D52" s="6" t="n">
        <v>0</v>
      </c>
      <c r="E52" s="6" t="n">
        <v>0</v>
      </c>
    </row>
    <row r="53" spans="1:6">
      <c r="A53" s="3" t="s">
        <v>120</v>
      </c>
    </row>
    <row r="54" spans="1:6">
      <c r="A54" s="4" t="s">
        <v>121</v>
      </c>
      <c r="D54" s="6" t="n">
        <v>0</v>
      </c>
      <c r="E54" s="6" t="n">
        <v>0</v>
      </c>
    </row>
    <row r="55" spans="1:6">
      <c r="A55" s="4" t="s">
        <v>122</v>
      </c>
      <c r="D55" s="6" t="n">
        <v>0</v>
      </c>
      <c r="E55" s="6" t="n">
        <v>0</v>
      </c>
    </row>
    <row r="56" spans="1:6">
      <c r="A56" s="4" t="s">
        <v>123</v>
      </c>
      <c r="D56" s="6" t="n">
        <v>0</v>
      </c>
      <c r="E56" s="6" t="n">
        <v>0</v>
      </c>
    </row>
    <row r="57" spans="1:6">
      <c r="A57" s="4" t="s">
        <v>124</v>
      </c>
      <c r="D57" s="6" t="n">
        <v>0</v>
      </c>
      <c r="E57" s="6" t="n">
        <v>0</v>
      </c>
    </row>
    <row r="58" spans="1:6">
      <c r="A58" s="3" t="s">
        <v>125</v>
      </c>
    </row>
    <row r="59" spans="1:6">
      <c r="A59" s="4" t="s">
        <v>126</v>
      </c>
      <c r="D59" s="6" t="n">
        <v>0</v>
      </c>
      <c r="E59" s="6" t="n">
        <v>0</v>
      </c>
    </row>
    <row r="60" spans="1:6">
      <c r="A60" s="4" t="s">
        <v>127</v>
      </c>
      <c r="D60" s="6" t="n">
        <v>0</v>
      </c>
      <c r="E60" s="6" t="n">
        <v>0</v>
      </c>
    </row>
    <row r="61" spans="1:6">
      <c r="A61" s="3" t="s">
        <v>128</v>
      </c>
    </row>
    <row r="62" spans="1:6">
      <c r="A62" s="4" t="s">
        <v>129</v>
      </c>
      <c r="D62" s="6" t="n">
        <v>0</v>
      </c>
      <c r="E62" s="6" t="n">
        <v>0</v>
      </c>
    </row>
    <row r="63" spans="1:6">
      <c r="A63" s="4" t="s">
        <v>130</v>
      </c>
      <c r="D63" s="6" t="n">
        <v>0</v>
      </c>
      <c r="E63" s="6" t="n">
        <v>0</v>
      </c>
    </row>
    <row r="64" spans="1:6">
      <c r="A64" s="4" t="s">
        <v>131</v>
      </c>
      <c r="D64" s="6" t="n">
        <v>0</v>
      </c>
      <c r="E64" s="6" t="n">
        <v>0</v>
      </c>
    </row>
    <row r="65" spans="1:6">
      <c r="A65" s="4" t="s">
        <v>132</v>
      </c>
      <c r="D65" s="6" t="n">
        <v>0</v>
      </c>
      <c r="E65" s="6" t="n">
        <v>0</v>
      </c>
    </row>
    <row r="66" spans="1:6">
      <c r="A66" s="4" t="s">
        <v>133</v>
      </c>
      <c r="D66" s="6" t="n">
        <v>0</v>
      </c>
      <c r="E66" s="6" t="n">
        <v>0</v>
      </c>
    </row>
    <row r="67" spans="1:6">
      <c r="A67" s="4" t="s">
        <v>500</v>
      </c>
      <c r="D67" s="6" t="n">
        <v>0</v>
      </c>
      <c r="E67" s="6" t="n">
        <v>0</v>
      </c>
    </row>
    <row r="68" spans="1:6">
      <c r="A68" s="4" t="s">
        <v>134</v>
      </c>
      <c r="D68" s="6" t="n">
        <v>0</v>
      </c>
      <c r="E68" s="6" t="n">
        <v>0</v>
      </c>
    </row>
    <row r="69" spans="1:6">
      <c r="A69" s="4" t="s">
        <v>135</v>
      </c>
      <c r="D69" s="6" t="n">
        <v>0</v>
      </c>
      <c r="E69" s="6" t="n">
        <v>0</v>
      </c>
    </row>
    <row r="70" spans="1:6">
      <c r="A70" s="4" t="s">
        <v>136</v>
      </c>
      <c r="D70" s="6" t="n">
        <v>0</v>
      </c>
      <c r="E70" s="6" t="n">
        <v>0</v>
      </c>
      <c r="F70" s="6" t="n">
        <v>0</v>
      </c>
    </row>
    <row r="71" spans="1:6">
      <c r="A71" s="4" t="s">
        <v>137</v>
      </c>
      <c r="B71" s="6" t="n">
        <v>0</v>
      </c>
      <c r="C71" s="6" t="n">
        <v>0</v>
      </c>
      <c r="D71" s="6" t="n">
        <v>0</v>
      </c>
      <c r="E71" s="6" t="n">
        <v>0</v>
      </c>
      <c r="F71" s="6" t="n">
        <v>0</v>
      </c>
    </row>
    <row r="72" spans="1:6">
      <c r="A72" s="4" t="s">
        <v>501</v>
      </c>
      <c r="C72" s="6" t="n">
        <v>0</v>
      </c>
      <c r="E72" s="6" t="n">
        <v>0</v>
      </c>
    </row>
    <row r="73" spans="1:6">
      <c r="A73" s="4" t="s">
        <v>29</v>
      </c>
      <c r="B73" s="6" t="n">
        <v>0</v>
      </c>
      <c r="C73" s="6" t="n">
        <v>0</v>
      </c>
      <c r="D73" s="6" t="n">
        <v>0</v>
      </c>
      <c r="E73" s="6" t="n">
        <v>0</v>
      </c>
      <c r="F73" s="6" t="n">
        <v>0</v>
      </c>
    </row>
    <row r="74" spans="1:6">
      <c r="A74" s="4" t="s">
        <v>488</v>
      </c>
    </row>
    <row r="75" spans="1:6">
      <c r="A75" s="3" t="s">
        <v>109</v>
      </c>
    </row>
    <row r="76" spans="1:6">
      <c r="A76" s="4" t="s">
        <v>110</v>
      </c>
      <c r="B76" s="6" t="n">
        <v>45491</v>
      </c>
      <c r="C76" s="6" t="n">
        <v>60531</v>
      </c>
      <c r="D76" s="6" t="n">
        <v>177675</v>
      </c>
      <c r="E76" s="6" t="n">
        <v>109654</v>
      </c>
    </row>
    <row r="77" spans="1:6">
      <c r="A77" s="3" t="s">
        <v>111</v>
      </c>
    </row>
    <row r="78" spans="1:6">
      <c r="A78" s="4" t="s">
        <v>497</v>
      </c>
      <c r="B78" s="6" t="n">
        <v>0</v>
      </c>
      <c r="C78" s="6" t="n">
        <v>0</v>
      </c>
      <c r="D78" s="6" t="n">
        <v>0</v>
      </c>
      <c r="E78" s="6" t="n">
        <v>0</v>
      </c>
    </row>
    <row r="79" spans="1:6">
      <c r="A79" s="4" t="s">
        <v>79</v>
      </c>
      <c r="B79" s="6" t="n">
        <v>0</v>
      </c>
      <c r="C79" s="6" t="n">
        <v>0</v>
      </c>
      <c r="D79" s="6" t="n">
        <v>0</v>
      </c>
      <c r="E79" s="6" t="n">
        <v>0</v>
      </c>
    </row>
    <row r="80" spans="1:6">
      <c r="A80" s="4" t="s">
        <v>498</v>
      </c>
      <c r="D80" s="6" t="n">
        <v>0</v>
      </c>
      <c r="E80" s="6" t="n">
        <v>0</v>
      </c>
    </row>
    <row r="81" spans="1:6">
      <c r="A81" s="4" t="s">
        <v>81</v>
      </c>
      <c r="B81" s="6" t="n">
        <v>0</v>
      </c>
      <c r="C81" s="6" t="n">
        <v>0</v>
      </c>
      <c r="D81" s="6" t="n">
        <v>0</v>
      </c>
      <c r="E81" s="6" t="n">
        <v>0</v>
      </c>
    </row>
    <row r="82" spans="1:6">
      <c r="A82" s="4" t="s">
        <v>114</v>
      </c>
      <c r="B82" s="6" t="n">
        <v>0</v>
      </c>
      <c r="C82" s="6" t="n">
        <v>0</v>
      </c>
      <c r="D82" s="6" t="n">
        <v>0</v>
      </c>
      <c r="E82" s="6" t="n">
        <v>0</v>
      </c>
    </row>
    <row r="83" spans="1:6">
      <c r="A83" s="4" t="s">
        <v>115</v>
      </c>
      <c r="D83" s="6" t="n">
        <v>0</v>
      </c>
      <c r="E83" s="6" t="n">
        <v>0</v>
      </c>
    </row>
    <row r="84" spans="1:6">
      <c r="A84" s="4" t="s">
        <v>499</v>
      </c>
      <c r="B84" s="6" t="n">
        <v>-45491</v>
      </c>
      <c r="C84" s="6" t="n">
        <v>-60531</v>
      </c>
      <c r="D84" s="6" t="n">
        <v>-177675</v>
      </c>
      <c r="E84" s="6" t="n">
        <v>-109654</v>
      </c>
    </row>
    <row r="85" spans="1:6">
      <c r="A85" s="4" t="s">
        <v>116</v>
      </c>
      <c r="D85" s="6" t="n">
        <v>0</v>
      </c>
      <c r="E85" s="6" t="n">
        <v>0</v>
      </c>
    </row>
    <row r="86" spans="1:6">
      <c r="A86" s="4" t="s">
        <v>117</v>
      </c>
      <c r="E86" s="6" t="n">
        <v>0</v>
      </c>
    </row>
    <row r="87" spans="1:6">
      <c r="A87" s="4" t="s">
        <v>118</v>
      </c>
      <c r="E87" s="6" t="n">
        <v>0</v>
      </c>
    </row>
    <row r="88" spans="1:6">
      <c r="A88" s="4" t="s">
        <v>119</v>
      </c>
      <c r="D88" s="6" t="n">
        <v>0</v>
      </c>
      <c r="E88" s="6" t="n">
        <v>0</v>
      </c>
    </row>
    <row r="89" spans="1:6">
      <c r="A89" s="3" t="s">
        <v>120</v>
      </c>
    </row>
    <row r="90" spans="1:6">
      <c r="A90" s="4" t="s">
        <v>121</v>
      </c>
      <c r="D90" s="6" t="n">
        <v>0</v>
      </c>
      <c r="E90" s="6" t="n">
        <v>0</v>
      </c>
    </row>
    <row r="91" spans="1:6">
      <c r="A91" s="4" t="s">
        <v>122</v>
      </c>
      <c r="D91" s="6" t="n">
        <v>0</v>
      </c>
      <c r="E91" s="6" t="n">
        <v>0</v>
      </c>
    </row>
    <row r="92" spans="1:6">
      <c r="A92" s="4" t="s">
        <v>123</v>
      </c>
      <c r="D92" s="6" t="n">
        <v>0</v>
      </c>
      <c r="E92" s="6" t="n">
        <v>0</v>
      </c>
    </row>
    <row r="93" spans="1:6">
      <c r="A93" s="4" t="s">
        <v>124</v>
      </c>
      <c r="D93" s="6" t="n">
        <v>0</v>
      </c>
      <c r="E93" s="6" t="n">
        <v>0</v>
      </c>
    </row>
    <row r="94" spans="1:6">
      <c r="A94" s="3" t="s">
        <v>125</v>
      </c>
    </row>
    <row r="95" spans="1:6">
      <c r="A95" s="4" t="s">
        <v>126</v>
      </c>
      <c r="D95" s="6" t="n">
        <v>0</v>
      </c>
      <c r="E95" s="6" t="n">
        <v>0</v>
      </c>
    </row>
    <row r="96" spans="1:6">
      <c r="A96" s="4" t="s">
        <v>127</v>
      </c>
      <c r="D96" s="6" t="n">
        <v>0</v>
      </c>
      <c r="E96" s="6" t="n">
        <v>0</v>
      </c>
    </row>
    <row r="97" spans="1:6">
      <c r="A97" s="3" t="s">
        <v>128</v>
      </c>
    </row>
    <row r="98" spans="1:6">
      <c r="A98" s="4" t="s">
        <v>129</v>
      </c>
      <c r="D98" s="6" t="n">
        <v>-212328</v>
      </c>
      <c r="E98" s="6" t="n">
        <v>-248695</v>
      </c>
    </row>
    <row r="99" spans="1:6">
      <c r="A99" s="4" t="s">
        <v>130</v>
      </c>
      <c r="D99" s="6" t="n">
        <v>0</v>
      </c>
      <c r="E99" s="6" t="n">
        <v>0</v>
      </c>
    </row>
    <row r="100" spans="1:6">
      <c r="A100" s="4" t="s">
        <v>131</v>
      </c>
      <c r="D100" s="6" t="n">
        <v>0</v>
      </c>
      <c r="E100" s="6" t="n">
        <v>0</v>
      </c>
    </row>
    <row r="101" spans="1:6">
      <c r="A101" s="4" t="s">
        <v>132</v>
      </c>
      <c r="D101" s="6" t="n">
        <v>0</v>
      </c>
      <c r="E101" s="6" t="n">
        <v>0</v>
      </c>
    </row>
    <row r="102" spans="1:6">
      <c r="A102" s="4" t="s">
        <v>133</v>
      </c>
      <c r="D102" s="6" t="n">
        <v>0</v>
      </c>
      <c r="E102" s="6" t="n">
        <v>0</v>
      </c>
    </row>
    <row r="103" spans="1:6">
      <c r="A103" s="4" t="s">
        <v>500</v>
      </c>
      <c r="D103" s="6" t="n">
        <v>212328</v>
      </c>
      <c r="E103" s="6" t="n">
        <v>248695</v>
      </c>
    </row>
    <row r="104" spans="1:6">
      <c r="A104" s="4" t="s">
        <v>134</v>
      </c>
      <c r="D104" s="6" t="n">
        <v>0</v>
      </c>
      <c r="E104" s="6" t="n">
        <v>0</v>
      </c>
    </row>
    <row r="105" spans="1:6">
      <c r="A105" s="4" t="s">
        <v>135</v>
      </c>
      <c r="D105" s="6" t="n">
        <v>0</v>
      </c>
      <c r="E105" s="6" t="n">
        <v>0</v>
      </c>
    </row>
    <row r="106" spans="1:6">
      <c r="A106" s="4" t="s">
        <v>136</v>
      </c>
      <c r="D106" s="6" t="n">
        <v>0</v>
      </c>
      <c r="E106" s="6" t="n">
        <v>0</v>
      </c>
      <c r="F106" s="6" t="n">
        <v>0</v>
      </c>
    </row>
    <row r="107" spans="1:6">
      <c r="A107" s="4" t="s">
        <v>137</v>
      </c>
      <c r="B107" s="6" t="n">
        <v>0</v>
      </c>
      <c r="C107" s="6" t="n">
        <v>0</v>
      </c>
      <c r="D107" s="6" t="n">
        <v>0</v>
      </c>
      <c r="E107" s="6" t="n">
        <v>0</v>
      </c>
      <c r="F107" s="6" t="n">
        <v>0</v>
      </c>
    </row>
    <row r="108" spans="1:6">
      <c r="A108" s="4" t="s">
        <v>501</v>
      </c>
      <c r="C108" s="6" t="n">
        <v>0</v>
      </c>
      <c r="E108" s="6" t="n">
        <v>0</v>
      </c>
    </row>
    <row r="109" spans="1:6">
      <c r="A109" s="4" t="s">
        <v>29</v>
      </c>
      <c r="B109" s="6" t="n">
        <v>0</v>
      </c>
      <c r="C109" s="6" t="n">
        <v>0</v>
      </c>
      <c r="D109" s="6" t="n">
        <v>0</v>
      </c>
      <c r="E109" s="6" t="n">
        <v>0</v>
      </c>
      <c r="F109" s="6" t="n">
        <v>0</v>
      </c>
    </row>
    <row r="110" spans="1:6">
      <c r="A110" s="4" t="s">
        <v>489</v>
      </c>
    </row>
    <row r="111" spans="1:6">
      <c r="A111" s="3" t="s">
        <v>109</v>
      </c>
    </row>
    <row r="112" spans="1:6">
      <c r="A112" s="4" t="s">
        <v>110</v>
      </c>
      <c r="B112" s="6" t="n">
        <v>45491</v>
      </c>
      <c r="C112" s="6" t="n">
        <v>60531</v>
      </c>
      <c r="D112" s="6" t="n">
        <v>177675</v>
      </c>
      <c r="E112" s="6" t="n">
        <v>109654</v>
      </c>
    </row>
    <row r="113" spans="1:6">
      <c r="A113" s="3" t="s">
        <v>111</v>
      </c>
    </row>
    <row r="114" spans="1:6">
      <c r="A114" s="4" t="s">
        <v>497</v>
      </c>
      <c r="B114" s="6" t="n">
        <v>0</v>
      </c>
      <c r="C114" s="6" t="n">
        <v>0</v>
      </c>
      <c r="D114" s="6" t="n">
        <v>0</v>
      </c>
      <c r="E114" s="6" t="n">
        <v>0</v>
      </c>
    </row>
    <row r="115" spans="1:6">
      <c r="A115" s="4" t="s">
        <v>79</v>
      </c>
      <c r="B115" s="6" t="n">
        <v>25576</v>
      </c>
      <c r="C115" s="6" t="n">
        <v>21695</v>
      </c>
      <c r="D115" s="6" t="n">
        <v>72747</v>
      </c>
      <c r="E115" s="6" t="n">
        <v>64013</v>
      </c>
    </row>
    <row r="116" spans="1:6">
      <c r="A116" s="4" t="s">
        <v>498</v>
      </c>
      <c r="D116" s="6" t="n">
        <v>37636</v>
      </c>
      <c r="E116" s="6" t="n">
        <v>-11939</v>
      </c>
    </row>
    <row r="117" spans="1:6">
      <c r="A117" s="4" t="s">
        <v>81</v>
      </c>
      <c r="B117" s="6" t="n">
        <v>411</v>
      </c>
      <c r="C117" s="6" t="n">
        <v>380</v>
      </c>
      <c r="D117" s="6" t="n">
        <v>1236</v>
      </c>
      <c r="E117" s="6" t="n">
        <v>1137</v>
      </c>
    </row>
    <row r="118" spans="1:6">
      <c r="A118" s="4" t="s">
        <v>114</v>
      </c>
      <c r="B118" s="6" t="n">
        <v>335</v>
      </c>
      <c r="C118" s="6" t="n">
        <v>4072</v>
      </c>
      <c r="D118" s="6" t="n">
        <v>-88640</v>
      </c>
      <c r="E118" s="6" t="n">
        <v>4091</v>
      </c>
    </row>
    <row r="119" spans="1:6">
      <c r="A119" s="4" t="s">
        <v>115</v>
      </c>
      <c r="D119" s="6" t="n">
        <v>5382</v>
      </c>
      <c r="E119" s="6" t="n">
        <v>-33194</v>
      </c>
    </row>
    <row r="120" spans="1:6">
      <c r="A120" s="4" t="s">
        <v>499</v>
      </c>
      <c r="B120" s="6" t="n">
        <v>0</v>
      </c>
      <c r="C120" s="6" t="n">
        <v>-510</v>
      </c>
      <c r="D120" s="6" t="n">
        <v>1</v>
      </c>
      <c r="E120" s="6" t="n">
        <v>-1295</v>
      </c>
    </row>
    <row r="121" spans="1:6">
      <c r="A121" s="4" t="s">
        <v>116</v>
      </c>
      <c r="D121" s="6" t="n">
        <v>3792</v>
      </c>
      <c r="E121" s="6" t="n">
        <v>5428</v>
      </c>
    </row>
    <row r="122" spans="1:6">
      <c r="A122" s="4" t="s">
        <v>117</v>
      </c>
      <c r="E122" s="6" t="n">
        <v>137895</v>
      </c>
    </row>
    <row r="123" spans="1:6">
      <c r="A123" s="4" t="s">
        <v>118</v>
      </c>
      <c r="E123" s="6" t="n">
        <v>0</v>
      </c>
    </row>
    <row r="124" spans="1:6">
      <c r="A124" s="4" t="s">
        <v>119</v>
      </c>
      <c r="D124" s="6" t="n">
        <v>209829</v>
      </c>
      <c r="E124" s="6" t="n">
        <v>137895</v>
      </c>
    </row>
    <row r="125" spans="1:6">
      <c r="A125" s="3" t="s">
        <v>120</v>
      </c>
    </row>
    <row r="126" spans="1:6">
      <c r="A126" s="4" t="s">
        <v>121</v>
      </c>
      <c r="D126" s="6" t="n">
        <v>-198911</v>
      </c>
      <c r="E126" s="6" t="n">
        <v>-151521</v>
      </c>
    </row>
    <row r="127" spans="1:6">
      <c r="A127" s="4" t="s">
        <v>122</v>
      </c>
      <c r="D127" s="6" t="n">
        <v>85001</v>
      </c>
      <c r="E127" s="6" t="n">
        <v>725</v>
      </c>
    </row>
    <row r="128" spans="1:6">
      <c r="A128" s="4" t="s">
        <v>123</v>
      </c>
      <c r="D128" s="6" t="n">
        <v>68571</v>
      </c>
      <c r="E128" s="6" t="n">
        <v>0</v>
      </c>
    </row>
    <row r="129" spans="1:6">
      <c r="A129" s="4" t="s">
        <v>124</v>
      </c>
      <c r="D129" s="6" t="n">
        <v>-28888</v>
      </c>
      <c r="E129" s="6" t="n">
        <v>-2889</v>
      </c>
    </row>
    <row r="130" spans="1:6">
      <c r="A130" s="3" t="s">
        <v>125</v>
      </c>
    </row>
    <row r="131" spans="1:6">
      <c r="A131" s="4" t="s">
        <v>126</v>
      </c>
      <c r="D131" s="6" t="n">
        <v>0</v>
      </c>
      <c r="E131" s="6" t="n">
        <v>0</v>
      </c>
    </row>
    <row r="132" spans="1:6">
      <c r="A132" s="4" t="s">
        <v>127</v>
      </c>
      <c r="D132" s="6" t="n">
        <v>-74227</v>
      </c>
      <c r="E132" s="6" t="n">
        <v>-153685</v>
      </c>
    </row>
    <row r="133" spans="1:6">
      <c r="A133" s="3" t="s">
        <v>128</v>
      </c>
    </row>
    <row r="134" spans="1:6">
      <c r="A134" s="4" t="s">
        <v>129</v>
      </c>
      <c r="D134" s="6" t="n">
        <v>0</v>
      </c>
      <c r="E134" s="6" t="n">
        <v>0</v>
      </c>
    </row>
    <row r="135" spans="1:6">
      <c r="A135" s="4" t="s">
        <v>130</v>
      </c>
      <c r="D135" s="6" t="n">
        <v>200000</v>
      </c>
      <c r="E135" s="6" t="n">
        <v>0</v>
      </c>
    </row>
    <row r="136" spans="1:6">
      <c r="A136" s="4" t="s">
        <v>131</v>
      </c>
      <c r="D136" s="6" t="n">
        <v>-10281</v>
      </c>
      <c r="E136" s="6" t="n">
        <v>-89</v>
      </c>
    </row>
    <row r="137" spans="1:6">
      <c r="A137" s="4" t="s">
        <v>132</v>
      </c>
      <c r="D137" s="6" t="n">
        <v>-3240</v>
      </c>
      <c r="E137" s="6" t="n">
        <v>-58</v>
      </c>
    </row>
    <row r="138" spans="1:6">
      <c r="A138" s="4" t="s">
        <v>133</v>
      </c>
      <c r="D138" s="6" t="n">
        <v>-5395</v>
      </c>
      <c r="E138" s="6" t="n">
        <v>-3036</v>
      </c>
    </row>
    <row r="139" spans="1:6">
      <c r="A139" s="4" t="s">
        <v>500</v>
      </c>
      <c r="D139" s="6" t="n">
        <v>-212329</v>
      </c>
      <c r="E139" s="6" t="n">
        <v>-242888</v>
      </c>
    </row>
    <row r="140" spans="1:6">
      <c r="A140" s="4" t="s">
        <v>134</v>
      </c>
      <c r="D140" s="6" t="n">
        <v>-31245</v>
      </c>
      <c r="E140" s="6" t="n">
        <v>-246071</v>
      </c>
    </row>
    <row r="141" spans="1:6">
      <c r="A141" s="4" t="s">
        <v>135</v>
      </c>
      <c r="D141" s="6" t="n">
        <v>104357</v>
      </c>
      <c r="E141" s="6" t="n">
        <v>-261861</v>
      </c>
    </row>
    <row r="142" spans="1:6">
      <c r="A142" s="4" t="s">
        <v>136</v>
      </c>
      <c r="D142" s="6" t="n">
        <v>102335</v>
      </c>
      <c r="E142" s="6" t="n">
        <v>327163</v>
      </c>
      <c r="F142" s="6" t="n">
        <v>327163</v>
      </c>
    </row>
    <row r="143" spans="1:6">
      <c r="A143" s="4" t="s">
        <v>137</v>
      </c>
      <c r="B143" s="6" t="n">
        <v>206692</v>
      </c>
      <c r="C143" s="6" t="n">
        <v>65302</v>
      </c>
      <c r="D143" s="6" t="n">
        <v>206692</v>
      </c>
      <c r="E143" s="6" t="n">
        <v>65302</v>
      </c>
      <c r="F143" s="6" t="n">
        <v>102335</v>
      </c>
    </row>
    <row r="144" spans="1:6">
      <c r="A144" s="4" t="s">
        <v>501</v>
      </c>
      <c r="C144" s="6" t="n">
        <v>0</v>
      </c>
      <c r="E144" s="6" t="n">
        <v>0</v>
      </c>
    </row>
    <row r="145" spans="1:6">
      <c r="A145" s="4" t="s">
        <v>29</v>
      </c>
      <c r="B145" s="6" t="n">
        <v>206692</v>
      </c>
      <c r="C145" s="6" t="n">
        <v>65302</v>
      </c>
      <c r="D145" s="6" t="n">
        <v>206692</v>
      </c>
      <c r="E145" s="6" t="n">
        <v>65302</v>
      </c>
      <c r="F145" s="6" t="n">
        <v>102335</v>
      </c>
    </row>
    <row r="146" spans="1:6">
      <c r="A146" s="4" t="s">
        <v>197</v>
      </c>
    </row>
    <row r="147" spans="1:6">
      <c r="A147" s="3" t="s">
        <v>109</v>
      </c>
    </row>
    <row r="148" spans="1:6">
      <c r="A148" s="4" t="s">
        <v>110</v>
      </c>
      <c r="B148" s="6" t="n">
        <v>0</v>
      </c>
      <c r="C148" s="6" t="n">
        <v>0</v>
      </c>
      <c r="D148" s="6" t="n">
        <v>-1</v>
      </c>
      <c r="E148" s="6" t="n">
        <v>-1</v>
      </c>
    </row>
    <row r="149" spans="1:6">
      <c r="A149" s="3" t="s">
        <v>111</v>
      </c>
    </row>
    <row r="150" spans="1:6">
      <c r="A150" s="4" t="s">
        <v>497</v>
      </c>
      <c r="B150" s="6" t="n">
        <v>0</v>
      </c>
      <c r="C150" s="6" t="n">
        <v>0</v>
      </c>
      <c r="D150" s="6" t="n">
        <v>0</v>
      </c>
      <c r="E150" s="6" t="n">
        <v>0</v>
      </c>
    </row>
    <row r="151" spans="1:6">
      <c r="A151" s="4" t="s">
        <v>79</v>
      </c>
      <c r="B151" s="6" t="n">
        <v>0</v>
      </c>
      <c r="C151" s="6" t="n">
        <v>0</v>
      </c>
      <c r="D151" s="6" t="n">
        <v>0</v>
      </c>
      <c r="E151" s="6" t="n">
        <v>0</v>
      </c>
    </row>
    <row r="152" spans="1:6">
      <c r="A152" s="4" t="s">
        <v>498</v>
      </c>
      <c r="D152" s="6" t="n">
        <v>0</v>
      </c>
      <c r="E152" s="6" t="n">
        <v>0</v>
      </c>
    </row>
    <row r="153" spans="1:6">
      <c r="A153" s="4" t="s">
        <v>81</v>
      </c>
      <c r="B153" s="6" t="n">
        <v>0</v>
      </c>
      <c r="C153" s="6" t="n">
        <v>0</v>
      </c>
      <c r="D153" s="6" t="n">
        <v>0</v>
      </c>
      <c r="E153" s="6" t="n">
        <v>0</v>
      </c>
    </row>
    <row r="154" spans="1:6">
      <c r="A154" s="4" t="s">
        <v>114</v>
      </c>
      <c r="B154" s="6" t="n">
        <v>0</v>
      </c>
      <c r="C154" s="6" t="n">
        <v>0</v>
      </c>
      <c r="D154" s="6" t="n">
        <v>0</v>
      </c>
      <c r="E154" s="6" t="n">
        <v>0</v>
      </c>
    </row>
    <row r="155" spans="1:6">
      <c r="A155" s="4" t="s">
        <v>115</v>
      </c>
      <c r="D155" s="6" t="n">
        <v>0</v>
      </c>
      <c r="E155" s="6" t="n">
        <v>0</v>
      </c>
    </row>
    <row r="156" spans="1:6">
      <c r="A156" s="4" t="s">
        <v>499</v>
      </c>
      <c r="B156" s="6" t="n">
        <v>0</v>
      </c>
      <c r="C156" s="6" t="n">
        <v>0</v>
      </c>
      <c r="D156" s="6" t="n">
        <v>0</v>
      </c>
      <c r="E156" s="6" t="n">
        <v>0</v>
      </c>
    </row>
    <row r="157" spans="1:6">
      <c r="A157" s="4" t="s">
        <v>116</v>
      </c>
      <c r="D157" s="6" t="n">
        <v>0</v>
      </c>
      <c r="E157" s="6" t="n">
        <v>0</v>
      </c>
    </row>
    <row r="158" spans="1:6">
      <c r="A158" s="4" t="s">
        <v>117</v>
      </c>
      <c r="E158" s="6" t="n">
        <v>-1</v>
      </c>
    </row>
    <row r="159" spans="1:6">
      <c r="A159" s="4" t="s">
        <v>118</v>
      </c>
      <c r="E159" s="6" t="n">
        <v>0</v>
      </c>
    </row>
    <row r="160" spans="1:6">
      <c r="A160" s="4" t="s">
        <v>119</v>
      </c>
      <c r="D160" s="6" t="n">
        <v>-1</v>
      </c>
      <c r="E160" s="6" t="n">
        <v>-1</v>
      </c>
    </row>
    <row r="161" spans="1:6">
      <c r="A161" s="3" t="s">
        <v>120</v>
      </c>
    </row>
    <row r="162" spans="1:6">
      <c r="A162" s="4" t="s">
        <v>121</v>
      </c>
      <c r="D162" s="6" t="n">
        <v>0</v>
      </c>
      <c r="E162" s="6" t="n">
        <v>0</v>
      </c>
    </row>
    <row r="163" spans="1:6">
      <c r="A163" s="4" t="s">
        <v>122</v>
      </c>
      <c r="D163" s="6" t="n">
        <v>0</v>
      </c>
      <c r="E163" s="6" t="n">
        <v>0</v>
      </c>
    </row>
    <row r="164" spans="1:6">
      <c r="A164" s="4" t="s">
        <v>123</v>
      </c>
      <c r="D164" s="6" t="n">
        <v>0</v>
      </c>
      <c r="E164" s="6" t="n">
        <v>0</v>
      </c>
    </row>
    <row r="165" spans="1:6">
      <c r="A165" s="4" t="s">
        <v>124</v>
      </c>
      <c r="D165" s="6" t="n">
        <v>0</v>
      </c>
      <c r="E165" s="6" t="n">
        <v>0</v>
      </c>
    </row>
    <row r="166" spans="1:6">
      <c r="A166" s="3" t="s">
        <v>125</v>
      </c>
    </row>
    <row r="167" spans="1:6">
      <c r="A167" s="4" t="s">
        <v>126</v>
      </c>
      <c r="D167" s="6" t="n">
        <v>0</v>
      </c>
      <c r="E167" s="6" t="n">
        <v>0</v>
      </c>
    </row>
    <row r="168" spans="1:6">
      <c r="A168" s="4" t="s">
        <v>127</v>
      </c>
      <c r="D168" s="6" t="n">
        <v>0</v>
      </c>
      <c r="E168" s="6" t="n">
        <v>0</v>
      </c>
    </row>
    <row r="169" spans="1:6">
      <c r="A169" s="3" t="s">
        <v>128</v>
      </c>
    </row>
    <row r="170" spans="1:6">
      <c r="A170" s="4" t="s">
        <v>129</v>
      </c>
      <c r="D170" s="6" t="n">
        <v>0</v>
      </c>
      <c r="E170" s="6" t="n">
        <v>0</v>
      </c>
    </row>
    <row r="171" spans="1:6">
      <c r="A171" s="4" t="s">
        <v>130</v>
      </c>
      <c r="D171" s="6" t="n">
        <v>0</v>
      </c>
      <c r="E171" s="6" t="n">
        <v>0</v>
      </c>
    </row>
    <row r="172" spans="1:6">
      <c r="A172" s="4" t="s">
        <v>131</v>
      </c>
      <c r="D172" s="6" t="n">
        <v>0</v>
      </c>
      <c r="E172" s="6" t="n">
        <v>0</v>
      </c>
    </row>
    <row r="173" spans="1:6">
      <c r="A173" s="4" t="s">
        <v>132</v>
      </c>
      <c r="D173" s="6" t="n">
        <v>0</v>
      </c>
      <c r="E173" s="6" t="n">
        <v>0</v>
      </c>
    </row>
    <row r="174" spans="1:6">
      <c r="A174" s="4" t="s">
        <v>133</v>
      </c>
      <c r="D174" s="6" t="n">
        <v>0</v>
      </c>
      <c r="E174" s="6" t="n">
        <v>0</v>
      </c>
    </row>
    <row r="175" spans="1:6">
      <c r="A175" s="4" t="s">
        <v>500</v>
      </c>
      <c r="D175" s="6" t="n">
        <v>1</v>
      </c>
      <c r="E175" s="6" t="n">
        <v>1</v>
      </c>
    </row>
    <row r="176" spans="1:6">
      <c r="A176" s="4" t="s">
        <v>134</v>
      </c>
      <c r="D176" s="6" t="n">
        <v>1</v>
      </c>
      <c r="E176" s="6" t="n">
        <v>1</v>
      </c>
    </row>
    <row r="177" spans="1:6">
      <c r="A177" s="4" t="s">
        <v>135</v>
      </c>
      <c r="D177" s="6" t="n">
        <v>0</v>
      </c>
      <c r="E177" s="6" t="n">
        <v>0</v>
      </c>
    </row>
    <row r="178" spans="1:6">
      <c r="A178" s="4" t="s">
        <v>136</v>
      </c>
      <c r="D178" s="6" t="n">
        <v>0</v>
      </c>
      <c r="E178" s="6" t="n">
        <v>0</v>
      </c>
      <c r="F178" s="6" t="n">
        <v>0</v>
      </c>
    </row>
    <row r="179" spans="1:6">
      <c r="A179" s="4" t="s">
        <v>137</v>
      </c>
      <c r="B179" s="6" t="n">
        <v>0</v>
      </c>
      <c r="C179" s="6" t="n">
        <v>0</v>
      </c>
      <c r="D179" s="6" t="n">
        <v>0</v>
      </c>
      <c r="E179" s="6" t="n">
        <v>0</v>
      </c>
      <c r="F179" s="6" t="n">
        <v>0</v>
      </c>
    </row>
    <row r="180" spans="1:6">
      <c r="A180" s="4" t="s">
        <v>501</v>
      </c>
      <c r="C180" s="6" t="n">
        <v>0</v>
      </c>
      <c r="E180" s="6" t="n">
        <v>0</v>
      </c>
    </row>
    <row r="181" spans="1:6">
      <c r="A181" s="4" t="s">
        <v>29</v>
      </c>
      <c r="B181" s="6" t="n">
        <v>0</v>
      </c>
      <c r="C181" s="6" t="n">
        <v>0</v>
      </c>
      <c r="D181" s="6" t="n">
        <v>0</v>
      </c>
      <c r="E181" s="6" t="n">
        <v>0</v>
      </c>
      <c r="F181" s="6" t="n">
        <v>0</v>
      </c>
    </row>
    <row r="182" spans="1:6">
      <c r="A182" s="4" t="s">
        <v>490</v>
      </c>
    </row>
    <row r="183" spans="1:6">
      <c r="A183" s="3" t="s">
        <v>109</v>
      </c>
    </row>
    <row r="184" spans="1:6">
      <c r="A184" s="4" t="s">
        <v>110</v>
      </c>
      <c r="B184" s="6" t="n">
        <v>0</v>
      </c>
      <c r="C184" s="6" t="n">
        <v>510</v>
      </c>
      <c r="D184" s="6" t="n">
        <v>0</v>
      </c>
      <c r="E184" s="6" t="n">
        <v>1296</v>
      </c>
    </row>
    <row r="185" spans="1:6">
      <c r="A185" s="3" t="s">
        <v>111</v>
      </c>
    </row>
    <row r="186" spans="1:6">
      <c r="A186" s="4" t="s">
        <v>497</v>
      </c>
      <c r="B186" s="6" t="n">
        <v>0</v>
      </c>
      <c r="C186" s="6" t="n">
        <v>-510</v>
      </c>
      <c r="D186" s="6" t="n">
        <v>0</v>
      </c>
      <c r="E186" s="6" t="n">
        <v>-1296</v>
      </c>
    </row>
    <row r="187" spans="1:6">
      <c r="A187" s="4" t="s">
        <v>79</v>
      </c>
      <c r="B187" s="6" t="n">
        <v>0</v>
      </c>
      <c r="C187" s="6" t="n">
        <v>0</v>
      </c>
      <c r="D187" s="6" t="n">
        <v>0</v>
      </c>
      <c r="E187" s="6" t="n">
        <v>0</v>
      </c>
    </row>
    <row r="188" spans="1:6">
      <c r="A188" s="4" t="s">
        <v>498</v>
      </c>
      <c r="D188" s="6" t="n">
        <v>0</v>
      </c>
      <c r="E188" s="6" t="n">
        <v>0</v>
      </c>
    </row>
    <row r="189" spans="1:6">
      <c r="A189" s="4" t="s">
        <v>81</v>
      </c>
      <c r="B189" s="6" t="n">
        <v>0</v>
      </c>
      <c r="C189" s="6" t="n">
        <v>0</v>
      </c>
      <c r="D189" s="6" t="n">
        <v>0</v>
      </c>
      <c r="E189" s="6" t="n">
        <v>0</v>
      </c>
    </row>
    <row r="190" spans="1:6">
      <c r="A190" s="4" t="s">
        <v>114</v>
      </c>
      <c r="B190" s="6" t="n">
        <v>0</v>
      </c>
      <c r="C190" s="6" t="n">
        <v>0</v>
      </c>
      <c r="D190" s="6" t="n">
        <v>0</v>
      </c>
      <c r="E190" s="6" t="n">
        <v>0</v>
      </c>
    </row>
    <row r="191" spans="1:6">
      <c r="A191" s="4" t="s">
        <v>115</v>
      </c>
      <c r="D191" s="6" t="n">
        <v>0</v>
      </c>
      <c r="E191" s="6" t="n">
        <v>0</v>
      </c>
    </row>
    <row r="192" spans="1:6">
      <c r="A192" s="4" t="s">
        <v>499</v>
      </c>
      <c r="B192" s="6" t="n">
        <v>0</v>
      </c>
      <c r="C192" s="6" t="n">
        <v>0</v>
      </c>
      <c r="D192" s="6" t="n">
        <v>0</v>
      </c>
      <c r="E192" s="6" t="n">
        <v>0</v>
      </c>
    </row>
    <row r="193" spans="1:6">
      <c r="A193" s="4" t="s">
        <v>116</v>
      </c>
      <c r="D193" s="4" t="s">
        <v>487</v>
      </c>
      <c r="E193" s="6" t="n">
        <v>0</v>
      </c>
    </row>
    <row r="194" spans="1:6">
      <c r="A194" s="4" t="s">
        <v>117</v>
      </c>
      <c r="E194" s="6" t="n">
        <v>0</v>
      </c>
    </row>
    <row r="195" spans="1:6">
      <c r="A195" s="4" t="s">
        <v>118</v>
      </c>
      <c r="E195" s="6" t="n">
        <v>10948</v>
      </c>
    </row>
    <row r="196" spans="1:6">
      <c r="A196" s="4" t="s">
        <v>119</v>
      </c>
      <c r="D196" s="6" t="n">
        <v>0</v>
      </c>
      <c r="E196" s="6" t="n">
        <v>10948</v>
      </c>
    </row>
    <row r="197" spans="1:6">
      <c r="A197" s="3" t="s">
        <v>120</v>
      </c>
    </row>
    <row r="198" spans="1:6">
      <c r="A198" s="4" t="s">
        <v>121</v>
      </c>
      <c r="D198" s="6" t="n">
        <v>0</v>
      </c>
      <c r="E198" s="6" t="n">
        <v>0</v>
      </c>
    </row>
    <row r="199" spans="1:6">
      <c r="A199" s="4" t="s">
        <v>122</v>
      </c>
      <c r="D199" s="6" t="n">
        <v>0</v>
      </c>
      <c r="E199" s="6" t="n">
        <v>0</v>
      </c>
    </row>
    <row r="200" spans="1:6">
      <c r="A200" s="4" t="s">
        <v>123</v>
      </c>
      <c r="D200" s="6" t="n">
        <v>0</v>
      </c>
      <c r="E200" s="6" t="n">
        <v>0</v>
      </c>
    </row>
    <row r="201" spans="1:6">
      <c r="A201" s="4" t="s">
        <v>124</v>
      </c>
      <c r="D201" s="6" t="n">
        <v>0</v>
      </c>
      <c r="E201" s="6" t="n">
        <v>0</v>
      </c>
    </row>
    <row r="202" spans="1:6">
      <c r="A202" s="3" t="s">
        <v>125</v>
      </c>
    </row>
    <row r="203" spans="1:6">
      <c r="A203" s="4" t="s">
        <v>126</v>
      </c>
      <c r="D203" s="6" t="n">
        <v>0</v>
      </c>
      <c r="E203" s="6" t="n">
        <v>-4945</v>
      </c>
    </row>
    <row r="204" spans="1:6">
      <c r="A204" s="4" t="s">
        <v>127</v>
      </c>
      <c r="D204" s="6" t="n">
        <v>0</v>
      </c>
      <c r="E204" s="6" t="n">
        <v>-4945</v>
      </c>
    </row>
    <row r="205" spans="1:6">
      <c r="A205" s="3" t="s">
        <v>128</v>
      </c>
    </row>
    <row r="206" spans="1:6">
      <c r="A206" s="4" t="s">
        <v>129</v>
      </c>
      <c r="D206" s="6" t="n">
        <v>0</v>
      </c>
      <c r="E206" s="6" t="n">
        <v>0</v>
      </c>
    </row>
    <row r="207" spans="1:6">
      <c r="A207" s="4" t="s">
        <v>130</v>
      </c>
      <c r="D207" s="6" t="n">
        <v>0</v>
      </c>
      <c r="E207" s="6" t="n">
        <v>0</v>
      </c>
    </row>
    <row r="208" spans="1:6">
      <c r="A208" s="4" t="s">
        <v>131</v>
      </c>
      <c r="D208" s="6" t="n">
        <v>0</v>
      </c>
      <c r="E208" s="6" t="n">
        <v>0</v>
      </c>
    </row>
    <row r="209" spans="1:6">
      <c r="A209" s="4" t="s">
        <v>132</v>
      </c>
      <c r="D209" s="6" t="n">
        <v>0</v>
      </c>
      <c r="E209" s="6" t="n">
        <v>0</v>
      </c>
    </row>
    <row r="210" spans="1:6">
      <c r="A210" s="4" t="s">
        <v>133</v>
      </c>
      <c r="D210" s="6" t="n">
        <v>0</v>
      </c>
      <c r="E210" s="6" t="n">
        <v>0</v>
      </c>
    </row>
    <row r="211" spans="1:6">
      <c r="A211" s="4" t="s">
        <v>500</v>
      </c>
      <c r="D211" s="6" t="n">
        <v>0</v>
      </c>
      <c r="E211" s="6" t="n">
        <v>-5808</v>
      </c>
    </row>
    <row r="212" spans="1:6">
      <c r="A212" s="4" t="s">
        <v>134</v>
      </c>
      <c r="D212" s="6" t="n">
        <v>0</v>
      </c>
      <c r="E212" s="6" t="n">
        <v>-5808</v>
      </c>
    </row>
    <row r="213" spans="1:6">
      <c r="A213" s="4" t="s">
        <v>135</v>
      </c>
      <c r="D213" s="6" t="n">
        <v>0</v>
      </c>
      <c r="E213" s="6" t="n">
        <v>195</v>
      </c>
    </row>
    <row r="214" spans="1:6">
      <c r="A214" s="4" t="s">
        <v>136</v>
      </c>
      <c r="D214" s="6" t="n">
        <v>0</v>
      </c>
      <c r="E214" s="6" t="n">
        <v>942</v>
      </c>
      <c r="F214" s="6" t="n">
        <v>942</v>
      </c>
    </row>
    <row r="215" spans="1:6">
      <c r="A215" s="4" t="s">
        <v>137</v>
      </c>
      <c r="B215" s="6" t="n">
        <v>0</v>
      </c>
      <c r="C215" s="6" t="n">
        <v>1137</v>
      </c>
      <c r="D215" s="6" t="n">
        <v>0</v>
      </c>
      <c r="E215" s="6" t="n">
        <v>1137</v>
      </c>
      <c r="F215" s="6" t="n">
        <v>0</v>
      </c>
    </row>
    <row r="216" spans="1:6">
      <c r="A216" s="4" t="s">
        <v>501</v>
      </c>
      <c r="C216" s="6" t="n">
        <v>1137</v>
      </c>
      <c r="E216" s="6" t="n">
        <v>1137</v>
      </c>
    </row>
    <row r="217" spans="1:6">
      <c r="A217" s="4" t="s">
        <v>29</v>
      </c>
      <c r="B217" s="7" t="n">
        <v>0</v>
      </c>
      <c r="C217" s="7" t="n">
        <v>0</v>
      </c>
      <c r="D217" s="7" t="n">
        <v>0</v>
      </c>
      <c r="E217" s="7" t="n">
        <v>0</v>
      </c>
      <c r="F217"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2</v>
      </c>
      <c r="B1" s="2" t="s">
        <v>68</v>
      </c>
      <c r="D1" s="2" t="s">
        <v>1</v>
      </c>
    </row>
    <row r="2" spans="1:5">
      <c r="B2" s="2" t="s">
        <v>24</v>
      </c>
      <c r="C2" s="2" t="s">
        <v>26</v>
      </c>
      <c r="D2" s="2" t="s">
        <v>24</v>
      </c>
      <c r="E2" s="2" t="s">
        <v>26</v>
      </c>
    </row>
    <row r="3" spans="1:5">
      <c r="A3" s="3" t="s">
        <v>147</v>
      </c>
    </row>
    <row r="4" spans="1:5">
      <c r="A4" s="4" t="s">
        <v>503</v>
      </c>
      <c r="D4" s="7" t="n">
        <v>792290</v>
      </c>
      <c r="E4" s="7" t="n">
        <v>858705</v>
      </c>
    </row>
    <row r="5" spans="1:5">
      <c r="A5" s="4" t="s">
        <v>148</v>
      </c>
      <c r="D5" s="6" t="n">
        <v>0</v>
      </c>
      <c r="E5" s="6" t="n">
        <v>0</v>
      </c>
    </row>
    <row r="6" spans="1:5">
      <c r="A6" s="4" t="s">
        <v>504</v>
      </c>
      <c r="D6" s="6" t="n">
        <v>-212328</v>
      </c>
      <c r="E6" s="6" t="n">
        <v>-248695</v>
      </c>
    </row>
    <row r="7" spans="1:5">
      <c r="A7" s="4" t="s">
        <v>133</v>
      </c>
      <c r="D7" s="6" t="n">
        <v>-5395</v>
      </c>
      <c r="E7" s="6" t="n">
        <v>-3035</v>
      </c>
    </row>
    <row r="8" spans="1:5">
      <c r="A8" s="4" t="s">
        <v>150</v>
      </c>
      <c r="D8" s="6" t="n">
        <v>6945</v>
      </c>
      <c r="E8" s="6" t="n">
        <v>6811</v>
      </c>
    </row>
    <row r="9" spans="1:5">
      <c r="A9" s="4" t="s">
        <v>505</v>
      </c>
      <c r="B9" s="7" t="n">
        <v>45491</v>
      </c>
      <c r="C9" s="7" t="n">
        <v>60531</v>
      </c>
      <c r="D9" s="6" t="n">
        <v>177675</v>
      </c>
      <c r="E9" s="6" t="n">
        <v>109654</v>
      </c>
    </row>
    <row r="10" spans="1:5">
      <c r="A10" s="4" t="s">
        <v>506</v>
      </c>
      <c r="B10" s="6" t="n">
        <v>759187</v>
      </c>
      <c r="C10" s="6" t="n">
        <v>723440</v>
      </c>
      <c r="D10" s="6" t="n">
        <v>759187</v>
      </c>
      <c r="E10" s="6" t="n">
        <v>723440</v>
      </c>
    </row>
    <row r="11" spans="1:5">
      <c r="A11" s="4" t="s">
        <v>141</v>
      </c>
    </row>
    <row r="12" spans="1:5">
      <c r="A12" s="3" t="s">
        <v>147</v>
      </c>
    </row>
    <row r="13" spans="1:5">
      <c r="A13" s="4" t="s">
        <v>503</v>
      </c>
      <c r="D13" s="6" t="n">
        <v>468</v>
      </c>
      <c r="E13" s="6" t="n">
        <v>468</v>
      </c>
    </row>
    <row r="14" spans="1:5">
      <c r="A14" s="4" t="s">
        <v>148</v>
      </c>
      <c r="D14" s="6" t="n">
        <v>0</v>
      </c>
      <c r="E14" s="6" t="n">
        <v>0</v>
      </c>
    </row>
    <row r="15" spans="1:5">
      <c r="A15" s="4" t="s">
        <v>506</v>
      </c>
      <c r="B15" s="6" t="n">
        <v>468</v>
      </c>
      <c r="C15" s="6" t="n">
        <v>468</v>
      </c>
      <c r="D15" s="6" t="n">
        <v>468</v>
      </c>
      <c r="E15" s="6" t="n">
        <v>468</v>
      </c>
    </row>
    <row r="16" spans="1:5">
      <c r="A16" s="4" t="s">
        <v>142</v>
      </c>
    </row>
    <row r="17" spans="1:5">
      <c r="A17" s="3" t="s">
        <v>147</v>
      </c>
    </row>
    <row r="18" spans="1:5">
      <c r="A18" s="4" t="s">
        <v>503</v>
      </c>
      <c r="D18" s="6" t="n">
        <v>-294139</v>
      </c>
      <c r="E18" s="6" t="n">
        <v>-51073</v>
      </c>
    </row>
    <row r="19" spans="1:5">
      <c r="A19" s="4" t="s">
        <v>148</v>
      </c>
      <c r="D19" s="6" t="n">
        <v>9356</v>
      </c>
      <c r="E19" s="6" t="n">
        <v>5562</v>
      </c>
    </row>
    <row r="20" spans="1:5">
      <c r="A20" s="4" t="s">
        <v>504</v>
      </c>
      <c r="D20" s="6" t="n">
        <v>-212328</v>
      </c>
      <c r="E20" s="6" t="n">
        <v>-248695</v>
      </c>
    </row>
    <row r="21" spans="1:5">
      <c r="A21" s="4" t="s">
        <v>506</v>
      </c>
      <c r="B21" s="6" t="n">
        <v>-497111</v>
      </c>
      <c r="C21" s="6" t="n">
        <v>-294206</v>
      </c>
      <c r="D21" s="6" t="n">
        <v>-497111</v>
      </c>
      <c r="E21" s="6" t="n">
        <v>-294206</v>
      </c>
    </row>
    <row r="22" spans="1:5">
      <c r="A22" s="4" t="s">
        <v>143</v>
      </c>
    </row>
    <row r="23" spans="1:5">
      <c r="A23" s="3" t="s">
        <v>147</v>
      </c>
    </row>
    <row r="24" spans="1:5">
      <c r="A24" s="4" t="s">
        <v>503</v>
      </c>
      <c r="D24" s="6" t="n">
        <v>558182</v>
      </c>
      <c r="E24" s="6" t="n">
        <v>557871</v>
      </c>
    </row>
    <row r="25" spans="1:5">
      <c r="A25" s="4" t="s">
        <v>148</v>
      </c>
      <c r="D25" s="6" t="n">
        <v>-9356</v>
      </c>
      <c r="E25" s="6" t="n">
        <v>-5562</v>
      </c>
    </row>
    <row r="26" spans="1:5">
      <c r="A26" s="4" t="s">
        <v>133</v>
      </c>
      <c r="D26" s="6" t="n">
        <v>-5395</v>
      </c>
      <c r="E26" s="6" t="n">
        <v>-3035</v>
      </c>
    </row>
    <row r="27" spans="1:5">
      <c r="A27" s="4" t="s">
        <v>150</v>
      </c>
      <c r="D27" s="6" t="n">
        <v>6945</v>
      </c>
      <c r="E27" s="6" t="n">
        <v>6811</v>
      </c>
    </row>
    <row r="28" spans="1:5">
      <c r="A28" s="4" t="s">
        <v>506</v>
      </c>
      <c r="B28" s="6" t="n">
        <v>550376</v>
      </c>
      <c r="C28" s="6" t="n">
        <v>556085</v>
      </c>
      <c r="D28" s="6" t="n">
        <v>550376</v>
      </c>
      <c r="E28" s="6" t="n">
        <v>556085</v>
      </c>
    </row>
    <row r="29" spans="1:5">
      <c r="A29" s="4" t="s">
        <v>144</v>
      </c>
    </row>
    <row r="30" spans="1:5">
      <c r="A30" s="3" t="s">
        <v>147</v>
      </c>
    </row>
    <row r="31" spans="1:5">
      <c r="A31" s="4" t="s">
        <v>503</v>
      </c>
      <c r="D31" s="6" t="n">
        <v>527779</v>
      </c>
      <c r="E31" s="6" t="n">
        <v>351439</v>
      </c>
    </row>
    <row r="32" spans="1:5">
      <c r="A32" s="4" t="s">
        <v>505</v>
      </c>
      <c r="D32" s="6" t="n">
        <v>177675</v>
      </c>
      <c r="E32" s="6" t="n">
        <v>109654</v>
      </c>
    </row>
    <row r="33" spans="1:5">
      <c r="A33" s="4" t="s">
        <v>506</v>
      </c>
      <c r="B33" s="6" t="n">
        <v>705454</v>
      </c>
      <c r="C33" s="6" t="n">
        <v>461093</v>
      </c>
      <c r="D33" s="6" t="n">
        <v>705454</v>
      </c>
      <c r="E33" s="6" t="n">
        <v>461093</v>
      </c>
    </row>
    <row r="34" spans="1:5">
      <c r="A34" s="4" t="s">
        <v>486</v>
      </c>
    </row>
    <row r="35" spans="1:5">
      <c r="A35" s="3" t="s">
        <v>147</v>
      </c>
    </row>
    <row r="36" spans="1:5">
      <c r="A36" s="4" t="s">
        <v>503</v>
      </c>
      <c r="D36" s="6" t="n">
        <v>-1901538</v>
      </c>
    </row>
    <row r="37" spans="1:5">
      <c r="A37" s="4" t="s">
        <v>505</v>
      </c>
      <c r="B37" s="6" t="n">
        <v>-45491</v>
      </c>
      <c r="C37" s="6" t="n">
        <v>-61041</v>
      </c>
      <c r="D37" s="6" t="n">
        <v>-177674</v>
      </c>
      <c r="E37" s="6" t="n">
        <v>-110949</v>
      </c>
    </row>
    <row r="38" spans="1:5">
      <c r="A38" s="4" t="s">
        <v>506</v>
      </c>
      <c r="B38" s="6" t="n">
        <v>-2079212</v>
      </c>
      <c r="D38" s="6" t="n">
        <v>-2079212</v>
      </c>
    </row>
    <row r="39" spans="1:5">
      <c r="A39" s="4" t="s">
        <v>507</v>
      </c>
    </row>
    <row r="40" spans="1:5">
      <c r="A40" s="3" t="s">
        <v>147</v>
      </c>
    </row>
    <row r="41" spans="1:5">
      <c r="A41" s="4" t="s">
        <v>503</v>
      </c>
      <c r="D41" s="6" t="n">
        <v>-61</v>
      </c>
      <c r="E41" s="6" t="n">
        <v>-61</v>
      </c>
    </row>
    <row r="42" spans="1:5">
      <c r="A42" s="4" t="s">
        <v>506</v>
      </c>
      <c r="B42" s="6" t="n">
        <v>-61</v>
      </c>
      <c r="C42" s="6" t="n">
        <v>-61</v>
      </c>
      <c r="D42" s="6" t="n">
        <v>-61</v>
      </c>
      <c r="E42" s="6" t="n">
        <v>-61</v>
      </c>
    </row>
    <row r="43" spans="1:5">
      <c r="A43" s="4" t="s">
        <v>508</v>
      </c>
    </row>
    <row r="44" spans="1:5">
      <c r="A44" s="3" t="s">
        <v>147</v>
      </c>
    </row>
    <row r="45" spans="1:5">
      <c r="A45" s="4" t="s">
        <v>503</v>
      </c>
      <c r="D45" s="6" t="n">
        <v>-1368384</v>
      </c>
      <c r="E45" s="6" t="n">
        <v>-1316516</v>
      </c>
    </row>
    <row r="46" spans="1:5">
      <c r="A46" s="4" t="s">
        <v>506</v>
      </c>
      <c r="B46" s="6" t="n">
        <v>-1368384</v>
      </c>
      <c r="C46" s="6" t="n">
        <v>-1316516</v>
      </c>
      <c r="D46" s="6" t="n">
        <v>-1368384</v>
      </c>
      <c r="E46" s="6" t="n">
        <v>-1316516</v>
      </c>
    </row>
    <row r="47" spans="1:5">
      <c r="A47" s="4" t="s">
        <v>509</v>
      </c>
    </row>
    <row r="48" spans="1:5">
      <c r="A48" s="3" t="s">
        <v>147</v>
      </c>
    </row>
    <row r="49" spans="1:5">
      <c r="A49" s="4" t="s">
        <v>503</v>
      </c>
      <c r="D49" s="6" t="n">
        <v>-533093</v>
      </c>
      <c r="E49" s="6" t="n">
        <v>-440963</v>
      </c>
    </row>
    <row r="50" spans="1:5">
      <c r="A50" s="4" t="s">
        <v>505</v>
      </c>
      <c r="D50" s="6" t="n">
        <v>-177674</v>
      </c>
      <c r="E50" s="6" t="n">
        <v>-110949</v>
      </c>
    </row>
    <row r="51" spans="1:5">
      <c r="A51" s="4" t="s">
        <v>506</v>
      </c>
      <c r="B51" s="6" t="n">
        <v>-710767</v>
      </c>
      <c r="C51" s="6" t="n">
        <v>-551912</v>
      </c>
      <c r="D51" s="6" t="n">
        <v>-710767</v>
      </c>
      <c r="E51" s="6" t="n">
        <v>-551912</v>
      </c>
    </row>
    <row r="52" spans="1:5">
      <c r="A52" s="4" t="s">
        <v>488</v>
      </c>
    </row>
    <row r="53" spans="1:5">
      <c r="A53" s="3" t="s">
        <v>147</v>
      </c>
    </row>
    <row r="54" spans="1:5">
      <c r="A54" s="4" t="s">
        <v>503</v>
      </c>
      <c r="D54" s="6" t="n">
        <v>1456573</v>
      </c>
    </row>
    <row r="55" spans="1:5">
      <c r="A55" s="4" t="s">
        <v>505</v>
      </c>
      <c r="B55" s="6" t="n">
        <v>45491</v>
      </c>
      <c r="C55" s="6" t="n">
        <v>60531</v>
      </c>
      <c r="D55" s="6" t="n">
        <v>177675</v>
      </c>
      <c r="E55" s="6" t="n">
        <v>109654</v>
      </c>
    </row>
    <row r="56" spans="1:5">
      <c r="A56" s="4" t="s">
        <v>506</v>
      </c>
      <c r="B56" s="6" t="n">
        <v>1421920</v>
      </c>
      <c r="D56" s="6" t="n">
        <v>1421920</v>
      </c>
    </row>
    <row r="57" spans="1:5">
      <c r="A57" s="4" t="s">
        <v>510</v>
      </c>
    </row>
    <row r="58" spans="1:5">
      <c r="A58" s="3" t="s">
        <v>147</v>
      </c>
    </row>
    <row r="59" spans="1:5">
      <c r="A59" s="4" t="s">
        <v>503</v>
      </c>
      <c r="D59" s="6" t="n">
        <v>468</v>
      </c>
      <c r="E59" s="6" t="n">
        <v>468</v>
      </c>
    </row>
    <row r="60" spans="1:5">
      <c r="A60" s="4" t="s">
        <v>506</v>
      </c>
      <c r="B60" s="6" t="n">
        <v>468</v>
      </c>
      <c r="C60" s="6" t="n">
        <v>468</v>
      </c>
      <c r="D60" s="6" t="n">
        <v>468</v>
      </c>
      <c r="E60" s="6" t="n">
        <v>468</v>
      </c>
    </row>
    <row r="61" spans="1:5">
      <c r="A61" s="4" t="s">
        <v>511</v>
      </c>
    </row>
    <row r="62" spans="1:5">
      <c r="A62" s="3" t="s">
        <v>147</v>
      </c>
    </row>
    <row r="63" spans="1:5">
      <c r="A63" s="4" t="s">
        <v>503</v>
      </c>
      <c r="D63" s="6" t="n">
        <v>-294139</v>
      </c>
      <c r="E63" s="6" t="n">
        <v>-51073</v>
      </c>
    </row>
    <row r="64" spans="1:5">
      <c r="A64" s="4" t="s">
        <v>148</v>
      </c>
      <c r="D64" s="6" t="n">
        <v>9356</v>
      </c>
      <c r="E64" s="6" t="n">
        <v>5562</v>
      </c>
    </row>
    <row r="65" spans="1:5">
      <c r="A65" s="4" t="s">
        <v>504</v>
      </c>
      <c r="D65" s="6" t="n">
        <v>-212328</v>
      </c>
      <c r="E65" s="6" t="n">
        <v>-248695</v>
      </c>
    </row>
    <row r="66" spans="1:5">
      <c r="A66" s="4" t="s">
        <v>506</v>
      </c>
      <c r="B66" s="6" t="n">
        <v>-497111</v>
      </c>
      <c r="C66" s="6" t="n">
        <v>-294206</v>
      </c>
      <c r="D66" s="6" t="n">
        <v>-497111</v>
      </c>
      <c r="E66" s="6" t="n">
        <v>-294206</v>
      </c>
    </row>
    <row r="67" spans="1:5">
      <c r="A67" s="4" t="s">
        <v>512</v>
      </c>
    </row>
    <row r="68" spans="1:5">
      <c r="A68" s="3" t="s">
        <v>147</v>
      </c>
    </row>
    <row r="69" spans="1:5">
      <c r="A69" s="4" t="s">
        <v>503</v>
      </c>
      <c r="D69" s="6" t="n">
        <v>1222465</v>
      </c>
      <c r="E69" s="6" t="n">
        <v>1228095</v>
      </c>
    </row>
    <row r="70" spans="1:5">
      <c r="A70" s="4" t="s">
        <v>148</v>
      </c>
      <c r="D70" s="6" t="n">
        <v>-9356</v>
      </c>
      <c r="E70" s="6" t="n">
        <v>-5562</v>
      </c>
    </row>
    <row r="71" spans="1:5">
      <c r="A71" s="4" t="s">
        <v>506</v>
      </c>
      <c r="B71" s="6" t="n">
        <v>1213109</v>
      </c>
      <c r="C71" s="6" t="n">
        <v>1222533</v>
      </c>
      <c r="D71" s="6" t="n">
        <v>1213109</v>
      </c>
      <c r="E71" s="6" t="n">
        <v>1222533</v>
      </c>
    </row>
    <row r="72" spans="1:5">
      <c r="A72" s="4" t="s">
        <v>513</v>
      </c>
    </row>
    <row r="73" spans="1:5">
      <c r="A73" s="3" t="s">
        <v>147</v>
      </c>
    </row>
    <row r="74" spans="1:5">
      <c r="A74" s="4" t="s">
        <v>503</v>
      </c>
      <c r="D74" s="6" t="n">
        <v>527779</v>
      </c>
      <c r="E74" s="6" t="n">
        <v>351439</v>
      </c>
    </row>
    <row r="75" spans="1:5">
      <c r="A75" s="4" t="s">
        <v>505</v>
      </c>
      <c r="D75" s="6" t="n">
        <v>177675</v>
      </c>
      <c r="E75" s="6" t="n">
        <v>109654</v>
      </c>
    </row>
    <row r="76" spans="1:5">
      <c r="A76" s="4" t="s">
        <v>506</v>
      </c>
      <c r="B76" s="6" t="n">
        <v>705454</v>
      </c>
      <c r="C76" s="6" t="n">
        <v>461093</v>
      </c>
      <c r="D76" s="6" t="n">
        <v>705454</v>
      </c>
      <c r="E76" s="6" t="n">
        <v>461093</v>
      </c>
    </row>
    <row r="77" spans="1:5">
      <c r="A77" s="4" t="s">
        <v>489</v>
      </c>
    </row>
    <row r="78" spans="1:5">
      <c r="A78" s="3" t="s">
        <v>147</v>
      </c>
    </row>
    <row r="79" spans="1:5">
      <c r="A79" s="4" t="s">
        <v>503</v>
      </c>
      <c r="D79" s="6" t="n">
        <v>1030855</v>
      </c>
    </row>
    <row r="80" spans="1:5">
      <c r="A80" s="4" t="s">
        <v>505</v>
      </c>
      <c r="B80" s="6" t="n">
        <v>45491</v>
      </c>
      <c r="C80" s="6" t="n">
        <v>60531</v>
      </c>
      <c r="D80" s="6" t="n">
        <v>177675</v>
      </c>
      <c r="E80" s="6" t="n">
        <v>109654</v>
      </c>
    </row>
    <row r="81" spans="1:5">
      <c r="A81" s="4" t="s">
        <v>506</v>
      </c>
      <c r="B81" s="6" t="n">
        <v>1210080</v>
      </c>
      <c r="D81" s="6" t="n">
        <v>1210080</v>
      </c>
    </row>
    <row r="82" spans="1:5">
      <c r="A82" s="4" t="s">
        <v>514</v>
      </c>
    </row>
    <row r="83" spans="1:5">
      <c r="A83" s="3" t="s">
        <v>147</v>
      </c>
    </row>
    <row r="84" spans="1:5">
      <c r="A84" s="4" t="s">
        <v>503</v>
      </c>
      <c r="D84" s="6" t="n">
        <v>1</v>
      </c>
      <c r="E84" s="6" t="n">
        <v>1</v>
      </c>
    </row>
    <row r="85" spans="1:5">
      <c r="A85" s="4" t="s">
        <v>506</v>
      </c>
      <c r="B85" s="6" t="n">
        <v>1</v>
      </c>
      <c r="C85" s="6" t="n">
        <v>1</v>
      </c>
      <c r="D85" s="6" t="n">
        <v>1</v>
      </c>
      <c r="E85" s="6" t="n">
        <v>1</v>
      </c>
    </row>
    <row r="86" spans="1:5">
      <c r="A86" s="4" t="s">
        <v>515</v>
      </c>
    </row>
    <row r="87" spans="1:5">
      <c r="A87" s="3" t="s">
        <v>147</v>
      </c>
    </row>
    <row r="88" spans="1:5">
      <c r="A88" s="4" t="s">
        <v>503</v>
      </c>
      <c r="D88" s="6" t="n">
        <v>564554</v>
      </c>
      <c r="E88" s="6" t="n">
        <v>558611</v>
      </c>
    </row>
    <row r="89" spans="1:5">
      <c r="A89" s="4" t="s">
        <v>133</v>
      </c>
      <c r="D89" s="6" t="n">
        <v>-5395</v>
      </c>
      <c r="E89" s="6" t="n">
        <v>-3035</v>
      </c>
    </row>
    <row r="90" spans="1:5">
      <c r="A90" s="4" t="s">
        <v>150</v>
      </c>
      <c r="D90" s="6" t="n">
        <v>6945</v>
      </c>
      <c r="E90" s="6" t="n">
        <v>6811</v>
      </c>
    </row>
    <row r="91" spans="1:5">
      <c r="A91" s="4" t="s">
        <v>506</v>
      </c>
      <c r="B91" s="6" t="n">
        <v>566104</v>
      </c>
      <c r="C91" s="6" t="n">
        <v>562387</v>
      </c>
      <c r="D91" s="6" t="n">
        <v>566104</v>
      </c>
      <c r="E91" s="6" t="n">
        <v>562387</v>
      </c>
    </row>
    <row r="92" spans="1:5">
      <c r="A92" s="4" t="s">
        <v>516</v>
      </c>
    </row>
    <row r="93" spans="1:5">
      <c r="A93" s="3" t="s">
        <v>147</v>
      </c>
    </row>
    <row r="94" spans="1:5">
      <c r="A94" s="4" t="s">
        <v>503</v>
      </c>
      <c r="D94" s="6" t="n">
        <v>466300</v>
      </c>
      <c r="E94" s="6" t="n">
        <v>351439</v>
      </c>
    </row>
    <row r="95" spans="1:5">
      <c r="A95" s="4" t="s">
        <v>505</v>
      </c>
      <c r="D95" s="6" t="n">
        <v>177675</v>
      </c>
      <c r="E95" s="6" t="n">
        <v>109654</v>
      </c>
    </row>
    <row r="96" spans="1:5">
      <c r="A96" s="4" t="s">
        <v>506</v>
      </c>
      <c r="B96" s="6" t="n">
        <v>643975</v>
      </c>
      <c r="C96" s="6" t="n">
        <v>461093</v>
      </c>
      <c r="D96" s="6" t="n">
        <v>643975</v>
      </c>
      <c r="E96" s="6" t="n">
        <v>461093</v>
      </c>
    </row>
    <row r="97" spans="1:5">
      <c r="A97" s="4" t="s">
        <v>197</v>
      </c>
    </row>
    <row r="98" spans="1:5">
      <c r="A98" s="3" t="s">
        <v>147</v>
      </c>
    </row>
    <row r="99" spans="1:5">
      <c r="A99" s="4" t="s">
        <v>503</v>
      </c>
      <c r="D99" s="6" t="n">
        <v>52062</v>
      </c>
    </row>
    <row r="100" spans="1:5">
      <c r="A100" s="4" t="s">
        <v>505</v>
      </c>
      <c r="B100" s="6" t="n">
        <v>0</v>
      </c>
      <c r="C100" s="6" t="n">
        <v>0</v>
      </c>
      <c r="D100" s="6" t="n">
        <v>-1</v>
      </c>
      <c r="E100" s="6" t="n">
        <v>-1</v>
      </c>
    </row>
    <row r="101" spans="1:5">
      <c r="A101" s="4" t="s">
        <v>506</v>
      </c>
      <c r="B101" s="6" t="n">
        <v>52061</v>
      </c>
      <c r="D101" s="6" t="n">
        <v>52061</v>
      </c>
    </row>
    <row r="102" spans="1:5">
      <c r="A102" s="4" t="s">
        <v>517</v>
      </c>
    </row>
    <row r="103" spans="1:5">
      <c r="A103" s="3" t="s">
        <v>147</v>
      </c>
    </row>
    <row r="104" spans="1:5">
      <c r="A104" s="4" t="s">
        <v>503</v>
      </c>
      <c r="D104" s="6" t="n">
        <v>60</v>
      </c>
      <c r="E104" s="6" t="n">
        <v>60</v>
      </c>
    </row>
    <row r="105" spans="1:5">
      <c r="A105" s="4" t="s">
        <v>506</v>
      </c>
      <c r="B105" s="6" t="n">
        <v>60</v>
      </c>
      <c r="C105" s="6" t="n">
        <v>60</v>
      </c>
      <c r="D105" s="6" t="n">
        <v>60</v>
      </c>
      <c r="E105" s="6" t="n">
        <v>60</v>
      </c>
    </row>
    <row r="106" spans="1:5">
      <c r="A106" s="4" t="s">
        <v>518</v>
      </c>
    </row>
    <row r="107" spans="1:5">
      <c r="A107" s="3" t="s">
        <v>147</v>
      </c>
    </row>
    <row r="108" spans="1:5">
      <c r="A108" s="4" t="s">
        <v>503</v>
      </c>
      <c r="D108" s="6" t="n">
        <v>52004</v>
      </c>
      <c r="E108" s="6" t="n">
        <v>52004</v>
      </c>
    </row>
    <row r="109" spans="1:5">
      <c r="A109" s="4" t="s">
        <v>506</v>
      </c>
      <c r="B109" s="6" t="n">
        <v>52004</v>
      </c>
      <c r="C109" s="6" t="n">
        <v>52004</v>
      </c>
      <c r="D109" s="6" t="n">
        <v>52004</v>
      </c>
      <c r="E109" s="6" t="n">
        <v>52004</v>
      </c>
    </row>
    <row r="110" spans="1:5">
      <c r="A110" s="4" t="s">
        <v>519</v>
      </c>
    </row>
    <row r="111" spans="1:5">
      <c r="A111" s="3" t="s">
        <v>147</v>
      </c>
    </row>
    <row r="112" spans="1:5">
      <c r="A112" s="4" t="s">
        <v>503</v>
      </c>
      <c r="D112" s="6" t="n">
        <v>-2</v>
      </c>
      <c r="E112" s="6" t="n">
        <v>-1</v>
      </c>
    </row>
    <row r="113" spans="1:5">
      <c r="A113" s="4" t="s">
        <v>505</v>
      </c>
      <c r="D113" s="6" t="n">
        <v>-1</v>
      </c>
      <c r="E113" s="6" t="n">
        <v>-1</v>
      </c>
    </row>
    <row r="114" spans="1:5">
      <c r="A114" s="4" t="s">
        <v>506</v>
      </c>
      <c r="B114" s="6" t="n">
        <v>-3</v>
      </c>
      <c r="C114" s="6" t="n">
        <v>-2</v>
      </c>
      <c r="D114" s="6" t="n">
        <v>-3</v>
      </c>
      <c r="E114" s="6" t="n">
        <v>-2</v>
      </c>
    </row>
    <row r="115" spans="1:5">
      <c r="A115" s="4" t="s">
        <v>490</v>
      </c>
    </row>
    <row r="116" spans="1:5">
      <c r="A116" s="3" t="s">
        <v>147</v>
      </c>
    </row>
    <row r="117" spans="1:5">
      <c r="A117" s="4" t="s">
        <v>503</v>
      </c>
      <c r="D117" s="6" t="n">
        <v>154338</v>
      </c>
    </row>
    <row r="118" spans="1:5">
      <c r="A118" s="4" t="s">
        <v>505</v>
      </c>
      <c r="B118" s="6" t="n">
        <v>0</v>
      </c>
      <c r="C118" s="6" t="n">
        <v>510</v>
      </c>
      <c r="D118" s="6" t="n">
        <v>0</v>
      </c>
      <c r="E118" s="6" t="n">
        <v>1296</v>
      </c>
    </row>
    <row r="119" spans="1:5">
      <c r="A119" s="4" t="s">
        <v>506</v>
      </c>
      <c r="B119" s="6" t="n">
        <v>154338</v>
      </c>
      <c r="D119" s="6" t="n">
        <v>154338</v>
      </c>
    </row>
    <row r="120" spans="1:5">
      <c r="A120" s="4" t="s">
        <v>520</v>
      </c>
    </row>
    <row r="121" spans="1:5">
      <c r="A121" s="3" t="s">
        <v>147</v>
      </c>
    </row>
    <row r="122" spans="1:5">
      <c r="A122" s="4" t="s">
        <v>503</v>
      </c>
      <c r="D122" s="6" t="n">
        <v>87543</v>
      </c>
      <c r="E122" s="6" t="n">
        <v>35677</v>
      </c>
    </row>
    <row r="123" spans="1:5">
      <c r="A123" s="4" t="s">
        <v>506</v>
      </c>
      <c r="B123" s="6" t="n">
        <v>87543</v>
      </c>
      <c r="C123" s="6" t="n">
        <v>35677</v>
      </c>
      <c r="D123" s="6" t="n">
        <v>87543</v>
      </c>
      <c r="E123" s="6" t="n">
        <v>35677</v>
      </c>
    </row>
    <row r="124" spans="1:5">
      <c r="A124" s="4" t="s">
        <v>521</v>
      </c>
    </row>
    <row r="125" spans="1:5">
      <c r="A125" s="3" t="s">
        <v>147</v>
      </c>
    </row>
    <row r="126" spans="1:5">
      <c r="A126" s="4" t="s">
        <v>503</v>
      </c>
      <c r="D126" s="6" t="n">
        <v>66795</v>
      </c>
      <c r="E126" s="6" t="n">
        <v>89525</v>
      </c>
    </row>
    <row r="127" spans="1:5">
      <c r="A127" s="4" t="s">
        <v>505</v>
      </c>
      <c r="D127" s="6" t="n">
        <v>0</v>
      </c>
      <c r="E127" s="6" t="n">
        <v>1296</v>
      </c>
    </row>
    <row r="128" spans="1:5">
      <c r="A128" s="4" t="s">
        <v>506</v>
      </c>
      <c r="B128" s="7" t="n">
        <v>66795</v>
      </c>
      <c r="C128" s="7" t="n">
        <v>90821</v>
      </c>
      <c r="D128" s="7" t="n">
        <v>66795</v>
      </c>
      <c r="E128" s="7" t="n">
        <v>9082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5"/>
    <col customWidth="1" max="5" min="5" width="11"/>
    <col customWidth="1" max="6" min="6" width="18"/>
  </cols>
  <sheetData>
    <row r="1" spans="1:6">
      <c r="A1" s="1" t="s">
        <v>139</v>
      </c>
      <c r="B1" s="2" t="s">
        <v>140</v>
      </c>
      <c r="C1" s="2" t="s">
        <v>141</v>
      </c>
      <c r="D1" s="2" t="s">
        <v>142</v>
      </c>
      <c r="E1" s="2" t="s">
        <v>143</v>
      </c>
      <c r="F1" s="2" t="s">
        <v>144</v>
      </c>
    </row>
    <row r="2" spans="1:6">
      <c r="A2" s="4" t="s">
        <v>145</v>
      </c>
      <c r="B2" s="7" t="n">
        <v>858705</v>
      </c>
      <c r="C2" s="7" t="n">
        <v>468</v>
      </c>
      <c r="D2" s="7" t="n">
        <v>-51073</v>
      </c>
      <c r="E2" s="7" t="n">
        <v>557871</v>
      </c>
      <c r="F2" s="7" t="n">
        <v>351439</v>
      </c>
    </row>
    <row r="3" spans="1:6">
      <c r="A3" s="4" t="s">
        <v>146</v>
      </c>
      <c r="C3" s="6" t="n">
        <v>46767164</v>
      </c>
    </row>
    <row r="4" spans="1:6">
      <c r="A4" s="3" t="s">
        <v>147</v>
      </c>
    </row>
    <row r="5" spans="1:6">
      <c r="A5" s="4" t="s">
        <v>110</v>
      </c>
      <c r="B5" s="6" t="n">
        <v>109654</v>
      </c>
      <c r="F5" s="6" t="n">
        <v>109654</v>
      </c>
    </row>
    <row r="6" spans="1:6">
      <c r="A6" s="4" t="s">
        <v>129</v>
      </c>
      <c r="B6" s="6" t="n">
        <v>-248695</v>
      </c>
      <c r="D6" s="6" t="n">
        <v>-248695</v>
      </c>
    </row>
    <row r="7" spans="1:6">
      <c r="A7" s="4" t="s">
        <v>148</v>
      </c>
      <c r="B7" s="6" t="n">
        <v>0</v>
      </c>
    </row>
    <row r="8" spans="1:6">
      <c r="A8" s="4" t="s">
        <v>149</v>
      </c>
      <c r="B8" s="6" t="n">
        <v>0</v>
      </c>
      <c r="D8" s="6" t="n">
        <v>5562</v>
      </c>
      <c r="E8" s="6" t="n">
        <v>-5562</v>
      </c>
    </row>
    <row r="9" spans="1:6">
      <c r="A9" s="4" t="s">
        <v>133</v>
      </c>
      <c r="B9" s="6" t="n">
        <v>-3035</v>
      </c>
      <c r="E9" s="6" t="n">
        <v>-3035</v>
      </c>
    </row>
    <row r="10" spans="1:6">
      <c r="A10" s="4" t="s">
        <v>150</v>
      </c>
      <c r="B10" s="6" t="n">
        <v>6811</v>
      </c>
      <c r="E10" s="6" t="n">
        <v>6811</v>
      </c>
    </row>
    <row r="11" spans="1:6">
      <c r="A11" s="4" t="s">
        <v>151</v>
      </c>
      <c r="B11" s="6" t="n">
        <v>723440</v>
      </c>
      <c r="C11" s="7" t="n">
        <v>468</v>
      </c>
      <c r="D11" s="6" t="n">
        <v>-294206</v>
      </c>
      <c r="E11" s="6" t="n">
        <v>556085</v>
      </c>
      <c r="F11" s="6" t="n">
        <v>461093</v>
      </c>
    </row>
    <row r="12" spans="1:6">
      <c r="A12" s="4" t="s">
        <v>152</v>
      </c>
      <c r="C12" s="6" t="n">
        <v>46767164</v>
      </c>
    </row>
    <row r="13" spans="1:6">
      <c r="A13" s="4" t="s">
        <v>153</v>
      </c>
      <c r="B13" s="6" t="n">
        <v>792290</v>
      </c>
      <c r="C13" s="7" t="n">
        <v>468</v>
      </c>
      <c r="D13" s="6" t="n">
        <v>-294139</v>
      </c>
      <c r="E13" s="6" t="n">
        <v>558182</v>
      </c>
      <c r="F13" s="6" t="n">
        <v>527779</v>
      </c>
    </row>
    <row r="14" spans="1:6">
      <c r="A14" s="4" t="s">
        <v>154</v>
      </c>
      <c r="C14" s="6" t="n">
        <v>46767164</v>
      </c>
    </row>
    <row r="15" spans="1:6">
      <c r="A15" s="3" t="s">
        <v>147</v>
      </c>
    </row>
    <row r="16" spans="1:6">
      <c r="A16" s="4" t="s">
        <v>110</v>
      </c>
      <c r="B16" s="6" t="n">
        <v>177675</v>
      </c>
      <c r="F16" s="6" t="n">
        <v>177675</v>
      </c>
    </row>
    <row r="17" spans="1:6">
      <c r="A17" s="4" t="s">
        <v>129</v>
      </c>
      <c r="B17" s="6" t="n">
        <v>-212328</v>
      </c>
      <c r="D17" s="6" t="n">
        <v>-212328</v>
      </c>
    </row>
    <row r="18" spans="1:6">
      <c r="A18" s="4" t="s">
        <v>148</v>
      </c>
      <c r="B18" s="6" t="n">
        <v>0</v>
      </c>
    </row>
    <row r="19" spans="1:6">
      <c r="A19" s="4" t="s">
        <v>149</v>
      </c>
      <c r="B19" s="6" t="n">
        <v>0</v>
      </c>
      <c r="D19" s="6" t="n">
        <v>9356</v>
      </c>
      <c r="E19" s="6" t="n">
        <v>-9356</v>
      </c>
    </row>
    <row r="20" spans="1:6">
      <c r="A20" s="4" t="s">
        <v>133</v>
      </c>
      <c r="B20" s="6" t="n">
        <v>-5395</v>
      </c>
      <c r="E20" s="6" t="n">
        <v>-5395</v>
      </c>
    </row>
    <row r="21" spans="1:6">
      <c r="A21" s="4" t="s">
        <v>150</v>
      </c>
      <c r="B21" s="6" t="n">
        <v>6945</v>
      </c>
      <c r="E21" s="6" t="n">
        <v>6945</v>
      </c>
    </row>
    <row r="22" spans="1:6">
      <c r="A22" s="4" t="s">
        <v>155</v>
      </c>
      <c r="B22" s="7" t="n">
        <v>759187</v>
      </c>
      <c r="C22" s="7" t="n">
        <v>468</v>
      </c>
      <c r="D22" s="7" t="n">
        <v>-497111</v>
      </c>
      <c r="E22" s="7" t="n">
        <v>550376</v>
      </c>
      <c r="F22" s="7" t="n">
        <v>705454</v>
      </c>
    </row>
    <row r="23" spans="1:6">
      <c r="A23" s="4" t="s">
        <v>156</v>
      </c>
      <c r="C23" s="6" t="n">
        <v>4676716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7</v>
      </c>
      <c r="B1" s="2" t="s">
        <v>1</v>
      </c>
    </row>
    <row r="2" spans="1:2">
      <c r="B2" s="2" t="s">
        <v>24</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60</v>
      </c>
      <c r="B1" s="2" t="s">
        <v>1</v>
      </c>
    </row>
    <row r="2" spans="1:2">
      <c r="B2" s="2" t="s">
        <v>24</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3</v>
      </c>
      <c r="B1" s="2" t="s">
        <v>1</v>
      </c>
    </row>
    <row r="2" spans="1:2">
      <c r="B2" s="2" t="s">
        <v>24</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Inco</vt:lpstr>
      <vt:lpstr>Consolidated Statements of Cash</vt:lpstr>
      <vt:lpstr>Consolidated Statements of Chan</vt:lpstr>
      <vt:lpstr>Description of Business and Bas</vt:lpstr>
      <vt:lpstr>Discontinued Operations</vt:lpstr>
      <vt:lpstr>Inventories</vt:lpstr>
      <vt:lpstr>Long-Term Debt</vt:lpstr>
      <vt:lpstr>Asset Retirement Obligations (A</vt:lpstr>
      <vt:lpstr>Income Taxes</vt:lpstr>
      <vt:lpstr>Incentive Plans</vt:lpstr>
      <vt:lpstr>Financial Instruments and Risk </vt:lpstr>
      <vt:lpstr>Earnings Per Share</vt:lpstr>
      <vt:lpstr>Other Financial Information</vt:lpstr>
      <vt:lpstr>Assets and Liabilities Measured</vt:lpstr>
      <vt:lpstr>Contingencies</vt:lpstr>
      <vt:lpstr>Business Segment</vt:lpstr>
      <vt:lpstr>Guarantor Subsidiaries</vt:lpstr>
      <vt:lpstr>Description of Business and B21</vt:lpstr>
      <vt:lpstr>Discontinued Operations (Tables</vt:lpstr>
      <vt:lpstr>Inventories (Tables)</vt:lpstr>
      <vt:lpstr>Long-Term Debt (Tables)</vt:lpstr>
      <vt:lpstr>Asset Retirement Obligations 25</vt:lpstr>
      <vt:lpstr>Income Taxes (Tables)</vt:lpstr>
      <vt:lpstr>Earnings Per Share (Tables)</vt:lpstr>
      <vt:lpstr>Other Financial Information (Ta</vt:lpstr>
      <vt:lpstr>Assets and Liabilities Measur29</vt:lpstr>
      <vt:lpstr>Business Segment (Tables)</vt:lpstr>
      <vt:lpstr>Guarantor Subsidiaries (Tables)</vt:lpstr>
      <vt:lpstr>Description of Business and B32</vt:lpstr>
      <vt:lpstr>Discontinued Operations (Summar</vt:lpstr>
      <vt:lpstr>Discontinued Operations (Cash F</vt:lpstr>
      <vt:lpstr>Inventories (Summary Of Invento</vt:lpstr>
      <vt:lpstr>Inventories (Narrative) (Detail</vt:lpstr>
      <vt:lpstr>Long-Term Debt (Summary Of Long</vt:lpstr>
      <vt:lpstr>Long-Term Debt (Narrative) (Det</vt:lpstr>
      <vt:lpstr>Asset Retirement Obligations 39</vt:lpstr>
      <vt:lpstr>Income Taxes (Summary of Effect</vt:lpstr>
      <vt:lpstr>Income Taxes (Narrative) (Detai</vt:lpstr>
      <vt:lpstr>Incentive Plans (Details)</vt:lpstr>
      <vt:lpstr>Financial Instruments and Ris43</vt:lpstr>
      <vt:lpstr>Earnings Per Share (Narrative) </vt:lpstr>
      <vt:lpstr>Earnings Per Share (Reconciliat</vt:lpstr>
      <vt:lpstr>Other Financial Information (Sc</vt:lpstr>
      <vt:lpstr>Other Financial Information (Na</vt:lpstr>
      <vt:lpstr>Other Financial Information (Su</vt:lpstr>
      <vt:lpstr>Assets and Liabilities Measur49</vt:lpstr>
      <vt:lpstr>Contingencies (Details)</vt:lpstr>
      <vt:lpstr>Business Segment (Narrative) (D</vt:lpstr>
      <vt:lpstr>Business Segment (Summary of In</vt:lpstr>
      <vt:lpstr>Guarantor Subsidiaries - Additi</vt:lpstr>
      <vt:lpstr>Guarantor Subsidiaries (Consoli</vt:lpstr>
      <vt:lpstr>Guarantor Subsidiaries (Conso55</vt:lpstr>
      <vt:lpstr>Guarantor Subsidiaries (Conso56</vt:lpstr>
      <vt:lpstr>Guarantor Subsidiaries (Conso57</vt:lpstr>
      <vt:lpstr>Guarantor Subsidiaries (Conso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46:30Z</dcterms:created>
  <dcterms:modified xmlns:dcterms="http://purl.org/dc/terms/" xmlns:xsi="http://www.w3.org/2001/XMLSchema-instance" xsi:type="dcterms:W3CDTF">2016-11-03T16:46:30Z</dcterms:modified>
  <dc:title xmlns:dc="http://purl.org/dc/elements/1.1/">Untitled</dc:title>
  <dc:description xmlns:dc="http://purl.org/dc/elements/1.1/"/>
  <dc:subject xmlns:dc="http://purl.org/dc/elements/1.1/"/>
  <cp:keywords/>
  <cp:category/>
</cp:coreProperties>
</file>